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Basis of Presentation" sheetId="10" state="visible" r:id="rId10"/>
    <sheet xmlns:r="http://schemas.openxmlformats.org/officeDocument/2006/relationships" name="Note 2 - Summary of Significant" sheetId="11" state="visible" r:id="rId11"/>
    <sheet xmlns:r="http://schemas.openxmlformats.org/officeDocument/2006/relationships" name="Note 3 - Commitments and Contin" sheetId="12" state="visible" r:id="rId12"/>
    <sheet xmlns:r="http://schemas.openxmlformats.org/officeDocument/2006/relationships" name="Note 4 - Segment Reporting" sheetId="13" state="visible" r:id="rId13"/>
    <sheet xmlns:r="http://schemas.openxmlformats.org/officeDocument/2006/relationships" name="Note 5 - Investment Securities" sheetId="14" state="visible" r:id="rId14"/>
    <sheet xmlns:r="http://schemas.openxmlformats.org/officeDocument/2006/relationships" name="Note 6 - Loans Receivable and A" sheetId="15" state="visible" r:id="rId15"/>
    <sheet xmlns:r="http://schemas.openxmlformats.org/officeDocument/2006/relationships" name="Note 7 - Other Borrowings" sheetId="16" state="visible" r:id="rId16"/>
    <sheet xmlns:r="http://schemas.openxmlformats.org/officeDocument/2006/relationships" name="Note 8 - Fair Value of Financia" sheetId="17" state="visible" r:id="rId17"/>
    <sheet xmlns:r="http://schemas.openxmlformats.org/officeDocument/2006/relationships" name="Note 9 - Changes in Accumulated" sheetId="18" state="visible" r:id="rId18"/>
    <sheet xmlns:r="http://schemas.openxmlformats.org/officeDocument/2006/relationships" name="Note 10 - Shareholders' Equity" sheetId="19" state="visible" r:id="rId19"/>
    <sheet xmlns:r="http://schemas.openxmlformats.org/officeDocument/2006/relationships" name="Note 11 - Goodwill and Other In" sheetId="20" state="visible" r:id="rId20"/>
    <sheet xmlns:r="http://schemas.openxmlformats.org/officeDocument/2006/relationships" name="Note 12 - Derivatives and Risk " sheetId="21" state="visible" r:id="rId21"/>
    <sheet xmlns:r="http://schemas.openxmlformats.org/officeDocument/2006/relationships" name="Note 13 - Revenue Recognition" sheetId="22" state="visible" r:id="rId22"/>
    <sheet xmlns:r="http://schemas.openxmlformats.org/officeDocument/2006/relationships" name="Note 14 - Lease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5 - Investment Securities " sheetId="26" state="visible" r:id="rId26"/>
    <sheet xmlns:r="http://schemas.openxmlformats.org/officeDocument/2006/relationships" name="Note 6 - Loans Receivable and_2" sheetId="27" state="visible" r:id="rId27"/>
    <sheet xmlns:r="http://schemas.openxmlformats.org/officeDocument/2006/relationships" name="Note 7 - Other Borrowings (Tabl" sheetId="28" state="visible" r:id="rId28"/>
    <sheet xmlns:r="http://schemas.openxmlformats.org/officeDocument/2006/relationships" name="Note 8 - Fair Value of Financ_2" sheetId="29" state="visible" r:id="rId29"/>
    <sheet xmlns:r="http://schemas.openxmlformats.org/officeDocument/2006/relationships" name="Note 9 - Changes in Accumulat_2" sheetId="30" state="visible" r:id="rId30"/>
    <sheet xmlns:r="http://schemas.openxmlformats.org/officeDocument/2006/relationships" name="Note 11 - Goodwill and Other _2" sheetId="31" state="visible" r:id="rId31"/>
    <sheet xmlns:r="http://schemas.openxmlformats.org/officeDocument/2006/relationships" name="Note 12 - Derivatives and Ris_2" sheetId="32" state="visible" r:id="rId32"/>
    <sheet xmlns:r="http://schemas.openxmlformats.org/officeDocument/2006/relationships" name="Note 13 - Revenue Recognition (" sheetId="33" state="visible" r:id="rId33"/>
    <sheet xmlns:r="http://schemas.openxmlformats.org/officeDocument/2006/relationships" name="Note 14 - Leases (Tables)" sheetId="34" state="visible" r:id="rId34"/>
    <sheet xmlns:r="http://schemas.openxmlformats.org/officeDocument/2006/relationships" name="Note 1 - Basis of Presentation "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2 - Summary of Significa_7" sheetId="40" state="visible" r:id="rId40"/>
    <sheet xmlns:r="http://schemas.openxmlformats.org/officeDocument/2006/relationships" name="Note 4 - Segment Reporting (Det" sheetId="41" state="visible" r:id="rId41"/>
    <sheet xmlns:r="http://schemas.openxmlformats.org/officeDocument/2006/relationships" name="Note 5 - Investment Securitie_2" sheetId="42" state="visible" r:id="rId42"/>
    <sheet xmlns:r="http://schemas.openxmlformats.org/officeDocument/2006/relationships" name="Note 5 - Investment Securitie_3" sheetId="43" state="visible" r:id="rId43"/>
    <sheet xmlns:r="http://schemas.openxmlformats.org/officeDocument/2006/relationships" name="Note 5 - Investment Securitie_4" sheetId="44" state="visible" r:id="rId44"/>
    <sheet xmlns:r="http://schemas.openxmlformats.org/officeDocument/2006/relationships" name="Note 5 - Investment Securitie_5" sheetId="45" state="visible" r:id="rId45"/>
    <sheet xmlns:r="http://schemas.openxmlformats.org/officeDocument/2006/relationships" name="Note 6 - Loans Receivable and_3" sheetId="46" state="visible" r:id="rId46"/>
    <sheet xmlns:r="http://schemas.openxmlformats.org/officeDocument/2006/relationships" name="Note 6 - Loans Receivable and_4" sheetId="47" state="visible" r:id="rId47"/>
    <sheet xmlns:r="http://schemas.openxmlformats.org/officeDocument/2006/relationships" name="Note 6 - Loans Receivable and_5" sheetId="48" state="visible" r:id="rId48"/>
    <sheet xmlns:r="http://schemas.openxmlformats.org/officeDocument/2006/relationships" name="Note 6 - Loans Receivable and_6" sheetId="49" state="visible" r:id="rId49"/>
    <sheet xmlns:r="http://schemas.openxmlformats.org/officeDocument/2006/relationships" name="Note 6 - Loans Receivable and_7" sheetId="50" state="visible" r:id="rId50"/>
    <sheet xmlns:r="http://schemas.openxmlformats.org/officeDocument/2006/relationships" name="Note 6 - Loans Receivable and_8" sheetId="51" state="visible" r:id="rId51"/>
    <sheet xmlns:r="http://schemas.openxmlformats.org/officeDocument/2006/relationships" name="Note 6 - Loans Receivable and_9" sheetId="52" state="visible" r:id="rId52"/>
    <sheet xmlns:r="http://schemas.openxmlformats.org/officeDocument/2006/relationships" name="Note 6 - Loans Receivable an_10" sheetId="53" state="visible" r:id="rId53"/>
    <sheet xmlns:r="http://schemas.openxmlformats.org/officeDocument/2006/relationships" name="Note 6 - Loans Receivable an_11" sheetId="54" state="visible" r:id="rId54"/>
    <sheet xmlns:r="http://schemas.openxmlformats.org/officeDocument/2006/relationships" name="Note 7 - Other Borrowings (Deta" sheetId="55" state="visible" r:id="rId55"/>
    <sheet xmlns:r="http://schemas.openxmlformats.org/officeDocument/2006/relationships" name="Note 7 - Other Borrowings - Sho" sheetId="56" state="visible" r:id="rId56"/>
    <sheet xmlns:r="http://schemas.openxmlformats.org/officeDocument/2006/relationships" name="Note 8 - Fair Value of Financ_3" sheetId="57" state="visible" r:id="rId57"/>
    <sheet xmlns:r="http://schemas.openxmlformats.org/officeDocument/2006/relationships" name="Note 8 - Fair Value of Financ_4" sheetId="58" state="visible" r:id="rId58"/>
    <sheet xmlns:r="http://schemas.openxmlformats.org/officeDocument/2006/relationships" name="Note 8 - Fair Value of Financ_5" sheetId="59" state="visible" r:id="rId59"/>
    <sheet xmlns:r="http://schemas.openxmlformats.org/officeDocument/2006/relationships" name="Note 8 - Fair Value of Financ_6" sheetId="60" state="visible" r:id="rId60"/>
    <sheet xmlns:r="http://schemas.openxmlformats.org/officeDocument/2006/relationships" name="Note 8 - Fair Value of Financ_7" sheetId="61" state="visible" r:id="rId61"/>
    <sheet xmlns:r="http://schemas.openxmlformats.org/officeDocument/2006/relationships" name="Note 8 - Fair Value of Financ_8" sheetId="62" state="visible" r:id="rId62"/>
    <sheet xmlns:r="http://schemas.openxmlformats.org/officeDocument/2006/relationships" name="Note 8 - Fair Value of Financ_9" sheetId="63" state="visible" r:id="rId63"/>
    <sheet xmlns:r="http://schemas.openxmlformats.org/officeDocument/2006/relationships" name="Note 8 - Fair Value of Finan_10" sheetId="64" state="visible" r:id="rId64"/>
    <sheet xmlns:r="http://schemas.openxmlformats.org/officeDocument/2006/relationships" name="Note 8 - Fair Value of Finan_11" sheetId="65" state="visible" r:id="rId65"/>
    <sheet xmlns:r="http://schemas.openxmlformats.org/officeDocument/2006/relationships" name="Note 9 - Changes in Accumulat_3" sheetId="66" state="visible" r:id="rId66"/>
    <sheet xmlns:r="http://schemas.openxmlformats.org/officeDocument/2006/relationships" name="Note 10 - Shareholders' Equity " sheetId="67" state="visible" r:id="rId67"/>
    <sheet xmlns:r="http://schemas.openxmlformats.org/officeDocument/2006/relationships" name="Note 11 - Goodwill and Other _3" sheetId="68" state="visible" r:id="rId68"/>
    <sheet xmlns:r="http://schemas.openxmlformats.org/officeDocument/2006/relationships" name="Note 12 - Derivatives and Ris_3" sheetId="69" state="visible" r:id="rId69"/>
    <sheet xmlns:r="http://schemas.openxmlformats.org/officeDocument/2006/relationships" name="Note 12 - Derivatives and Ris_4" sheetId="70" state="visible" r:id="rId70"/>
    <sheet xmlns:r="http://schemas.openxmlformats.org/officeDocument/2006/relationships" name="Note 12 - Derivatives and Ris_5" sheetId="71" state="visible" r:id="rId71"/>
    <sheet xmlns:r="http://schemas.openxmlformats.org/officeDocument/2006/relationships" name="Note 13 - Revenue Recognition -" sheetId="72" state="visible" r:id="rId72"/>
    <sheet xmlns:r="http://schemas.openxmlformats.org/officeDocument/2006/relationships" name="Note 14 - Leases (Details Textu" sheetId="73" state="visible" r:id="rId73"/>
    <sheet xmlns:r="http://schemas.openxmlformats.org/officeDocument/2006/relationships" name="Note 14 - Leases - Operating Le" sheetId="74" state="visible" r:id="rId74"/>
    <sheet xmlns:r="http://schemas.openxmlformats.org/officeDocument/2006/relationships" name="Note 14 - Leases - Maturity Ana"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Entity Central Index Key</t>
        </is>
      </c>
      <c r="B4" s="4" t="inlineStr">
        <is>
          <t>0000834285</t>
        </is>
      </c>
    </row>
    <row r="5">
      <c r="A5" s="4" t="inlineStr">
        <is>
          <t>Entity Registrant Name</t>
        </is>
      </c>
      <c r="B5" s="4" t="inlineStr">
        <is>
          <t>REPUBLIC FIRST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17007</t>
        </is>
      </c>
    </row>
    <row r="15">
      <c r="A15" s="4" t="inlineStr">
        <is>
          <t>Entity Incorporation, State or Country Code</t>
        </is>
      </c>
      <c r="B15" s="4" t="inlineStr">
        <is>
          <t>PA</t>
        </is>
      </c>
    </row>
    <row r="16">
      <c r="A16" s="4" t="inlineStr">
        <is>
          <t>Entity Tax Identification Number</t>
        </is>
      </c>
      <c r="B16" s="4" t="inlineStr">
        <is>
          <t>23-2486815</t>
        </is>
      </c>
    </row>
    <row r="17">
      <c r="A17" s="4" t="inlineStr">
        <is>
          <t>Entity Address, Address Line One</t>
        </is>
      </c>
      <c r="B17" s="4" t="inlineStr">
        <is>
          <t>50 South 16th Street</t>
        </is>
      </c>
    </row>
    <row r="18">
      <c r="A18" s="4" t="inlineStr">
        <is>
          <t>Entity Address, City or Town</t>
        </is>
      </c>
      <c r="B18" s="4" t="inlineStr">
        <is>
          <t>Philadelphia</t>
        </is>
      </c>
    </row>
    <row r="19">
      <c r="A19" s="4" t="inlineStr">
        <is>
          <t>Entity Address, State or Province</t>
        </is>
      </c>
      <c r="B19" s="4" t="inlineStr">
        <is>
          <t>PA</t>
        </is>
      </c>
    </row>
    <row r="20">
      <c r="A20" s="4" t="inlineStr">
        <is>
          <t>Entity Address, Postal Zip Code</t>
        </is>
      </c>
      <c r="B20" s="4" t="inlineStr">
        <is>
          <t>19102</t>
        </is>
      </c>
    </row>
    <row r="21">
      <c r="A21" s="4" t="inlineStr">
        <is>
          <t>City Area Code</t>
        </is>
      </c>
      <c r="B21" s="4" t="inlineStr">
        <is>
          <t>215</t>
        </is>
      </c>
    </row>
    <row r="22">
      <c r="A22" s="4" t="inlineStr">
        <is>
          <t>Local Phone Number</t>
        </is>
      </c>
      <c r="B22" s="4" t="inlineStr">
        <is>
          <t>735-4422</t>
        </is>
      </c>
    </row>
    <row r="23">
      <c r="A23" s="4" t="inlineStr">
        <is>
          <t>Title of 12(b) Security</t>
        </is>
      </c>
      <c r="B23" s="4" t="inlineStr">
        <is>
          <t>Common Stock</t>
        </is>
      </c>
    </row>
    <row r="24">
      <c r="A24" s="4" t="inlineStr">
        <is>
          <t>Trading Symbol</t>
        </is>
      </c>
      <c r="B24" s="4" t="inlineStr">
        <is>
          <t>FRB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94549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Note 1: Republic First Bancorp, Inc. (the “Company”) is a one 2016, 2018,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 10 X. not nine September 30, 2021 not may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Note 2: 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150 0.00% 0.25% March 2020. 19 The economic downturn that began in the U.S. as a result of the government-mandated business closures and stay-at-home orders significantly impacted the labor market, consumer spending, business investment and profitability. As a result, the President signed into law the Coronavirus Aid, Relief and Economic Security Act (“CARES Act”), which was the largest economic stimulus package in the nation’s history in an effort to lessen the impact of COVID- 19 December 2020,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Interest Rate Lock Commitments ( IRLCs )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2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Stock-Based Compensation The Company has a Stock Option and Restricted Stock Plan (“the 2005 2005 November 14, 1995 2005 2005 2005 1.5 June 30, 2021, 2005 2005 2005 one four 2005 November 14, 2015 On April 29, 2014 2014 “2014 may 2014 no may not September 30, 2021, 2014 nine September 30, 2021, 2014 On April 27, 2021 2021 “2021 may 2021 may September 30, 2021, 2021 The Company utilizes the Black-Scholes option pricing model to calculate the estimated fair value of each stock option granted on the date of the grant. During the nine September 30, 2021 2020, September 30, 2021, September 30, 2020, nine September 30, 2021, nine September 30, 2020, Information regarding stock based compensation for the nine September 30, 2021 2020 2021 2020 Stock based compensation expense recognized $ 1,133,000 $ 1,538,000 Number of unvested stock options 1,754,089 2,609,200 Fair value of unvested stock options $ 2,918,535 $ 4,915,841 Amount remaining to be recognized as expense $ 1,493,293 $ 3,121,499 The remaining unrecognized expense amount of $1,493,293 will be recognized ratably as expense through December 2024. The Company granted stock units under the 2014 nine September 30, 2021. The following table details the Stock Units for the three nine September 30, 2021: Three Months Ended Nine Months Ended Number of Units Weighted Average Grant Date Fair Value Number of Units Weighted Average Grant Date Fair Value Beginning balance 524,863 $ 3.35 - $ - Granted 2,500 3.45 532,513 3.35 Vested - - - - Forfeited (3,300 ) 3.34 (8,450 ) 3.34 Ending balance 524,063 $ 3.35 524,063 $ 3.35 Information regarding stock unit compensation for the nine September 30, 2021 2020 2021 2020 Stock based compensation expense recognized $ 428,756 - Number of unvested stock units 524,063 - Fair value of unvested stock units $ 1,783,518 - Amount remaining to be recognized as expense $ 1,354,762 - The remaining unrecognized expense amount of $1,354,762 will be recognized ratably as expense through August 2025. Earnings per Share Earnings per share (“EPS”) consists of two nine September 30, 2021 September 30, 2020. The calculation of EPS for the three nine September 30, 2021 2020 Three Months Ended September 30, Nine Months Ended September 30, 2021 2020 2021 2020 Net income (loss) attributable to basic common shareholders $ 5,221 $ (966 ) $ 16,473 $ 953 Weighted average shares outstanding 58,895 58,853 58,877 58,851 Basic earnings per common share $ 0.09 $ (0.02 ) $ 0.28 $ 0.02 Preferred stock dividends $ 875 $ - $ 2,625 $ - Net income (loss) attributable to diluted common shareholders $ 6,096 (966 ) $ 19,098 953 Weighted average shares outstanding (including dilutive CSEs) 75,876 58,853 75,946 60,751 Diluted earnings per common share $ 0.08 $ (0.02 ) $ 0.25 $ 0.02 The following is a summary of securities that could potentially dilute basic earnings per common share in future periods. These securities were not (in thousands) Three Months Ended September 30, Nine Months Ended September 30, 2021 2020 2021 2020 Anti-dilutive securities Share based compensation awards 5,771 5,994 5,683 5,945 Convertible preferred stock - - - - Total anti-dilutive securities 5,771 5,994 5,683 5,945 Recent Accounting Pronouncements ASU 2016 13 In June 2016, 2016 13, Financial Instruments-Credit Losses (Topic 326 January 1, 2020. 4014 19 December 31, 2020. December 2020 January 1, 2021 January 1, 2022. January 1, 2022. not ASU 2020 04 In March 2020, 2020 04, Reference Rate Reform (Topic 848 March 12, 2020 January 1, 2020 December 31, 2022. one December 31, 2022. no ASU 2021 01 In January 2021, 2021 01, Reference Rate Reform (Topic 848 848 March 12, 2020 January 1, 2020 December 31, 2022. one December 31, 2022.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Note 3: The Company and Republic are from time to time a party (plaintiff or defendant) to lawsuits that are in the normal course of business. While any litigation involves an element of uncertainty, management is of the opinion that the liability of the Company and Republic, if any, resulting from such actions will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Reporting</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Note 4: The Company has one reportable segment: community banking. The community banking segment primarily encompasses the commercial loan and deposit activities of Republic, as well as, residential mortgage and consumer loan products in the area surrounding its stores. Mortgage loans in Delaware and Florida are primarily made to local customers that have second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Note 5: A summary of the amortized cost and market value of securities available for sale, securities held to maturity, and equity securities at September 30, 2021 December 31, 2020 At September 30, 2021 (dollars in thousands) Amortized Cost Gross Unrealized Gains Gross Unrealized Losses Fair Value Available for sale U.S. Government agencies $ 27,508 $ 803 $ (1,285 ) $ 27,026 Collateralized mortgage obligations 312,328 1,988 (3,396 ) 310,920 Agency mortgage-backed securities 359,817 539 (3,256 ) 357,100 Municipal securities 7,858 337 - 8,195 Corporate bonds 177,380 920 (1,047 ) 177,253 Investment securities available for sale $ 884,891 $ 4,587 $ (8,984 ) $ 880,494 Held to maturity U.S. Government agencies $ 70,349 $ 2,470 $ - $ 72,819 Collateralized mortgage obligations 401,750 6,793 (8,133 ) 400,410 Agency mortgage-backed securities 905,154 3,030 (8,230 ) 899,954 Investment securities held to maturity $ 1,377,253 $ 12,293 $ (16,363 ) $ 1,373,183 Equity securities $ 9,231 ( 1 Equity securities consist of investments in non-cumulative preferred stock. At December 31, 2020 (dollars in thousands) Amortized Cost Gross Unrealized Gains Gross Unrealized Losses Fair Value Available for sale U.S. Government agencies $ 32,312 $ - $ (426 ) $ 31,886 Collateralized mortgage obligations 218,232 3,584 (270 ) 221,546 Agency mortgage-backed securities 149,325 1,204 (1 ) 150,528 Municipal securities 8,201 24 - 8,225 Corporate bonds 119,118 595 (3,390 ) 116,323 Investment securities available for sale $ 527,188 $ 5,407 $ (4,087 ) $ 528,508 Held to maturity U.S. Government agencies $ 82,093 $ 4,185 $ - $ 86,278 Collateralized mortgage obligations 363,363 12,687 (231 ) 375,819 Agency mortgage-backed securities 369,480 5,640 (245 ) 374,875 Investment securities held to maturity $ 814,936 $ 22,512 $ (476 ) $ 836,972 Equity securities $ 9,039 ( 1 Equity securities consist of investments in non-cumulative preferred stock. The following table presents investment securities by stated maturity at September 30, 2021. no Available for Sale Held to Maturity (dollars in thousands) Amortized Cost Fair Value Amortized Cost Fair Value Due in 1 year or less $ 10,290 $ 10,285 $ 4 $ 4 After 1 year to 5 years 79,331 80,205 70,345 72,815 After 5 years to 10 years 52,030 52,089 - - After 10 years 71,095 69,895 - - Collateralized mortgage obligations 312,328 310,920 401,750 400,410 Agency mortgage-backed securities 359,817 357,100 905,154 899,954 Total $ 884,891 $ 880,494 $ 1,377,253 $ 1,373,183 The Company’s investment securities portfolio consists primarily of debt securities issued by U.S. government agencies, U.S. government-sponsored agencies, state governments, local municipalities and certain corporate entities. Equity securities consist of investments in non-cumulative preferred stock. There were no September 30, 2021 December 31, 2020.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TI loss must be recognized for a debt security in an unrealized loss position if the Company intends to sell the security or it is more likely than not no September 30, 2021 December 31, 2020. The following tables show the fair value and gross unrealized losses associated with the investment portfolio, aggregated by investment category and length of time that individual securities have been in a continuous unrealized loss position as of September 30, 2021 December 31, 2020: At September 30, 2021 Less than 12 months 12 months or more Total (dollars in thousands) Fair Value Unrealized Losses Fair Value Unrealized Losses Fair Value Unrealized Losses U.S. Government agencies $ 67,292 $ 802 $ 27,026 $ 483 $ 94,318 $ 1,285 Collateralized mortgage obligations 176,855 3,396 - - 176,855 3,396 Agency mortgage-backed securities 187,061 3,256 - - 187,061 3,256 Municipal securities - - - - - - Corporate bonds 33,576 24 33,462 1,023 67,038 1,047 Investment Securities Available for Sale $ 464,784 $ 7,478 $ 60,488 $ 1,506 $ 525,272 $ 8,984 At September 30, 2021 Less than 12 months 12 months or more Total (dollars in thousands) Fair Value Unrealized Losses Fair Value Unrealized Losses Fair Value Unrealized Losses U.S. Government agencies $ - $ - $ - $ - $ - $ - Collateralized mortgage obligations 256,326 8,132 383 1 256,709 8,133 Agency mortgage-backed securities 660,106 8,230 - - 660,106 8,230 Investment Securities Held to Maturity $ 916,432 $ 16,362 $ 383 $ 1 $ 916,815 $ 16,363 At December 31, 2020 Less than 12 months 12 months or more Total (dollars in thousands) Fair Value Unrealized Losses Fair Value Unrealized Losses Fair Value Unrealized Losses U.S. Government agencies $ - $ - $ 31,886 $ 426 $ 31,886 $ 426 Collateralized mortgage obligations 99,497 270 - - 99,497 270 Agency mortgage-backed securities 20,934 1 - - 20,934 1 Municipal securities - - - - - - Corporate bonds 4,559 39 54,649 3,351 59,208 3,390 Investment Securities Available for Sale $ 124,990 $ 310 $ 86,535 $ 3,777 $ 211,525 $ 4,087 At December 31, 2020 Less than 12 months 12 months or more Total (dollars in thousands) Fair Value Unrealized Losses Fair Value Unrealized Losses Fair Value Unrealized Losses U.S. Government agencies $ - $ - $ - $ - $ - $ - Collateralized mortgage obligations 62,603 231 - - 62,603 231 Agency mortgage-backed securities 54,537 245 - - 54,537 245 Investment Securities Held to Maturity $ 117,140 $ 476 $ - $ - $ 117,140 $ 476 Unrealized losses on securities in the investment portfolio amounted to $25.3 million with a total fair value of $1.4 billion as of September 30, 2021 December 31, 2020. not not The Company held seven twenty-seven thirty-seven September 30, 2021. no September 30, 2021.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September 30, 2021, no At September 30, 2021, nine not four nine There were no proceeds from the sale of securities during the three nine September 30, 2021. three September 30, 2020 three September 30, 2020 nine September 30, 2020 nine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Loans Receivable and Allowance for Loan Losses</t>
        </is>
      </c>
      <c r="B1" s="2" t="inlineStr">
        <is>
          <t>9 Months Ended</t>
        </is>
      </c>
    </row>
    <row r="2">
      <c r="B2" s="2" t="inlineStr">
        <is>
          <t>Sep. 30, 2021</t>
        </is>
      </c>
    </row>
    <row r="3">
      <c r="A3" s="3" t="inlineStr">
        <is>
          <t>Notes to Financial Statements</t>
        </is>
      </c>
    </row>
    <row r="4">
      <c r="A4" s="4" t="inlineStr">
        <is>
          <t>Allowance for Credit Losses [Text Block]</t>
        </is>
      </c>
      <c r="B4" s="4" t="inlineStr">
        <is>
          <t xml:space="preserve">Note 6: The following table sets forth the Company’s gross loans by major category as of September 30, 2021 December 31, 2020: (dollars in thousands) September 30, 2021 December 31, 2020 Commercial real estate $ 775,168 $ 705,748 Construction and land development 153,132 142,821 Commercial and industrial 250,650 200,188 Owner occupied real estate 496,301 475,206 Consumer and other 87,208 102,368 Residential mortgage 496,963 395,174 Paycheck protection program 248,610 636,637 Total loans receivable 2,508,032 2,658,142 Deferred fees (net) (11,018 ) (12,800 ) Allowance for loan losses (17,218 ) (12,975 ) Net loans receivable $ 2,479,796 $ 2,632,367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residential mortgages, and PPP loans. PPP loans are fully guaranteed by the U.S. Government and as such have no The following tables provide the activity in and ending balances of the allowance for loan losses by loan portfolio class at and for the three September 30, 2021 2020: (dollars in thousands) Commercial Real Estate Construction and Land Development Commercial and Industrial Owner Occupied Real Estate Consumer and Other Residential Mortgage Paycheck Protection Program Unallocated Total Three months ended September 30, 2021 Allowance for loan losses: Beginning balance: $ 5,919 $ 1,133 $ 1,503 $ 2,440 $ 717 $ 4,270 $ - $ 128 $ 16,110 Charge-offs - - - - (1 ) - - - (1 ) Recoveries - - 12 48 149 - - - 209 Provisions (credits) 265 (43 ) 181 420 (213 ) 282 - 8 900 Ending balance $ 6,184 $ 1,090 $ 1,696 $ 2,908 $ 652 $ 4,552 $ - $ 136 $ 17,218 Three months ended September 30, 2020 Allowance for loan losses: Beginning balance: $ 3,732 $ 952 $ 1,431 $ 1,995 $ 675 $ 2,255 $ - $ - $ 11,040 Charge-offs - - (33 ) - (2 ) (17 ) - - (52 ) Recoveries - - 11 - 2 - - - 13 Provisions (credits) 235 112 74 (8 ) 6 429 - 2 850 Ending balance $ 3,967 $ 1,064 $ 1,483 $ 1,987 $ 681 $ 2,667 $ - $ 2 $ 11,851 The following tables provide the activity in and ending balances of the allowance for loan losses by loan portfolio class at and for the nine September 30, 2021 2020: (dollars in thousands) Commercial Real Estate Construction and Land Development Commercial and Industrial Owner Occupied Real Estate Consumer and Other Residential Mortgage Paycheck Protection Program Unallocated Total Nine months ended September 30, 2021 Allowance for loan losses: Beginning balance: $ 4,394 $ 948 $ 1,367 $ 2,374 $ 723 $ 3,025 $ - $ 144 $ 12,975 Charge-offs - - (60 ) - (48 ) - - - (108 ) Recoveries - - 162 88 201 - - - 451 Provisions (credits) 1,790 142 227 446 (224 ) 1,527 - (8 ) 3,900 Ending balance $ 6,184 $ 1,090 $ 1,696 $ 2,908 $ 652 $ 4,552 $ - $ 136 $ 17,218 Nine months ended September 30, 2020 Allowance for loan losses: Beginning balance: $ 3,043 $ 688 $ 931 $ 2,292 $ 590 $ 1,705 $ - $ 17 $ 9,266 Charge-offs - - (84 ) (48 ) (67 ) (67 ) - - (266 ) Recoveries - 2 38 1 10 - - - 51 Provisions (credits) 924 374 598 (258 ) 148 1,029 - (15 ) 2,800 Ending balance $ 3,967 $ 1,064 $ 1,483 $ 1,987 $ 681 $ 2,667 $ - $ 2 $ 11,851 The following tables provide a summary of the allowance for loan losses and balance of loans receivable by loan class and by impairment method as of September 30, 2021 December 31, 2020: (dollars in thousands) Commercial Real Estate Construction and Land Development Commercial and Industrial Owner Occupied Real Estate Consumer and Other Residential Mortgage Paycheck Protection Program Unallocated Total September 30, 2021 Allowance for loan losses: Individually evaluated for impairment $ 1,401 $ - $ 53 $ 481 $ - $ - $ - $ - $ 1,935 Collectively evaluated for impairment 4,783 1,090 1,643 2,427 652 4,552 - 136 15,283 Total allowance for loan losses $ 6,184 $ 1,090 $ 1,696 $ 2,908 $ 652 $ 4,552 $ - $ 136 $ 17,218 Loans receivable: Loans evaluated individually $ 4,931 $ - $ 2,558 $ 9,651 $ 1,154 $ 1,682 $ 10 $ - $ 19,986 Loans evaluated collectively 770,237 153,132 248,092 486,650 86,054 495,281 248,600 - 2,488,046 Total loans receivable $ 775,168 $ 153,132 $ 250,650 $ 496,301 $ 87,208 $ 496,963 $ 248,610 $ - $ 2,508,032 (dollars in thousands) Commercial Real Estate Construction and Land Development Commercial and Industrial Owner Occupied Real Estate Consumer and Other Residential Mortgage Paycheck Protection Program Unallocated Total December 31, 2020 Allowance for loan losses: Individually evaluated for impairment $ 418 $ - $ 51 $ 122 $ - $ - $ - $ - $ 591 Collectively evaluated for impairment 3,976 948 1,316 2,252 723 3,025 - 144 12,384 Total allowance for loan losses $ 4,394 $ 948 $ 1,367 $ 2,374 $ 723 $ 3,025 $ - $ 144 $ 12,975 Loans receivable: Loans evaluated individually $ 9,048 $ 2,963 $ 3,955 $ 1,302 $ 701 $ - $ - $ 17,969 Loans evaluated collectively 696,700 142,821 197,225 471,251 101,066 394,473 636,637 - 2,640,173 Total loans receivable $ 705,748 $ 142,821 $ 200,188 $ 475,206 $ 102,368 $ 395,174 $ 636,637 $ - $ 2,658,142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September 30, 2021 December 31, 2020: September 30, 2021 December 31, 2020 ( dollars in thousands) Recorded Investment Unpaid Principal Balance Related Allowance Recorded Investment Unpaid Principal Balance Related With no related allowance recorded: Commercial real estate $ 344 $ 351 $ - $ 5,033 $ 5,040 $ - Construction and land development - - - - - - Commercial and industrial 2,295 2,296 - 2,608 2,794 - Owner occupied real estate 6,528 6,676 - 3,198 3,407 - Consumer and other 1,154 1,419 - 1,302 1,556 - Residential mortgage 1,682 1,749 - 701 768 - Paycheck protection program 10 10 - - - - Total $ 12,013 $ 12,501 $ - $ 12,842 $ 13,565 $ - With an allowance recorded: Commercial real estate $ 4,587 $ 5,108 $ 1,401 $ 4,015 $ 4,536 $ 418 Construction and land development - - - - - - Commercial and industrial 263 402 53 355 371 51 Owner occupied real estate 3,123 3,142 481 757 775 122 Consumer and other - - - - - - Residential mortgage - - - - - - Paycheck protection program - - - - - - Total $ 7,973 $ 8,652 $ 1,935 $ 5,127 $ 5,682 $ 591 Total: Commercial real estate $ 4,931 5,459 1,401 9,048 9,576 418 Construction and land development - - - - - - Commercial and industrial 2,558 2,698 53 2,963 3,165 51 Owner occupied real estate 9,651 9,818 481 3,955 4,182 122 Consumer and other 1,154 1,419 - 1,302 1,556 - Residential mortgage 1,682 1,749 - 701 768 - Paycheck protection program 10 10 - - - - Total $ 19,986 $ 21,153 $ 1,935 $ 17,969 $ 19,247 $ 591 The following table presents additional information regarding the Company’s impaired loans for the three September 30, 2021 September 30, 2020: Three Months Ended September 30, 2021 2020 (dollars in thousands) Average Recorded Investment Interest Income Recognized Average Recorded Investment Interest Income Recognized With no related allowance recorded: Commercial real estate $ 440 $ 2 $ 6,534 $ 69 Construction and land development - - - - Commercial and industrial 2,298 - 2,615 - Owner occupied real estate 3,387 52 3,491 13 Consumer and other 1,204 14 1,114 6 Residential mortgage 830 - 724 - Paycheck protection program 2 - - - Total $ 8,161 $ 68 $ 14,478 $ 88 With an allowance recorded: Commercial real estate $ 4,086 $ 3 $ 4,167 $ - Construction and land development - - - - Commercial and industrial 265 - 37 - Owner occupied real estate 1,105 10 819 1 Consumer and other - - 10 - Residential mortgage - - - - Paycheck protection program - - - - Total $ 5,456 $ 13 $ 5,033 $ 1 Total: Commercial real estate $ 4,526 $ 5 $ 10,701 $ 69 Construction and land development - - - - Commercial and industrial 2,563 - 2,652 - Owner occupied real estate 4,492 62 4,310 14 Consumer and other 1,204 14 1,124 6 Residential mortgage 830 - 724 - Paycheck protection program 2 - - - Total $ 13,617 $ 81 $ 19,511 $ 89 The following table presents additional information regarding the Company’s impaired loans for the nine September 30, 2021 September 30, 2020: Nine Months Ended September 30, 2021 2020 (dollars in thousands) Average Recorded Investment Interest Income Recognized Average Recorded Investment Interest Income Recognized With no related allowance recorded: Commercial real estate $ 385 $ 2 $ 6,484 $ 207 Construction and land development - - - - Commercial and industrial 2,297 - 2,607 1 Owner occupied real estate 3,892 73 3,051 21 Consumer and other 1,227 14 1,156 13 Residential mortgage 946 - 768 1 Paycheck protection program 3 - - - Total $ 8,750 $ 89 $ 14,066 $ 243 With an allowance recorded: Commercial real estate $ 4,158 $ 6 $ 4,153 $ - Construction and land development - - - - Commercial and industrial 263 - 479 - Owner occupied real estate 1,140 20 1,273 17 Consumer and other - - - - Residential mortgage - - 30 1 Paycheck protection program - - - - Total $ 5,561 $ 26 $ 5,935 $ 18 Total: Commercial real estate $ 4,543 $ 8 $ 10,637 $ 207 Construction and land development - - - - Commercial and industrial 2,560 - 3,086 1 Owner occupied real estate 5,032 93 4,324 38 Consumer and other 1,227 14 1,156 13 Residential mortgage 946 - 798 2 Paycheck protection program 3 - - - Total $ 14,311 $ 115 $ 20,001 $ 261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21 December 31, 2020: (dollars in thousands) 30-59 Days Past Due 60-89 Days Past Due Greater than 90 Days Total Past Due Current Total Loans Receivable Loans Receivable &gt; 90 Days and Accruing At September 30, 2021 Commercial real estate $ - $ - $ 4,303 $ 4,303 $ 770,865 $ 775,168 $ - Construction and land development - - - - 153,132 153,132 - Commercial and industrial - - 2,558 2,558 248,092 250,650 - Owner occupied real estate - 4,461 3,169 7,630 488,671 496,301 - Consumer and other 21 - 1,167 1,188 86,020 87,208 13 Residential mortgage - - 1,738 1,738 495,225 496,963 - Paycheck protection program - 43 10 53 248,557 248,610 - Total $ 21 $ 4,504 $ 12,945 $ 17,470 $ 2,490,562 $ 2,508,032 $ 13 (dollars in thousands) 30-59 Days Past Due 60-89 Days Past Due Greater Total Past Due Current Total Loans Receivable Loans At December 31, 2020 Commercial real estate $ - $ 97 $ 4,421 $ 4,518 $ 701,230 $ 705,748 $ - Construction and land development - - - - 142,821 142,821 - Commercial and industrial 1,648 - 2,963 4,611 195,577 200,188 - Owner occupied real estate 581 813 2,859 4,253 470,953 475,206 - Consumer and other 92 28 1,302 1,422 100,946 102,368 - Residential mortgage - - 1,313 1,313 393,861 395,174 612 Paycheck protection program - - - - 636,637 636,637 - Total $ 2,321 $ 938 $ 12,858 $ 16,117 $ 2,642,025 $ 2,658,142 $ 612 The following table presents the classes of the loan portfolio summarized by the aggregate pass rating and the classified ratings of special mention, substandard and doubtful within the Company’s internal risk rating system as of September 30, 2021 December 31, 2020: (dollars in thousands) Pass Special Mention Substandard Doubtful Total At September 30, 2021: Commercial real estate $ 770,242 $ - $ 4,926 $ - $ 775,168 Construction and land development 153,132 - - - 153,132 Commercial and industrial 248,092 - 2,558 - 250,650 Owner occupied real estate 486,457 238 9,606 - 496,301 Consumer and other 86,054 - 1,154 - 87,208 Residential mortgage 495,281 - 1,682 - 496,963 Paycheck protection program 248,600 - 10 - 248,610 Total $ 2,487,858 $ 238 $ 19,936 $ - $ 2,508,032 (dollars in thousands) Pass Special Mention Substandard Doubtful Total At December 31, 2020: Commercial real estate $ 701,151 $ 80 $ 4,517 $ - $ 705,748 Construction and land development 142,821 - - - 142,821 Commercial and industrial 197,225 - 2,963 - 200,188 Owner occupied real estate 470,732 519 3,955 - 475,206 Consumer and other 101,066 - 1,302 - 102,368 Residential mortgage 394,473 - 701 - 395,174 Paycheck protection program 636,637 - - - 636,637 Total $ 2,644,105 $ 599 $ 13,438 $ - $ 2,658,142 The following table shows non-accrual loans by class as of September 30, 2021 December 31, 2020: (dollars in thousands) September 30, 2021 December 31, 2020 Commercial real estate $ 4,303 $ 4,421 Construction and land development - - Commercial and industrial 2,558 2,963 Owner occupied real estate 3,169 2,859 Consumer and other 1,154 1,302 Residential mortgage 1,738 701 Paycheck protection program 10 - Total $ 12,932 $ 12,246 If these loans were performing under their original contractual rate, interest income on such loans would have increased approximately $190,075 and $546,451 for the three nine September 30, 2021, three nine September 30, 2020, Troubled Debt Restructurings A modification to the contractual terms of a loan which results in a concession to a borrower that is experiencing financial difficulty is classified as a troubled debt restructuring (“TDR”). The concessions made in a TDR are those that would not may Pursuant to the CARES Act, loan modifications made between March 1, 2020 December 30, 2020 60 19 not not 30 December 31, 2019. December 2020, January 1, 2022 60 19 September 30, 2021, no December 31, 2020, twenty-one December 31, 2020, 90 eight second thirteen The following table summarizes information with regard to outstanding troubled debt restructurings at September 30, 2021 December 31, 2020: (dollars in thousands) Number of Loans Accrual Status Non- Accrual Status Total TDRs September 30, 2021 Commercial real estate - $ - $ - $ - Construction and land development - - - - Commercial and industrial - - - - Owner occupied real estate - - - - Consumer and other - - - - Residential mortgage - - - - Paycheck protection program - - - - Total - $ - $ - $ - December 31, 2020 Commercial real estate 1 $ 4,530 $ - $ 4,530 Construction and land development - - - - Commercial and industrial - - - - Owner occupied real estate - - - - Consumer and other - - - - Residential mortgage - - - - Paycheck protection program - - - - Total 1 $ 4,530 $ - $ 4,530 All TDRs are considered impaired and are therefore individually evaluated for impairment in the calculation of the allowance for loan losses. Some TDRs may not There were no loan modifications made during the three nine September 30, 2021 2020 After a loan is determined to be a TDR, the Company continues to track its performance under the most recent restructured terms. There were no TDRs that subsequently defaulted during the three nine September 30, 2021. December 31, 2020. December 31, 2020 second 2021. There was one September 30, 2021 December 31, 2020. no September 30,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Other Borrowings</t>
        </is>
      </c>
      <c r="B1" s="2" t="inlineStr">
        <is>
          <t>9 Months Ended</t>
        </is>
      </c>
    </row>
    <row r="2">
      <c r="B2" s="2" t="inlineStr">
        <is>
          <t>Sep. 30, 2021</t>
        </is>
      </c>
    </row>
    <row r="3">
      <c r="A3" s="3" t="inlineStr">
        <is>
          <t>Notes to Financial Statements</t>
        </is>
      </c>
    </row>
    <row r="4">
      <c r="A4" s="4" t="inlineStr">
        <is>
          <t>Debt Disclosure [Text Block]</t>
        </is>
      </c>
      <c r="B4" s="4" t="inlineStr">
        <is>
          <t>Note 7: The following is a summary of other borrowings by type. September 30, 2021 December 31, 2020 (dollars in thousands) Balance at End of Period Weighted Average Interest Rate at End of Period Balance at End of Period Weighted Average Interest Rate at End of Period Other borrowings Paycheck Protection Program Liquidity Facility borrowings $ - - $ 633,866 0.35 % As part of the CARES Act, the Federal Reserve Bank of Philadelphia offered secured discounted borrowings to banks that originated PPP loans through the Paycheck Protection Program Liquidity Facility or PPPLF program. The Company did not September 30, 2021 July 30, 2021.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8: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September 30, 2021 December 31, 2020 (dollars in thousands) Total (Level 1) Quoted Prices in Active Markets for Identical Assets (Level 2) Significant Other Observable Inputs (Level 3) Significant Unobservable Inputs September 30, 2021 Assets: U.S. Government agencies $ 27,026 $ - $ 27,026 $ - Collateralized mortgage obligations 310,920 - 310,920 - Agency mortgage-backed securities 357,100 - 357,100 - Municipal securities 8,195 - 8,195 - Corporate bonds 177,253 - 174,650 2,603 Investment securities available for sale $ 880,494 $ 877,891 $ 2,603 Equity securities 9,231 9,231 - - Mortgage Loans Held for Sale $ 12,082 $ - $ 12,082 $ - SBA Servicing Assets 4,572 - - 4,572 Interest Rate Lock Commitments 593 - 593 - Best Efforts Forward Loan Sales Commitments 67 - 67 - Mandatory Forward Loan Sales Commitments 43 - 43 - Liabilities: Interest Rate Lock Commitments - - - - Best Efforts Forward Loan Sales Commitments 109 - 109 - Mandatory Forward Loan Sales Commitments 33 - 33 - December 31, 2020 Assets: U.S. Government agencies $ 31,886 $ - $ 31,886 $ - Collateralized mortgage obligations 221,546 - 221,546 - Agency mortgage-backed securities 150,528 - 150,528 - Municipal securities 8,225 - 8,225 - Corporate bonds 116,323 - 113,692 2,631 Investment securities available for sale $ 528,508 $ 525,877 $ 2,631 Equity securities 9,039 9,039 - - Mortgage Loans Held for Sale $ 50,387 $ - $ 50,387 $ - SBA Servicing Assets 4,626 - - 4,626 Interest Rate Lock Commitments 1,580 - 1,580 - Best Efforts Forward Loan Sales Commitments 2 - 2 - Mandatory Forward Loan Sales Commitments - - - - Liabilities: Interest Rate Lock Commitments - - - - Best Efforts Forward Loan Sales Commitments 612 - 612 - Mandatory Forward Loan Sales Commitments 800 - 800 - The following tables present an analysis of the activity in the SBA servicing assets for the three nine September 30, 2021 2020: Three Months Ended September 30, (dollars in thousands) 2021 2020 Beginning balance, July 1 st $ 4,641 $ 4,604 Additions 178 173 Fair value adjustments (247 ) (143 ) Ending balance, September 30 th $ 4,572 $ 4,634 Nine Months Ended September 30, (dollars in thousands) 2021 2020 Beginning balance, January 1 st $ 4,626 $ 4,447 Additions 491 488 Fair value adjustments (545 ) (301 ) Ending balance, September 30 th $ 4,572 $ 4,634 Fair value adjustments are recorded as loan and servicing fees on the statement of income. Servicing fee income, not three September 30, 2021 2020, not nine September 30, 2021 2020, September 30, 2021 December 31, 2020 The following table presents a reconciliation of the securities available for sale measured at fair value on a recurring basis using significant unobservable inputs (Level 3 three nine September 30, 2021 2020: Three Months Ended September 30, 2021 2020 Level 3 Investments Only (dollars in thousands) Corporate Bonds Corporate Bonds Balance, July 1 st $ 2,603 $ 2,665 Unrealized gains (losses) - (34 ) Proceeds from sales - - Realized losses - - Balance, September 30 th $ 2,603 $ 2,631 Nine Months Ended September 30, 2021 2020 Level 3 Investments Only (dollars in thousands) Corporate Bonds Corporate Bonds Balance, January 1 st $ 2,631 $ 2,819 Unrealized gains (losses) (28 ) (188 ) Proceeds from sales - - Realized losses - - Balance, September 30 th $ 2,603 $ 2,631 For assets measured at fair value on a nonrecurring basis, the fair value measurements by level within the fair value hierarchy used at September 30, 2021 December 31, 2020 (dollars in thousands) Total (Level 1) Quoted Prices in Active Markets for Identical Assets (Level 2) Significant Other Observable Inputs (Level 3) Significant Unobservable Inputs September 30, 2021 Impaired loans $ 6,182 $ - $ - $ 6,182 Other real estate owned 168 - - 168 December 31, 2020 Impaired loans $ 5,678 $ - $ - $ 5,678 Other real estate owned 364 - - 364 The table below presents additional quantitative information about level 3 Quantitative Information about Level 3 Fair Value Measurements Asset Description Fair Value Valuation Technique Unobservable Input Range (Weighted Average) September 30, 2021 Corporate bonds $ 2,603 Discounted Cash Flows Discount Rate (3.37%) SBA servicing assets $ 4,572 Discounted Cash Flows Conditional Prepayment Rate Discount Rate (14.50%) (10.00%) Impaired loans $ 6,182 Appraised Value of Collateral (1) Liquidation expenses (2) 10% - 42% (21%) (3) Other real estate owned $ 168 Appraised Value of Collateral (1) Liquidation expenses (2) (6%) (3) December 31, 2020 Corporate bonds $ 2,631 Discounted Cash Flows Discount Rate (3.48%) SBA servicing assets $ 4,626 Discounted Cash Flows Conditional Prepayment Rate Discount Rate (13.22%) (10.00%) Impaired loans $ 5,678 Appraised Value of Collateral (1) Liquidation expenses (2) 0% - 23% (12%) (3) Other real estate owned $ 364 Appraised Value of Collateral (1) Liquidation expenses (2) 7% - 16% (13%)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September 30, 2021 December 31, 2020. Investment Securities The fair value of investment securities available for sale (carried at fair value) and held to maturity (carried at amortized cost) are determined by obtaining quoted market prices on nationally recognized securities exchanges (Level 1 2 not 3 3 3 1 The types of instruments valued based on matrix pricing in active markets include all of the Company’s U.S. government and agency securities, corporate bonds, and municipal obligations held in the investment securities portfolio. Such instruments are generally classified within Level 2 820 10, not Level 3 not may 3 third one 3 The corporate bond included in Level 3 2 2010 not Mortgage Loans Held for Sale (Carried at Fair Value) The fair value of mortgage loans held for sale is determined by obtaining prices at which they could be sold in the principal market at the measurement date and are classified within Level 2 three nine September 30, 2021, three nine September 30, 2020, The following table reflects the difference between the carrying amount of mortgage loans held for sale, measured at fair value and the aggregate unpaid principal amount that Republic is contractually entitled to receive at maturity as of September 30, 2021 December 31, 2020. Carrying Amount Aggregate Unpaid Principal Balance Excess Carrying Amount Over Aggregate Unpaid Principal Balance September 30, 2021 $ 12,082 $ 11,725 $ 357 December 31, 2020 $ 50,387 $ 48,109 $ 2,278 Changes in the excess carrying amount over aggregate unpaid principal balance are recorded in the statement of income in mortgage banking income. Republic did not 90 September 30, 2021 December 31, 2020. Interest Rate Lock Commitments ( IRLC ) The Company determines the value of IRLCs by comparing the market price to the price locked in with the customer, adding fees or points to be collected at closing, subtracting commissions to be paid at closing, and subtracting estimated remaining loan origination costs to the bank based on the processing status of the loan. The Company also considers pull-through as it determines the fair value of IRLCs Factors that affect pull-through rates include the origination channel, current mortgage interest rates in the market versus the interest rate incorporated in the IRLC, the purpose of the mortgage (purchase versus financing), the stage of completion of the underlying application and underwriting process, and the time remaining until the IRLC expires.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Fair value is determined through valuations periodically performed by third September 30, 2021 December 31, 2020,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September 30, 2021 December 31, 2020, (dollars in thousands) September 30, 2021 December 31, 2020 SBA Servicing Asset Fair Value of SBA Servicing Asset $ 4,572 $ 4,626 Composition of SBA Loans Serviced for Others Fixed-rate SBA loans 4 % 2 % Adjustable-rate SBA loans 96 % 98 % Total 100 % 100 % Weighted Average Remaining Term (in years) 19.6 20.0 Prepayment Speed 14.50 % 13.22 % Effect on fair value of a 10% increase $ (175 ) $ (170 ) Effect on fair value of a 20% increase (338 ) (329 ) Weighted Average Discount Rate 10.00 % 10.00 % Effect on fair value of a 10% increase $ (144 ) $ (152 ) Effect on fair value of a 20% increase (279 ) (295 )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t September 30, 2021 Fair Value Measurements at September 30, 2021 (dollars in thousands) Carrying Fair Value Quoted Prices (Level 1) Significant (Level 2) Significant (Level 3) Balance Sheet Data Financial assets: Cash and cash equivalents $ 383,968 $ 383,968 $ 383,968 $ - $ - Investment securities available for sale 880,494 880,494 - 877,891 2,603 Investment securities held to maturity 1,377,253 1,373,183 - 1,373,183 - Equity securities 9,231 9,231 9,231 - - Restricted stock 3,510 3,510 - 3,510 - Loans held for sale 16,991 16,991 - 12,082 4,909 Loans receivable, net 2,479,796 2,470,627 - - 2,470,627 SBA servicing assets 4,572 4,572 - - 4,572 Accrued interest receivable 15,080 15,080 - 15,080 - Interest rate lock commitments 593 593 - 593 - Best efforts forward loan sales commitments 67 67 - 67 - Mandatory forward loan sales commitments 43 43 - 43 - Financial liabilities: Deposits Demand, savings and money market $ 4,774,603 $ 4,774,603 $ - $ 4,774,603 $ - Time 197,478 197,702 - 197,702 - Subordinated debt 11,276 8,551 - - 8,551 Other borrowings - - - - - Accrued interest payable 482 482 - 482 - Interest rate lock commitments - - - - - Best efforts forward loan sales commitments 109 109 - 109 - Mandatory forward loan sales commitments 33 33 - 33 - Off-Balance Sheet Data Commitments to extend credit - - - - - Standby letters-of-credit - - - - - The estimated fair values of the Company’s financial instruments at December 31, 2020 Fair Value Measurements at December 31, 2020 (dollars in thousands) Carrying Amount Fair Value Quoted Prices in Active Markets for Identical Assets (Level 1) Significant Other Observable Inputs (Level 2) Significant Unobservable Inputs (Level 3) Balance Sheet Data Financial assets: Cash and cash equivalents $ 775,300 $ 775,300 $ 775,300 $ - $ - Investment securities available for sale 528,508 528,508 - 525,877 2,631 Investment securities held to maturity 814,936 836,972 - 836,972 - Equity securities 9,039 9,039 9,039 Restricted stock 3,039 3,039 - 3,039 - Loans held for sale 53,370 53,370 - 50,387 2,983 Loans receivable, net 2,632,367 2,618,104 - - 2,618,104 SBA servicing assets 4,626 4,626 - - 4,626 Accrued interest receivable 16,120 16,120 - 16,120 - Interest rate lock commitments 1,580 1,580 - 1,580 - Best efforts forward loan sales commitments 2 2 - 2 - Mandatory forward loan sales commitments - - - - - Financial liabilities: Deposits Demand, savings and money market $ 3,827,390 $ 3,827,390 $ - $ 3,827,390 $ - Time 186,361 187,292 - 187,292 - Subordinated debt 11,271 8,026 - - 8,026 Other borrowings 633,866 633,866 - 633,866 - Accrued interest payable 926 926 - 926 - Interest rate lock commitments - - - - - Best efforts forward loan sales commitments 612 612 - 612 - Mandatory forward loan sales commitments 800 800 - 800 - Off-Balance Sheet Data Commitments to extend credit - - - - - Standby letters-of-credit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hanges in Accumulated Other Comprehensive Income (Loss) by Component (1)</t>
        </is>
      </c>
      <c r="B1" s="2" t="inlineStr">
        <is>
          <t>9 Months Ended</t>
        </is>
      </c>
    </row>
    <row r="2">
      <c r="B2" s="2" t="inlineStr">
        <is>
          <t>Sep. 30, 2021</t>
        </is>
      </c>
    </row>
    <row r="3">
      <c r="A3" s="3" t="inlineStr">
        <is>
          <t>Notes to Financial Statements</t>
        </is>
      </c>
    </row>
    <row r="4">
      <c r="A4" s="4" t="inlineStr">
        <is>
          <t>Comprehensive Income (Loss) Note [Text Block]</t>
        </is>
      </c>
      <c r="B4" s="4" t="inlineStr">
        <is>
          <t>Note 9: 1 The following table presents the changes in accumulated other comprehensive loss by component for the nine September 30, 2021 2020, December 31, 2020. Unrealized Gains (Losses) on Available- For-Sale Securities Unrealized Holding Losses on Securities Transferred From Available-For-Sale To Held-To-Maturity Total (dollars in thousands) Balance January 1, 2021 $ 985 $ (3,814 ) $ (2,829 ) Unrealized loss on securities (4,265 ) - (4,265 ) Amounts reclassified from accumulated other comprehensive income to net income (2) (1 ) 1,491 1,490 Net current-period other comprehensive income (4,266 ) 1,491 (2,775 ) Total change in accumulated other comprehensive income (4,266 ) 1,491 (2,775 ) Balance September 30, 2021 $ (3,281 ) $ (2,323 ) $ (5,604 ) Balance January 1, 2020 $ (1,275 ) $ (6,066 ) $ (7,341 ) Unrealized gain on securities 3,483 - 3,483 Amounts reclassified from accumulated other comprehensive income to net income (2) (2,060 ) 1,498 (562 ) Net current-period other comprehensive income (loss) 1,423 1,498 2,921 Total change in accumulated other comprehensive income (loss) 1,423 1,498 2,921 Balance September 30, 2020 $ 148 $ (4,568 ) $ (4,420 ) Balance January 1, 2020 $ (1,275 ) $ (6,066 ) $ (7,341 ) Unrealized gain on securities 4,320 - 4,320 Amounts reclassified from accumulated other comprehensive income to net income (2) (2,060 ) 2,252 192 Net current-period other comprehensive income (loss) 2,260 2,252 4,512 Total change in accumulated other comprehensive income 2,260 2,252 4,512 Balance December 31, 2020 $ 985 $ (3,814 ) $ (2,829 ) ( 1 All amounts are net of tax. Amounts in parentheses indicate reductions to other comprehensive income. ( 2 Reclassification amounts are reported as gains on sales of investment securities, impairment losses, and amortization of net unrealized losses o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Note 10 Shareholders Equity On August 26, 2020, 7.00% March 1, June 1, September 1, December 1 three nine September 30, 2021, three December 31, 2020. Holders of shares of Series A Preferred Stock may August 26, 2025, may 125% 20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31, 2020</t>
        </is>
      </c>
      <c r="C1" s="2" t="inlineStr">
        <is>
          <t>Sep. 30, 2012</t>
        </is>
      </c>
    </row>
    <row r="2">
      <c r="A2" s="3" t="inlineStr">
        <is>
          <t>ASSETS</t>
        </is>
      </c>
    </row>
    <row r="3">
      <c r="A3" s="4" t="inlineStr">
        <is>
          <t>Cash and due from banks</t>
        </is>
      </c>
      <c r="B3" s="6" t="n">
        <v>29746</v>
      </c>
      <c r="C3" s="6" t="n">
        <v>15560</v>
      </c>
    </row>
    <row r="4">
      <c r="A4" s="4" t="inlineStr">
        <is>
          <t>Interest bearing deposits with banks</t>
        </is>
      </c>
      <c r="B4" s="5" t="n">
        <v>745554</v>
      </c>
      <c r="C4" s="5" t="n">
        <v>368408</v>
      </c>
    </row>
    <row r="5">
      <c r="A5" s="4" t="inlineStr">
        <is>
          <t>Cash and cash equivalents</t>
        </is>
      </c>
      <c r="B5" s="5" t="n">
        <v>775300</v>
      </c>
      <c r="C5" s="5" t="n">
        <v>383968</v>
      </c>
    </row>
    <row r="6">
      <c r="A6" s="4" t="inlineStr">
        <is>
          <t>Investment securities available for sale, at fair value</t>
        </is>
      </c>
      <c r="B6" s="5" t="n">
        <v>528508</v>
      </c>
      <c r="C6" s="5" t="n">
        <v>880494</v>
      </c>
    </row>
    <row r="7">
      <c r="A7" s="4" t="inlineStr">
        <is>
          <t>Investment securities held to maturity, at amortized cost (fair value of $1,373,183 and $836,972, respectively)</t>
        </is>
      </c>
      <c r="B7" s="5" t="n">
        <v>814936</v>
      </c>
      <c r="C7" s="5" t="n">
        <v>1377253</v>
      </c>
    </row>
    <row r="8">
      <c r="A8" s="4" t="inlineStr">
        <is>
          <t>Equity securities</t>
        </is>
      </c>
      <c r="B8" s="5" t="n">
        <v>9039</v>
      </c>
      <c r="C8" s="5" t="n">
        <v>9231</v>
      </c>
    </row>
    <row r="9">
      <c r="A9" s="4" t="inlineStr">
        <is>
          <t>Restricted stock, at cost</t>
        </is>
      </c>
      <c r="B9" s="5" t="n">
        <v>3039</v>
      </c>
      <c r="C9" s="5" t="n">
        <v>3510</v>
      </c>
    </row>
    <row r="10">
      <c r="A10" s="4" t="inlineStr">
        <is>
          <t>Mortgage loans held for sale, at fair value</t>
        </is>
      </c>
      <c r="B10" s="5" t="n">
        <v>50387</v>
      </c>
      <c r="C10" s="5" t="n">
        <v>12082</v>
      </c>
    </row>
    <row r="11">
      <c r="A11" s="4" t="inlineStr">
        <is>
          <t>Other loans held for sale</t>
        </is>
      </c>
      <c r="B11" s="5" t="n">
        <v>2983</v>
      </c>
      <c r="C11" s="5" t="n">
        <v>4909</v>
      </c>
    </row>
    <row r="12">
      <c r="A12" s="4" t="inlineStr">
        <is>
          <t>Loans receivable (net of allowance for credit losses of $17,218 and $12,975, respectively)</t>
        </is>
      </c>
      <c r="B12" s="5" t="n">
        <v>2632367</v>
      </c>
      <c r="C12" s="5" t="n">
        <v>2479796</v>
      </c>
    </row>
    <row r="13">
      <c r="A13" s="4" t="inlineStr">
        <is>
          <t>Premises and equipment, net</t>
        </is>
      </c>
      <c r="B13" s="5" t="n">
        <v>123170</v>
      </c>
      <c r="C13" s="5" t="n">
        <v>125301</v>
      </c>
    </row>
    <row r="14">
      <c r="A14" s="4" t="inlineStr">
        <is>
          <t>Other real estate owned, net</t>
        </is>
      </c>
      <c r="B14" s="5" t="n">
        <v>1188</v>
      </c>
      <c r="C14" s="5" t="n">
        <v>532</v>
      </c>
    </row>
    <row r="15">
      <c r="A15" s="4" t="inlineStr">
        <is>
          <t>Accrued interest receivable</t>
        </is>
      </c>
      <c r="B15" s="5" t="n">
        <v>16120</v>
      </c>
      <c r="C15" s="5" t="n">
        <v>15080</v>
      </c>
    </row>
    <row r="16">
      <c r="A16" s="4" t="inlineStr">
        <is>
          <t>Operating lease right-of-use asset</t>
        </is>
      </c>
      <c r="B16" s="5" t="n">
        <v>72946</v>
      </c>
      <c r="C16" s="5" t="n">
        <v>76772</v>
      </c>
    </row>
    <row r="17">
      <c r="A17" s="4" t="inlineStr">
        <is>
          <t>Other assets</t>
        </is>
      </c>
      <c r="B17" s="5" t="n">
        <v>35752</v>
      </c>
      <c r="C17" s="5" t="n">
        <v>36650</v>
      </c>
    </row>
    <row r="18">
      <c r="A18" s="4" t="inlineStr">
        <is>
          <t>Total Assets</t>
        </is>
      </c>
      <c r="B18" s="5" t="n">
        <v>5065735</v>
      </c>
      <c r="C18" s="5" t="n">
        <v>5405578</v>
      </c>
    </row>
    <row r="19">
      <c r="A19" s="3" t="inlineStr">
        <is>
          <t>Deposits</t>
        </is>
      </c>
    </row>
    <row r="20">
      <c r="A20" s="4" t="inlineStr">
        <is>
          <t>Demand - non-interest bearing</t>
        </is>
      </c>
      <c r="B20" s="5" t="n">
        <v>1006876</v>
      </c>
      <c r="C20" s="5" t="n">
        <v>1346353</v>
      </c>
    </row>
    <row r="21">
      <c r="A21" s="4" t="inlineStr">
        <is>
          <t>Demand - interest bearing</t>
        </is>
      </c>
      <c r="B21" s="5" t="n">
        <v>1776995</v>
      </c>
      <c r="C21" s="5" t="n">
        <v>2162324</v>
      </c>
    </row>
    <row r="22">
      <c r="A22" s="4" t="inlineStr">
        <is>
          <t>Money market and savings</t>
        </is>
      </c>
      <c r="B22" s="5" t="n">
        <v>1043519</v>
      </c>
      <c r="C22" s="5" t="n">
        <v>1265926</v>
      </c>
    </row>
    <row r="23">
      <c r="A23" s="4" t="inlineStr">
        <is>
          <t>Time deposits</t>
        </is>
      </c>
      <c r="B23" s="5" t="n">
        <v>186361</v>
      </c>
      <c r="C23" s="5" t="n">
        <v>197478</v>
      </c>
    </row>
    <row r="24">
      <c r="A24" s="4" t="inlineStr">
        <is>
          <t>Total Deposits</t>
        </is>
      </c>
      <c r="B24" s="5" t="n">
        <v>4013751</v>
      </c>
      <c r="C24" s="5" t="n">
        <v>4972081</v>
      </c>
    </row>
    <row r="25">
      <c r="A25" s="4" t="inlineStr">
        <is>
          <t>Other borrowings</t>
        </is>
      </c>
      <c r="B25" s="5" t="n">
        <v>633866</v>
      </c>
      <c r="C25" s="5" t="n">
        <v>0</v>
      </c>
    </row>
    <row r="26">
      <c r="A26" s="4" t="inlineStr">
        <is>
          <t>Accrued interest payable</t>
        </is>
      </c>
      <c r="B26" s="5" t="n">
        <v>926</v>
      </c>
      <c r="C26" s="5" t="n">
        <v>482</v>
      </c>
    </row>
    <row r="27">
      <c r="A27" s="4" t="inlineStr">
        <is>
          <t>Other liabilities</t>
        </is>
      </c>
      <c r="B27" s="5" t="n">
        <v>20232</v>
      </c>
      <c r="C27" s="5" t="n">
        <v>14843</v>
      </c>
    </row>
    <row r="28">
      <c r="A28" s="4" t="inlineStr">
        <is>
          <t>Operating lease liability</t>
        </is>
      </c>
      <c r="B28" s="5" t="n">
        <v>77576</v>
      </c>
      <c r="C28" s="5" t="n">
        <v>83383</v>
      </c>
    </row>
    <row r="29">
      <c r="A29" s="4" t="inlineStr">
        <is>
          <t>Subordinated debt</t>
        </is>
      </c>
      <c r="B29" s="5" t="n">
        <v>11271</v>
      </c>
      <c r="C29" s="5" t="n">
        <v>11276</v>
      </c>
    </row>
    <row r="30">
      <c r="A30" s="4" t="inlineStr">
        <is>
          <t>Total Liabilities</t>
        </is>
      </c>
      <c r="B30" s="5" t="n">
        <v>4757622</v>
      </c>
      <c r="C30" s="5" t="n">
        <v>5082065</v>
      </c>
    </row>
    <row r="31">
      <c r="A31" s="4" t="inlineStr">
        <is>
          <t>Commitments and contingencies (see note 3)</t>
        </is>
      </c>
      <c r="B31" s="4" t="inlineStr">
        <is>
          <t xml:space="preserve"> </t>
        </is>
      </c>
      <c r="C31" s="4" t="inlineStr">
        <is>
          <t xml:space="preserve"> </t>
        </is>
      </c>
    </row>
    <row r="32">
      <c r="A32" s="3" t="inlineStr">
        <is>
          <t>Shareholders’ Equity</t>
        </is>
      </c>
    </row>
    <row r="33">
      <c r="A33" s="4" t="inlineStr">
        <is>
          <t>Preferred stock, par value $0.01 per share; liquidation preference $25.00 per share; 10,000,000 shares authorized; share issued 2,000,000 as of September 30, 2021 and December 31, 2020; shares outstanding 2,000,000 as of September 30, 2021 and December 31, 2020</t>
        </is>
      </c>
      <c r="B33" s="5" t="n">
        <v>20</v>
      </c>
      <c r="C33" s="5" t="n">
        <v>20</v>
      </c>
    </row>
    <row r="34">
      <c r="A34" s="4" t="inlineStr">
        <is>
          <t>Common stock, par value $0.01 per share: 100,000,000 shares authorized; shares issued 59,442,998 as of September 30, 2021 and 59,388,623 as of December 31, 2020; shares outstanding 58,914,153 as of September 30, 2021 and 58,859,778 as of December 31, 2020</t>
        </is>
      </c>
      <c r="B34" s="5" t="n">
        <v>594</v>
      </c>
      <c r="C34" s="5" t="n">
        <v>594</v>
      </c>
    </row>
    <row r="35">
      <c r="A35" s="4" t="inlineStr">
        <is>
          <t>Additional paid in capital</t>
        </is>
      </c>
      <c r="B35" s="5" t="n">
        <v>322321</v>
      </c>
      <c r="C35" s="5" t="n">
        <v>324023</v>
      </c>
    </row>
    <row r="36">
      <c r="A36" s="4" t="inlineStr">
        <is>
          <t>Retained earnings / accumulated deficit</t>
        </is>
      </c>
      <c r="B36" s="5" t="n">
        <v>-8085</v>
      </c>
      <c r="C36" s="5" t="n">
        <v>8388</v>
      </c>
    </row>
    <row r="37">
      <c r="A37" s="4" t="inlineStr">
        <is>
          <t>Treasury stock at cost (503,408 shares as of September 30, 2021 and December 31, 2020)</t>
        </is>
      </c>
      <c r="B37" s="5" t="n">
        <v>-3725</v>
      </c>
      <c r="C37" s="5" t="n">
        <v>-3725</v>
      </c>
    </row>
    <row r="38">
      <c r="A38" s="4" t="inlineStr">
        <is>
          <t>Stock held by deferred compensation plan (25,437 shares as of September 30, 2021 and December 31, 2020)</t>
        </is>
      </c>
      <c r="B38" s="5" t="n">
        <v>-183</v>
      </c>
      <c r="C38" s="5" t="n">
        <v>-183</v>
      </c>
    </row>
    <row r="39">
      <c r="A39" s="4" t="inlineStr">
        <is>
          <t>Accumulated other comprehensive loss</t>
        </is>
      </c>
      <c r="B39" s="5" t="n">
        <v>-2829</v>
      </c>
      <c r="C39" s="5" t="n">
        <v>-5604</v>
      </c>
    </row>
    <row r="40">
      <c r="A40" s="4" t="inlineStr">
        <is>
          <t>Total Shareholders’ Equity</t>
        </is>
      </c>
      <c r="B40" s="5" t="n">
        <v>308113</v>
      </c>
      <c r="C40" s="5" t="n">
        <v>323513</v>
      </c>
    </row>
    <row r="41">
      <c r="A41" s="4" t="inlineStr">
        <is>
          <t>Total Liabilities and Shareholders’ Equity</t>
        </is>
      </c>
      <c r="B41" s="6" t="n">
        <v>5065735</v>
      </c>
      <c r="C41" s="6" t="n">
        <v>5405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Other Intangibles</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 xml:space="preserve">Note 11: In connection with the review of our financial condition in light of the COVID- 19 2020. September 30, 2020. In July 2016, Three Months Ended September 30, (dollars in thousands) 2021 2020 Balance, July 1st $ - $ 5,011 Additions/Adjustments - - Amortization - - Impairment - (5,011 ) Balance, September 30th $ - $ - Amortization Period (in years) N/A Nine Months Ended September 30, (dollars in thousands) 2021 2020 Balance, January 1st $ - $ 5,011 Additions/Adjustments - - Amortization - - Impairment - (5,011 ) Balance, September 30 th $ - $ - Amortization Period (in years) 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s and Risk Management Activitie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Note 12: Republic did not nine September 30, 2021 September 30, 2020. not September 30, 2021 December 31, 2020 ( September 30, 2021 Balance Sheet Presentation Fair Value Notional Amount Asset derivatives: IRLC’s Other Assets $ 593 $ 27,969 Best efforts forward loan sales commitments Other Assets 67 15,592 Mandatory forward loan sales commitments Other Assets 43 9,128 Liability derivatives: IRLC’s Other Liabilities $ - $ - Best efforts forward loan sales commitments Other Liabilities 109 12,377 Mandatory forward loan sales commitments Other Liabilities 33 2,530 December 31, 2020 Balance Sheet Presentation Fair Value Notional Amount Asset derivatives: IRLC’s Other Assets $ 1,580 $ 48,223 Best efforts forward loan sales commitments Other Assets 2 2,069 Mandatory forward loan sales commitments Other Assets - - Liability derivatives: IRLC’s Other Liabilities $ - $ - Best efforts forward loan sales commitments Other Liabilities 612 46,154 Mandatory forward loan sales commitments Other Liabilities 800 48,373 The following tables summarize the amounts recorded in Republic’s statement of operations for derivative instruments not three nine September 30, 2021 2020 Statement of Operations Presentation Three Months Ended September 30, 2021 Gain/(Loss) Nine Months Ended September 30, 2021 Gain/(Loss) Asset derivatives: IRLCs Mortgage banking income $ (211 ) $ (987 ) Best efforts forward loan sales commitments Mortgage banking income 65 65 Mandatory forward loan sales commitments Mortgage banking income 41 43 Liability derivatives: IRLCs Mortgage banking income $ - $ - Best efforts forward loan sales commitments Mortgage banking income 158 503 Mandatory forward loan sales commitments Mortgage banking income 79 767 Statement of Operations Presentation Three Months Ended September 30, 2020 Gain/(Loss) Nine Months Ended September 30, 2020 Gain/(Loss) Asset derivatives: IRLCs Mortgage banking income $ (191 ) $ 1,089 Best efforts forward loan sales commitments Mortgage banking income (8 ) (4 ) Mandatory forward loan sales commitments Mortgage banking income - (2 ) Liability derivatives: IRLCs Mortgage banking income $ (1 ) $ (1 ) Best efforts forward loan sales commitments Mortgage banking income 100 (421 ) Mandatory forward loan sales commitments Mortgage banking income (199 ) (442 ) The fair value of Republic’s IRLCs, best efforts forward loan sales commitments, and mandatory forward loan sales commitments are based upon the estimated value of the underlying mortgage loan (determined consistent with “Loans Held for Sale”), adjusted for ( 1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Recognition</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Note 13: The following table presents non-interest income, segregated by revenue streams that are in-scope and out-of-scope of ASC 606, Revenue from Contracts with Customers three nine September 30, 2021 2020. Three Months Ended September 30, Nine Months Ended September 30, (dollars in thousands) 2021 2020 2021 2020 Non-interest income In-scope of Topic 606 Service charges on deposit accounts $ 3,283 $ 2,134 $ 10,503 $ 6,166 Other non-interest income 50 1,090 624 1,546 Non-interest income (in-scope of Topic 606) 3,333 3,224 11,127 7,712 Non-interest income (out-of-scope of Topic 606) 3,984 6,807 14,145 17,288 Total non-interest income $ 7,317 $ 10,031 $ 25,272 $ 25,000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not September 30, 2021 December 31, 2020, not Contract Acquisition Costs In connection with the adoption of Topic 606, not not one 606,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14: We have operating lease agreements for certain land, buildings, and equipment. In some instances, a lease may not 842 not At September 30, 2021, forty-four twenty seven seventeen not one forty-four December 2021 August 2059. five ten No September 30, 2021. September 30, 2021, At September 30, 2020, forty-one nineteen seven fifteen not one forty-one December 2020 August 2059, five ten No September 30, 2020. September 30, 2020, The following table presents operating lease costs net of sublease income for the three nine September 30, 2021 2020. Three Months Ended Nine Months Ended September 30, 2021 September 30, 2020 September 30, 2021 September 30, 2020 (dollars in thousands) Operating lease cost $ 2,142 $ 2,086 $ 6,416 $ 5,920 Sublease income - - - - Total lease cost $ 2,142 $ 2,086 $ 6,416 $ 5,920 The following table presents a maturity analysis of total operating lease liability obligations and reconciliation of the undiscounted cash flows to total operating lease liability obligations at September 30, 2021 2020. September 30, 2021 September 30, 2020 (dollars in thousands) Operating lease payments due: Within one year $ 2,102 $ 6,521 One to three years 15,755 11,804 Three to five years 14,960 10,529 More than five years 85,180 77,596 Total undiscounted cash flows 117,997 106,450 Discount on cash flows (34,614 ) (33,481 ) Total operating lease liability obligations $ 83,383 $ 72,969 The following table presents cash and non-cash activities for the three nine September 30 2021 2020. Three Months Ended Nine Months Ended September 30, 2021 September 30, 2020 September 30, 2021 September 30, 2020 (dollars in thousands) Cash paid for amounts included in the measurement of lease liabilities Operating cash flows from operating leases $ 2,097 $ 1,893 $ 6,167 $ 5,432 Non-cash investing and financing activities Additions to Operating leases – right of use asset New operating lease liability obligation $ 52 $ 5,121 $ 8,174 $ 5,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Risks and Uncertainties and Certain Significant Estimates [Policy Text Block]</t>
        </is>
      </c>
      <c r="B4" s="4" t="inlineStr">
        <is>
          <t xml:space="preserve">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150 0.00% 0.25% March 2020. 19 The economic downturn that began in the U.S. as a result of the government-mandated business closures and stay-at-home orders significantly impacted the labor market, consumer spending, business investment and profitability. As a result, the President signed into law the Coronavirus Aid, Relief and Economic Security Act (“CARES Act”), which was the largest economic stimulus package in the nation’s history in an effort to lessen the impact of COVID- 19 December 2020,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t>
        </is>
      </c>
    </row>
    <row r="5">
      <c r="A5" s="4" t="inlineStr">
        <is>
          <t>Mortgage Banking Activity [Policy Text Block]</t>
        </is>
      </c>
      <c r="B5" s="4" t="inlineStr">
        <is>
          <t xml:space="preserve">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t>
        </is>
      </c>
    </row>
    <row r="6">
      <c r="A6" s="4" t="inlineStr">
        <is>
          <t>Derivatives, Policy [Policy Text Block]</t>
        </is>
      </c>
      <c r="B6" s="4" t="inlineStr">
        <is>
          <t xml:space="preserve">Interest Rate Lock Commitments ( IRLCs )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2 </t>
        </is>
      </c>
    </row>
    <row r="7">
      <c r="A7" s="4" t="inlineStr">
        <is>
          <t>Use of Estimates, Policy [Policy Text Block]</t>
        </is>
      </c>
      <c r="B7" s="4" t="inlineStr">
        <is>
          <t xml:space="preserve">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t>
        </is>
      </c>
    </row>
    <row r="8">
      <c r="A8" s="4" t="inlineStr">
        <is>
          <t>Share-based Payment Arrangement [Policy Text Block]</t>
        </is>
      </c>
      <c r="B8" s="4" t="inlineStr">
        <is>
          <t xml:space="preserve">Stock-Based Compensation The Company has a Stock Option and Restricted Stock Plan (“the 2005 2005 November 14, 1995 2005 2005 2005 1.5 June 30, 2021, 2005 2005 2005 one four 2005 November 14, 2015 On April 29, 2014 2014 “2014 may 2014 no may not September 30, 2021, 2014 nine September 30, 2021, 2014 On April 27, 2021 2021 “2021 may 2021 may September 30, 2021, 2021 The Company utilizes the Black-Scholes option pricing model to calculate the estimated fair value of each stock option granted on the date of the grant. During the nine September 30, 2021 2020, September 30, 2021, September 30, 2020, nine September 30, 2021, nine September 30, 2020, Information regarding stock based compensation for the nine September 30, 2021 2020 2021 2020 Stock based compensation expense recognized $ 1,133,000 $ 1,538,000 Number of unvested stock options 1,754,089 2,609,200 Fair value of unvested stock options $ 2,918,535 $ 4,915,841 Amount remaining to be recognized as expense $ 1,493,293 $ 3,121,499 The remaining unrecognized expense amount of $1,493,293 will be recognized ratably as expense through December 2024. The Company granted stock units under the 2014 nine September 30, 2021. The following table details the Stock Units for the three nine September 30, 2021: Three Months Ended Nine Months Ended Number of Units Weighted Average Grant Date Fair Value Number of Units Weighted Average Grant Date Fair Value Beginning balance 524,863 $ 3.35 - $ - Granted 2,500 3.45 532,513 3.35 Vested - - - - Forfeited (3,300 ) 3.34 (8,450 ) 3.34 Ending balance 524,063 $ 3.35 524,063 $ 3.35 Information regarding stock unit compensation for the nine September 30, 2021 2020 2021 2020 Stock based compensation expense recognized $ 428,756 - Number of unvested stock units 524,063 - Fair value of unvested stock units $ 1,783,518 - Amount remaining to be recognized as expense $ 1,354,762 - The remaining unrecognized expense amount of $1,354,762 will be recognized ratably as expense through August 2025. </t>
        </is>
      </c>
    </row>
    <row r="9">
      <c r="A9" s="4" t="inlineStr">
        <is>
          <t>Earnings Per Share, Policy [Policy Text Block]</t>
        </is>
      </c>
      <c r="B9" s="4" t="inlineStr">
        <is>
          <t xml:space="preserve">Earnings per Share Earnings per share (“EPS”) consists of two nine September 30, 2021 September 30, 2020. The calculation of EPS for the three nine September 30, 2021 2020 Three Months Ended September 30, Nine Months Ended September 30, 2021 2020 2021 2020 Net income (loss) attributable to basic common shareholders $ 5,221 $ (966 ) $ 16,473 $ 953 Weighted average shares outstanding 58,895 58,853 58,877 58,851 Basic earnings per common share $ 0.09 $ (0.02 ) $ 0.28 $ 0.02 Preferred stock dividends $ 875 $ - $ 2,625 $ - Net income (loss) attributable to diluted common shareholders $ 6,096 (966 ) $ 19,098 953 Weighted average shares outstanding (including dilutive CSEs) 75,876 58,853 75,946 60,751 Diluted earnings per common share $ 0.08 $ (0.02 ) $ 0.25 $ 0.02 The following is a summary of securities that could potentially dilute basic earnings per common share in future periods. These securities were not (in thousands) Three Months Ended September 30, Nine Months Ended September 30, 2021 2020 2021 2020 Anti-dilutive securities Share based compensation awards 5,771 5,994 5,683 5,945 Convertible preferred stock - - - - Total anti-dilutive securities 5,771 5,994 5,683 5,945 </t>
        </is>
      </c>
    </row>
    <row r="10">
      <c r="A10" s="4" t="inlineStr">
        <is>
          <t>New Accounting Pronouncements, Policy [Policy Text Block]</t>
        </is>
      </c>
      <c r="B10" s="4" t="inlineStr">
        <is>
          <t>Recent Accounting Pronouncements ASU 2016 13 In June 2016, 2016 13, Financial Instruments-Credit Losses (Topic 326 January 1, 2020. 4014 19 December 31, 2020. December 2020 January 1, 2021 January 1, 2022. January 1, 2022. not ASU 2020 04 In March 2020, 2020 04, Reference Rate Reform (Topic 848 March 12, 2020 January 1, 2020 December 31, 2022. one December 31, 2022. no ASU 2021 01 In January 2021, 2021 01, Reference Rate Reform (Topic 848 848 March 12, 2020 January 1, 2020 December 31, 2022. one December 31, 2022.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Share-based Payment Arrangement, Activity [Table Text Block]</t>
        </is>
      </c>
      <c r="B4" s="4" t="inlineStr">
        <is>
          <t xml:space="preserve">2021 2020 Stock based compensation expense recognized $ 1,133,000 $ 1,538,000 Number of unvested stock options 1,754,089 2,609,200 Fair value of unvested stock options $ 2,918,535 $ 4,915,841 Amount remaining to be recognized as expense $ 1,493,293 $ 3,121,499 2021 2020 Stock based compensation expense recognized $ 428,756 - Number of unvested stock units 524,063 - Fair value of unvested stock units $ 1,783,518 - Amount remaining to be recognized as expense $ 1,354,762 - </t>
        </is>
      </c>
    </row>
    <row r="5">
      <c r="A5" s="4" t="inlineStr">
        <is>
          <t>Share-based Payment Arrangement, Outstanding Award, Activity, Excluding Option [Table Text Block]</t>
        </is>
      </c>
      <c r="B5" s="4" t="inlineStr">
        <is>
          <t xml:space="preserve">Three Months Ended Nine Months Ended Number of Units Weighted Average Grant Date Fair Value Number of Units Weighted Average Grant Date Fair Value Beginning balance 524,863 $ 3.35 - $ - Granted 2,500 3.45 532,513 3.35 Vested - - - - Forfeited (3,300 ) 3.34 (8,450 ) 3.34 Ending balance 524,063 $ 3.35 524,063 $ 3.35 </t>
        </is>
      </c>
    </row>
    <row r="6">
      <c r="A6" s="4" t="inlineStr">
        <is>
          <t>Schedule of Earnings Per Share, Basic and Diluted [Table Text Block]</t>
        </is>
      </c>
      <c r="B6" s="4" t="inlineStr">
        <is>
          <t xml:space="preserve">Three Months Ended September 30, Nine Months Ended September 30, 2021 2020 2021 2020 Net income (loss) attributable to basic common shareholders $ 5,221 $ (966 ) $ 16,473 $ 953 Weighted average shares outstanding 58,895 58,853 58,877 58,851 Basic earnings per common share $ 0.09 $ (0.02 ) $ 0.28 $ 0.02 Preferred stock dividends $ 875 $ - $ 2,625 $ - Net income (loss) attributable to diluted common shareholders $ 6,096 (966 ) $ 19,098 953 Weighted average shares outstanding (including dilutive CSEs) 75,876 58,853 75,946 60,751 Diluted earnings per common share $ 0.08 $ (0.02 ) $ 0.25 $ 0.02 </t>
        </is>
      </c>
    </row>
    <row r="7">
      <c r="A7" s="4" t="inlineStr">
        <is>
          <t>Schedule of Antidilutive Securities Excluded from Computation of Earnings Per Share [Table Text Block]</t>
        </is>
      </c>
      <c r="B7" s="4" t="inlineStr">
        <is>
          <t xml:space="preserve">(in thousands) Three Months Ended September 30, Nine Months Ended September 30, 2021 2020 2021 2020 Anti-dilutive securities Share based compensation awards 5,771 5,994 5,683 5,945 Convertible preferred stock - - - - Total anti-dilutive securities 5,771 5,994 5,683 5,9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 (Tables)</t>
        </is>
      </c>
      <c r="B1" s="2" t="inlineStr">
        <is>
          <t>9 Months Ended</t>
        </is>
      </c>
    </row>
    <row r="2">
      <c r="B2" s="2" t="inlineStr">
        <is>
          <t>Sep. 30, 2021</t>
        </is>
      </c>
    </row>
    <row r="3">
      <c r="A3" s="3" t="inlineStr">
        <is>
          <t>Notes Tables</t>
        </is>
      </c>
    </row>
    <row r="4">
      <c r="A4" s="4" t="inlineStr">
        <is>
          <t>Unrealized Gain (Loss) on Investments [Table Text Block]</t>
        </is>
      </c>
      <c r="B4" s="4" t="inlineStr">
        <is>
          <t xml:space="preserve">At September 30, 2021 (dollars in thousands) Amortized Cost Gross Unrealized Gains Gross Unrealized Losses Fair Value Available for sale U.S. Government agencies $ 27,508 $ 803 $ (1,285 ) $ 27,026 Collateralized mortgage obligations 312,328 1,988 (3,396 ) 310,920 Agency mortgage-backed securities 359,817 539 (3,256 ) 357,100 Municipal securities 7,858 337 - 8,195 Corporate bonds 177,380 920 (1,047 ) 177,253 Investment securities available for sale $ 884,891 $ 4,587 $ (8,984 ) $ 880,494 Held to maturity U.S. Government agencies $ 70,349 $ 2,470 $ - $ 72,819 Collateralized mortgage obligations 401,750 6,793 (8,133 ) 400,410 Agency mortgage-backed securities 905,154 3,030 (8,230 ) 899,954 Investment securities held to maturity $ 1,377,253 $ 12,293 $ (16,363 ) $ 1,373,183 Equity securities $ 9,231 At December 31, 2020 (dollars in thousands) Amortized Cost Gross Unrealized Gains Gross Unrealized Losses Fair Value Available for sale U.S. Government agencies $ 32,312 $ - $ (426 ) $ 31,886 Collateralized mortgage obligations 218,232 3,584 (270 ) 221,546 Agency mortgage-backed securities 149,325 1,204 (1 ) 150,528 Municipal securities 8,201 24 - 8,225 Corporate bonds 119,118 595 (3,390 ) 116,323 Investment securities available for sale $ 527,188 $ 5,407 $ (4,087 ) $ 528,508 Held to maturity U.S. Government agencies $ 82,093 $ 4,185 $ - $ 86,278 Collateralized mortgage obligations 363,363 12,687 (231 ) 375,819 Agency mortgage-backed securities 369,480 5,640 (245 ) 374,875 Investment securities held to maturity $ 814,936 $ 22,512 $ (476 ) $ 836,972 Equity securities $ 9,039 </t>
        </is>
      </c>
    </row>
    <row r="5">
      <c r="A5" s="4" t="inlineStr">
        <is>
          <t>Investments Classified by Contractual Maturity Date [Table Text Block]</t>
        </is>
      </c>
      <c r="B5" s="4" t="inlineStr">
        <is>
          <t xml:space="preserve">Available for Sale Held to Maturity (dollars in thousands) Amortized Cost Fair Value Amortized Cost Fair Value Due in 1 year or less $ 10,290 $ 10,285 $ 4 $ 4 After 1 year to 5 years 79,331 80,205 70,345 72,815 After 5 years to 10 years 52,030 52,089 - - After 10 years 71,095 69,895 - - Collateralized mortgage obligations 312,328 310,920 401,750 400,410 Agency mortgage-backed securities 359,817 357,100 905,154 899,954 Total $ 884,891 $ 880,494 $ 1,377,253 $ 1,373,183 </t>
        </is>
      </c>
    </row>
    <row r="6">
      <c r="A6" s="4" t="inlineStr">
        <is>
          <t>Debt Securities, Available-for-sale, Unrealized Loss Position, Fair Value [Table Text Block]</t>
        </is>
      </c>
      <c r="B6" s="4" t="inlineStr">
        <is>
          <t xml:space="preserve">At September 30, 2021 Less than 12 months 12 months or more Total (dollars in thousands) Fair Value Unrealized Losses Fair Value Unrealized Losses Fair Value Unrealized Losses U.S. Government agencies $ 67,292 $ 802 $ 27,026 $ 483 $ 94,318 $ 1,285 Collateralized mortgage obligations 176,855 3,396 - - 176,855 3,396 Agency mortgage-backed securities 187,061 3,256 - - 187,061 3,256 Municipal securities - - - - - - Corporate bonds 33,576 24 33,462 1,023 67,038 1,047 Investment Securities Available for Sale $ 464,784 $ 7,478 $ 60,488 $ 1,506 $ 525,272 $ 8,984 At September 30, 2021 Less than 12 months 12 months or more Total (dollars in thousands) Fair Value Unrealized Losses Fair Value Unrealized Losses Fair Value Unrealized Losses U.S. Government agencies $ - $ - $ - $ - $ - $ - Collateralized mortgage obligations 256,326 8,132 383 1 256,709 8,133 Agency mortgage-backed securities 660,106 8,230 - - 660,106 8,230 Investment Securities Held to Maturity $ 916,432 $ 16,362 $ 383 $ 1 $ 916,815 $ 16,363 At December 31, 2020 Less than 12 months 12 months or more Total (dollars in thousands) Fair Value Unrealized Losses Fair Value Unrealized Losses Fair Value Unrealized Losses U.S. Government agencies $ - $ - $ 31,886 $ 426 $ 31,886 $ 426 Collateralized mortgage obligations 99,497 270 - - 99,497 270 Agency mortgage-backed securities 20,934 1 - - 20,934 1 Municipal securities - - - - - - Corporate bonds 4,559 39 54,649 3,351 59,208 3,390 Investment Securities Available for Sale $ 124,990 $ 310 $ 86,535 $ 3,777 $ 211,525 $ 4,087 At December 31, 2020 Less than 12 months 12 months or more Total (dollars in thousands) Fair Value Unrealized Losses Fair Value Unrealized Losses Fair Value Unrealized Losses U.S. Government agencies $ - $ - $ - $ - $ - $ - Collateralized mortgage obligations 62,603 231 - - 62,603 231 Agency mortgage-backed securities 54,537 245 - - 54,537 245 Investment Securities Held to Maturity $ 117,140 $ 476 $ - $ - $ 117,140 $ 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Loans Receivable and Allowance for Loan Losses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dollars in thousands) September 30, 2021 December 31, 2020 Commercial real estate $ 775,168 $ 705,748 Construction and land development 153,132 142,821 Commercial and industrial 250,650 200,188 Owner occupied real estate 496,301 475,206 Consumer and other 87,208 102,368 Residential mortgage 496,963 395,174 Paycheck protection program 248,610 636,637 Total loans receivable 2,508,032 2,658,142 Deferred fees (net) (11,018 ) (12,800 ) Allowance for loan losses (17,218 ) (12,975 ) Net loans receivable $ 2,479,796 $ 2,632,367 </t>
        </is>
      </c>
    </row>
    <row r="5">
      <c r="A5" s="4" t="inlineStr">
        <is>
          <t>Financing Receivable, Allowance for Credit Loss [Table Text Block]</t>
        </is>
      </c>
      <c r="B5" s="4" t="inlineStr">
        <is>
          <t xml:space="preserve">(dollars in thousands) Commercial Real Estate Construction and Land Development Commercial and Industrial Owner Occupied Real Estate Consumer and Other Residential Mortgage Paycheck Protection Program Unallocated Total Three months ended September 30, 2021 Allowance for loan losses: Beginning balance: $ 5,919 $ 1,133 $ 1,503 $ 2,440 $ 717 $ 4,270 $ - $ 128 $ 16,110 Charge-offs - - - - (1 ) - - - (1 ) Recoveries - - 12 48 149 - - - 209 Provisions (credits) 265 (43 ) 181 420 (213 ) 282 - 8 900 Ending balance $ 6,184 $ 1,090 $ 1,696 $ 2,908 $ 652 $ 4,552 $ - $ 136 $ 17,218 Three months ended September 30, 2020 Allowance for loan losses: Beginning balance: $ 3,732 $ 952 $ 1,431 $ 1,995 $ 675 $ 2,255 $ - $ - $ 11,040 Charge-offs - - (33 ) - (2 ) (17 ) - - (52 ) Recoveries - - 11 - 2 - - - 13 Provisions (credits) 235 112 74 (8 ) 6 429 - 2 850 Ending balance $ 3,967 $ 1,064 $ 1,483 $ 1,987 $ 681 $ 2,667 $ - $ 2 $ 11,851 (dollars in thousands) Commercial Real Estate Construction and Land Development Commercial and Industrial Owner Occupied Real Estate Consumer and Other Residential Mortgage Paycheck Protection Program Unallocated Total Nine months ended September 30, 2021 Allowance for loan losses: Beginning balance: $ 4,394 $ 948 $ 1,367 $ 2,374 $ 723 $ 3,025 $ - $ 144 $ 12,975 Charge-offs - - (60 ) - (48 ) - - - (108 ) Recoveries - - 162 88 201 - - - 451 Provisions (credits) 1,790 142 227 446 (224 ) 1,527 - (8 ) 3,900 Ending balance $ 6,184 $ 1,090 $ 1,696 $ 2,908 $ 652 $ 4,552 $ - $ 136 $ 17,218 Nine months ended September 30, 2020 Allowance for loan losses: Beginning balance: $ 3,043 $ 688 $ 931 $ 2,292 $ 590 $ 1,705 $ - $ 17 $ 9,266 Charge-offs - - (84 ) (48 ) (67 ) (67 ) - - (266 ) Recoveries - 2 38 1 10 - - - 51 Provisions (credits) 924 374 598 (258 ) 148 1,029 - (15 ) 2,800 Ending balance $ 3,967 $ 1,064 $ 1,483 $ 1,987 $ 681 $ 2,667 $ - $ 2 $ 11,851 (dollars in thousands) Commercial Real Estate Construction and Land Development Commercial and Industrial Owner Occupied Real Estate Consumer and Other Residential Mortgage Paycheck Protection Program Unallocated Total September 30, 2021 Allowance for loan losses: Individually evaluated for impairment $ 1,401 $ - $ 53 $ 481 $ - $ - $ - $ - $ 1,935 Collectively evaluated for impairment 4,783 1,090 1,643 2,427 652 4,552 - 136 15,283 Total allowance for loan losses $ 6,184 $ 1,090 $ 1,696 $ 2,908 $ 652 $ 4,552 $ - $ 136 $ 17,218 Loans receivable: Loans evaluated individually $ 4,931 $ - $ 2,558 $ 9,651 $ 1,154 $ 1,682 $ 10 $ - $ 19,986 Loans evaluated collectively 770,237 153,132 248,092 486,650 86,054 495,281 248,600 - 2,488,046 Total loans receivable $ 775,168 $ 153,132 $ 250,650 $ 496,301 $ 87,208 $ 496,963 $ 248,610 $ - $ 2,508,032 (dollars in thousands) Commercial Real Estate Construction and Land Development Commercial and Industrial Owner Occupied Real Estate Consumer and Other Residential Mortgage Paycheck Protection Program Unallocated Total December 31, 2020 Allowance for loan losses: Individually evaluated for impairment $ 418 $ - $ 51 $ 122 $ - $ - $ - $ - $ 591 Collectively evaluated for impairment 3,976 948 1,316 2,252 723 3,025 - 144 12,384 Total allowance for loan losses $ 4,394 $ 948 $ 1,367 $ 2,374 $ 723 $ 3,025 $ - $ 144 $ 12,975 Loans receivable: Loans evaluated individually $ 9,048 $ 2,963 $ 3,955 $ 1,302 $ 701 $ - $ - $ 17,969 Loans evaluated collectively 696,700 142,821 197,225 471,251 101,066 394,473 636,637 - 2,640,173 Total loans receivable $ 705,748 $ 142,821 $ 200,188 $ 475,206 $ 102,368 $ 395,174 $ 636,637 $ - $ 2,658,142 </t>
        </is>
      </c>
    </row>
    <row r="6">
      <c r="A6" s="4" t="inlineStr">
        <is>
          <t>Impaired Financing Receivables [Table Text Block]</t>
        </is>
      </c>
      <c r="B6" s="4" t="inlineStr">
        <is>
          <t xml:space="preserve">September 30, 2021 December 31, 2020 ( dollars in thousands) Recorded Investment Unpaid Principal Balance Related Allowance Recorded Investment Unpaid Principal Balance Related With no related allowance recorded: Commercial real estate $ 344 $ 351 $ - $ 5,033 $ 5,040 $ - Construction and land development - - - - - - Commercial and industrial 2,295 2,296 - 2,608 2,794 - Owner occupied real estate 6,528 6,676 - 3,198 3,407 - Consumer and other 1,154 1,419 - 1,302 1,556 - Residential mortgage 1,682 1,749 - 701 768 - Paycheck protection program 10 10 - - - - Total $ 12,013 $ 12,501 $ - $ 12,842 $ 13,565 $ - With an allowance recorded: Commercial real estate $ 4,587 $ 5,108 $ 1,401 $ 4,015 $ 4,536 $ 418 Construction and land development - - - - - - Commercial and industrial 263 402 53 355 371 51 Owner occupied real estate 3,123 3,142 481 757 775 122 Consumer and other - - - - - - Residential mortgage - - - - - - Paycheck protection program - - - - - - Total $ 7,973 $ 8,652 $ 1,935 $ 5,127 $ 5,682 $ 591 Total: Commercial real estate $ 4,931 5,459 1,401 9,048 9,576 418 Construction and land development - - - - - - Commercial and industrial 2,558 2,698 53 2,963 3,165 51 Owner occupied real estate 9,651 9,818 481 3,955 4,182 122 Consumer and other 1,154 1,419 - 1,302 1,556 - Residential mortgage 1,682 1,749 - 701 768 - Paycheck protection program 10 10 - - - - Total $ 19,986 $ 21,153 $ 1,935 $ 17,969 $ 19,247 $ 591 </t>
        </is>
      </c>
    </row>
    <row r="7">
      <c r="A7" s="4" t="inlineStr">
        <is>
          <t>Impaired Financing Receivables, Average Recorded Investment and Interest Income, Accrual Method [Table Text Block]</t>
        </is>
      </c>
      <c r="B7" s="4" t="inlineStr">
        <is>
          <t xml:space="preserve">Three Months Ended September 30, 2021 2020 (dollars in thousands) Average Recorded Investment Interest Income Recognized Average Recorded Investment Interest Income Recognized With no related allowance recorded: Commercial real estate $ 440 $ 2 $ 6,534 $ 69 Construction and land development - - - - Commercial and industrial 2,298 - 2,615 - Owner occupied real estate 3,387 52 3,491 13 Consumer and other 1,204 14 1,114 6 Residential mortgage 830 - 724 - Paycheck protection program 2 - - - Total $ 8,161 $ 68 $ 14,478 $ 88 With an allowance recorded: Commercial real estate $ 4,086 $ 3 $ 4,167 $ - Construction and land development - - - - Commercial and industrial 265 - 37 - Owner occupied real estate 1,105 10 819 1 Consumer and other - - 10 - Residential mortgage - - - - Paycheck protection program - - - - Total $ 5,456 $ 13 $ 5,033 $ 1 Total: Commercial real estate $ 4,526 $ 5 $ 10,701 $ 69 Construction and land development - - - - Commercial and industrial 2,563 - 2,652 - Owner occupied real estate 4,492 62 4,310 14 Consumer and other 1,204 14 1,124 6 Residential mortgage 830 - 724 - Paycheck protection program 2 - - - Total $ 13,617 $ 81 $ 19,511 $ 89 Nine Months Ended September 30, 2021 2020 (dollars in thousands) Average Recorded Investment Interest Income Recognized Average Recorded Investment Interest Income Recognized With no related allowance recorded: Commercial real estate $ 385 $ 2 $ 6,484 $ 207 Construction and land development - - - - Commercial and industrial 2,297 - 2,607 1 Owner occupied real estate 3,892 73 3,051 21 Consumer and other 1,227 14 1,156 13 Residential mortgage 946 - 768 1 Paycheck protection program 3 - - - Total $ 8,750 $ 89 $ 14,066 $ 243 With an allowance recorded: Commercial real estate $ 4,158 $ 6 $ 4,153 $ - Construction and land development - - - - Commercial and industrial 263 - 479 - Owner occupied real estate 1,140 20 1,273 17 Consumer and other - - - - Residential mortgage - - 30 1 Paycheck protection program - - - - Total $ 5,561 $ 26 $ 5,935 $ 18 Total: Commercial real estate $ 4,543 $ 8 $ 10,637 $ 207 Construction and land development - - - - Commercial and industrial 2,560 - 3,086 1 Owner occupied real estate 5,032 93 4,324 38 Consumer and other 1,227 14 1,156 13 Residential mortgage 946 - 798 2 Paycheck protection program 3 - - - Total $ 14,311 $ 115 $ 20,001 $ 261 </t>
        </is>
      </c>
    </row>
    <row r="8">
      <c r="A8" s="4" t="inlineStr">
        <is>
          <t>Financing Receivable, Past Due [Table Text Block]</t>
        </is>
      </c>
      <c r="B8" s="4" t="inlineStr">
        <is>
          <t xml:space="preserve">(dollars in thousands) 30-59 Days Past Due 60-89 Days Past Due Greater than 90 Days Total Past Due Current Total Loans Receivable Loans Receivable &gt; 90 Days and Accruing At September 30, 2021 Commercial real estate $ - $ - $ 4,303 $ 4,303 $ 770,865 $ 775,168 $ - Construction and land development - - - - 153,132 153,132 - Commercial and industrial - - 2,558 2,558 248,092 250,650 - Owner occupied real estate - 4,461 3,169 7,630 488,671 496,301 - Consumer and other 21 - 1,167 1,188 86,020 87,208 13 Residential mortgage - - 1,738 1,738 495,225 496,963 - Paycheck protection program - 43 10 53 248,557 248,610 - Total $ 21 $ 4,504 $ 12,945 $ 17,470 $ 2,490,562 $ 2,508,032 $ 13 (dollars in thousands) 30-59 Days Past Due 60-89 Days Past Due Greater Total Past Due Current Total Loans Receivable Loans At December 31, 2020 Commercial real estate $ - $ 97 $ 4,421 $ 4,518 $ 701,230 $ 705,748 $ - Construction and land development - - - - 142,821 142,821 - Commercial and industrial 1,648 - 2,963 4,611 195,577 200,188 - Owner occupied real estate 581 813 2,859 4,253 470,953 475,206 - Consumer and other 92 28 1,302 1,422 100,946 102,368 - Residential mortgage - - 1,313 1,313 393,861 395,174 612 Paycheck protection program - - - - 636,637 636,637 - Total $ 2,321 $ 938 $ 12,858 $ 16,117 $ 2,642,025 $ 2,658,142 $ 612 </t>
        </is>
      </c>
    </row>
    <row r="9">
      <c r="A9" s="4" t="inlineStr">
        <is>
          <t>Financing Receivable Credit Quality Indicators [Table Text Block]</t>
        </is>
      </c>
      <c r="B9" s="4" t="inlineStr">
        <is>
          <t xml:space="preserve">(dollars in thousands) Pass Special Mention Substandard Doubtful Total At September 30, 2021: Commercial real estate $ 770,242 $ - $ 4,926 $ - $ 775,168 Construction and land development 153,132 - - - 153,132 Commercial and industrial 248,092 - 2,558 - 250,650 Owner occupied real estate 486,457 238 9,606 - 496,301 Consumer and other 86,054 - 1,154 - 87,208 Residential mortgage 495,281 - 1,682 - 496,963 Paycheck protection program 248,600 - 10 - 248,610 Total $ 2,487,858 $ 238 $ 19,936 $ - $ 2,508,032 (dollars in thousands) Pass Special Mention Substandard Doubtful Total At December 31, 2020: Commercial real estate $ 701,151 $ 80 $ 4,517 $ - $ 705,748 Construction and land development 142,821 - - - 142,821 Commercial and industrial 197,225 - 2,963 - 200,188 Owner occupied real estate 470,732 519 3,955 - 475,206 Consumer and other 101,066 - 1,302 - 102,368 Residential mortgage 394,473 - 701 - 395,174 Paycheck protection program 636,637 - - - 636,637 Total $ 2,644,105 $ 599 $ 13,438 $ - $ 2,658,142 </t>
        </is>
      </c>
    </row>
    <row r="10">
      <c r="A10" s="4" t="inlineStr">
        <is>
          <t>Financing Receivable, Nonaccrual [Table Text Block]</t>
        </is>
      </c>
      <c r="B10" s="4" t="inlineStr">
        <is>
          <t xml:space="preserve">(dollars in thousands) September 30, 2021 December 31, 2020 Commercial real estate $ 4,303 $ 4,421 Construction and land development - - Commercial and industrial 2,558 2,963 Owner occupied real estate 3,169 2,859 Consumer and other 1,154 1,302 Residential mortgage 1,738 701 Paycheck protection program 10 - Total $ 12,932 $ 12,246 </t>
        </is>
      </c>
    </row>
    <row r="11">
      <c r="A11" s="4" t="inlineStr">
        <is>
          <t>Financing Receivable, Troubled Debt Restructuring [Table Text Block]</t>
        </is>
      </c>
      <c r="B11" s="4" t="inlineStr">
        <is>
          <t xml:space="preserve">(dollars in thousands) Number of Loans Accrual Status Non- Accrual Status Total TDRs September 30, 2021 Commercial real estate - $ - $ - $ - Construction and land development - - - - Commercial and industrial - - - - Owner occupied real estate - - - - Consumer and other - - - - Residential mortgage - - - - Paycheck protection program - - - - Total - $ - $ - $ - December 31, 2020 Commercial real estate 1 $ 4,530 $ - $ 4,530 Construction and land development - - - - Commercial and industrial - - - - Owner occupied real estate - - - - Consumer and other - - - - Residential mortgage - - - - Paycheck protection program - - - - Total 1 $ 4,530 $ - $ 4,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Other Borrowings (Tables)</t>
        </is>
      </c>
      <c r="B1" s="2" t="inlineStr">
        <is>
          <t>9 Months Ended</t>
        </is>
      </c>
    </row>
    <row r="2">
      <c r="B2" s="2" t="inlineStr">
        <is>
          <t>Sep. 30, 2021</t>
        </is>
      </c>
    </row>
    <row r="3">
      <c r="A3" s="3" t="inlineStr">
        <is>
          <t>Notes Tables</t>
        </is>
      </c>
    </row>
    <row r="4">
      <c r="A4" s="4" t="inlineStr">
        <is>
          <t>Schedule of Short-term Debt [Table Text Block]</t>
        </is>
      </c>
      <c r="B4" s="4" t="inlineStr">
        <is>
          <t>September 30, 2021 December 31, 2020 (dollars in thousands) Balance at End of Period Weighted Average Interest Rate at End of Period Balance at End of Period Weighted Average Interest Rate at End of Period Other borrowings Paycheck Protection Program Liquidity Facility borrowings $ - - $ 633,866 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Financial Instru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dollars in thousands) Total (Level 1) Quoted Prices in Active Markets for Identical Assets (Level 2) Significant Other Observable Inputs (Level 3) Significant Unobservable Inputs September 30, 2021 Assets: U.S. Government agencies $ 27,026 $ - $ 27,026 $ - Collateralized mortgage obligations 310,920 - 310,920 - Agency mortgage-backed securities 357,100 - 357,100 - Municipal securities 8,195 - 8,195 - Corporate bonds 177,253 - 174,650 2,603 Investment securities available for sale $ 880,494 $ 877,891 $ 2,603 Equity securities 9,231 9,231 - - Mortgage Loans Held for Sale $ 12,082 $ - $ 12,082 $ - SBA Servicing Assets 4,572 - - 4,572 Interest Rate Lock Commitments 593 - 593 - Best Efforts Forward Loan Sales Commitments 67 - 67 - Mandatory Forward Loan Sales Commitments 43 - 43 - Liabilities: Interest Rate Lock Commitments - - - - Best Efforts Forward Loan Sales Commitments 109 - 109 - Mandatory Forward Loan Sales Commitments 33 - 33 - December 31, 2020 Assets: U.S. Government agencies $ 31,886 $ - $ 31,886 $ - Collateralized mortgage obligations 221,546 - 221,546 - Agency mortgage-backed securities 150,528 - 150,528 - Municipal securities 8,225 - 8,225 - Corporate bonds 116,323 - 113,692 2,631 Investment securities available for sale $ 528,508 $ 525,877 $ 2,631 Equity securities 9,039 9,039 - - Mortgage Loans Held for Sale $ 50,387 $ - $ 50,387 $ - SBA Servicing Assets 4,626 - - 4,626 Interest Rate Lock Commitments 1,580 - 1,580 - Best Efforts Forward Loan Sales Commitments 2 - 2 - Mandatory Forward Loan Sales Commitments - - - - Liabilities: Interest Rate Lock Commitments - - - - Best Efforts Forward Loan Sales Commitments 612 - 612 - Mandatory Forward Loan Sales Commitments 800 - 800 - </t>
        </is>
      </c>
    </row>
    <row r="5">
      <c r="A5" s="4" t="inlineStr">
        <is>
          <t>Schedule of Servicing Assets at Fair Value [Table Text Block]</t>
        </is>
      </c>
      <c r="B5" s="4" t="inlineStr">
        <is>
          <t xml:space="preserve">Three Months Ended September 30, (dollars in thousands) 2021 2020 Beginning balance, July 1 st $ 4,641 $ 4,604 Additions 178 173 Fair value adjustments (247 ) (143 ) Ending balance, September 30 th $ 4,572 $ 4,634 Nine Months Ended September 30, (dollars in thousands) 2021 2020 Beginning balance, January 1 st $ 4,626 $ 4,447 Additions 491 488 Fair value adjustments (545 ) (301 ) Ending balance, September 30 th $ 4,572 $ 4,634 </t>
        </is>
      </c>
    </row>
    <row r="6">
      <c r="A6" s="4" t="inlineStr">
        <is>
          <t>Fair Value, Assets Measured on Recurring Basis, Unobservable Input Reconciliation [Table Text Block]</t>
        </is>
      </c>
      <c r="B6" s="4" t="inlineStr">
        <is>
          <t xml:space="preserve">Three Months Ended September 30, 2021 2020 Level 3 Investments Only (dollars in thousands) Corporate Bonds Corporate Bonds Balance, July 1 st $ 2,603 $ 2,665 Unrealized gains (losses) - (34 ) Proceeds from sales - - Realized losses - - Balance, September 30 th $ 2,603 $ 2,631 Nine Months Ended September 30, 2021 2020 Level 3 Investments Only (dollars in thousands) Corporate Bonds Corporate Bonds Balance, January 1 st $ 2,631 $ 2,819 Unrealized gains (losses) (28 ) (188 ) Proceeds from sales - - Realized losses - - Balance, September 30 th $ 2,603 $ 2,631 </t>
        </is>
      </c>
    </row>
    <row r="7">
      <c r="A7" s="4" t="inlineStr">
        <is>
          <t>Fair Value Measurements, Nonrecurring [Table Text Block]</t>
        </is>
      </c>
      <c r="B7" s="4" t="inlineStr">
        <is>
          <t xml:space="preserve">(dollars in thousands) Total (Level 1) Quoted Prices in Active Markets for Identical Assets (Level 2) Significant Other Observable Inputs (Level 3) Significant Unobservable Inputs September 30, 2021 Impaired loans $ 6,182 $ - $ - $ 6,182 Other real estate owned 168 - - 168 December 31, 2020 Impaired loans $ 5,678 $ - $ - $ 5,678 Other real estate owned 364 - - 364 </t>
        </is>
      </c>
    </row>
    <row r="8">
      <c r="A8" s="4" t="inlineStr">
        <is>
          <t>Fair Value Measurement Inputs and Valuation Techniques [Table Text Block]</t>
        </is>
      </c>
      <c r="B8" s="4" t="inlineStr">
        <is>
          <t>Quantitative Information about Level 3 Fair Value Measurements Asset Description Fair Value Valuation Technique Unobservable Input Range (Weighted Average) September 30, 2021 Corporate bonds $ 2,603 Discounted Cash Flows Discount Rate (3.37%) SBA servicing assets $ 4,572 Discounted Cash Flows Conditional Prepayment Rate Discount Rate (14.50%) (10.00%) Impaired loans $ 6,182 Appraised Value of Collateral (1) Liquidation expenses (2) 10% - 42% (21%) (3) Other real estate owned $ 168 Appraised Value of Collateral (1) Liquidation expenses (2) (6%) (3) December 31, 2020 Corporate bonds $ 2,631 Discounted Cash Flows Discount Rate (3.48%) SBA servicing assets $ 4,626 Discounted Cash Flows Conditional Prepayment Rate Discount Rate (13.22%) (10.00%) Impaired loans $ 5,678 Appraised Value of Collateral (1) Liquidation expenses (2) 0% - 23% (12%) (3) Other real estate owned $ 364 Appraised Value of Collateral (1) Liquidation expenses (2) 7% - 16% (13%) (3)</t>
        </is>
      </c>
    </row>
    <row r="9">
      <c r="A9" s="4" t="inlineStr">
        <is>
          <t>Fair Value Option, Disclosures [Table Text Block]</t>
        </is>
      </c>
      <c r="B9" s="4" t="inlineStr">
        <is>
          <t xml:space="preserve">Carrying Amount Aggregate Unpaid Principal Balance Excess Carrying Amount Over Aggregate Unpaid Principal Balance September 30, 2021 $ 12,082 $ 11,725 $ 357 December 31, 2020 $ 50,387 $ 48,109 $ 2,278 </t>
        </is>
      </c>
    </row>
    <row r="10">
      <c r="A10" s="4" t="inlineStr">
        <is>
          <t>Schedule of Sensitivity Analysis of Fair Value, Transferor's Interests in Transferred Financial Assets [Table Text Block]</t>
        </is>
      </c>
      <c r="B10" s="4" t="inlineStr">
        <is>
          <t>(dollars in thousands) September 30, 2021 December 31, 2020 SBA Servicing Asset Fair Value of SBA Servicing Asset $ 4,572 $ 4,626 Composition of SBA Loans Serviced for Others Fixed-rate SBA loans 4 % 2 % Adjustable-rate SBA loans 96 % 98 % Total 100 % 100 % Weighted Average Remaining Term (in years) 19.6 20.0 Prepayment Speed 14.50 % 13.22 % Effect on fair value of a 10% increase $ (175 ) $ (170 ) Effect on fair value of a 20% increase (338 ) (329 ) Weighted Average Discount Rate 10.00 % 10.00 % Effect on fair value of a 10% increase $ (144 ) $ (152 ) Effect on fair value of a 20% increase (279 ) (295 )</t>
        </is>
      </c>
    </row>
    <row r="11">
      <c r="A11" s="4" t="inlineStr">
        <is>
          <t>Fair Value, by Balance Sheet Grouping [Table Text Block]</t>
        </is>
      </c>
      <c r="B11" s="4" t="inlineStr">
        <is>
          <t xml:space="preserve">Fair Value Measurements at September 30, 2021 (dollars in thousands) Carrying Fair Value Quoted Prices (Level 1) Significant (Level 2) Significant (Level 3) Balance Sheet Data Financial assets: Cash and cash equivalents $ 383,968 $ 383,968 $ 383,968 $ - $ - Investment securities available for sale 880,494 880,494 - 877,891 2,603 Investment securities held to maturity 1,377,253 1,373,183 - 1,373,183 - Equity securities 9,231 9,231 9,231 - - Restricted stock 3,510 3,510 - 3,510 - Loans held for sale 16,991 16,991 - 12,082 4,909 Loans receivable, net 2,479,796 2,470,627 - - 2,470,627 SBA servicing assets 4,572 4,572 - - 4,572 Accrued interest receivable 15,080 15,080 - 15,080 - Interest rate lock commitments 593 593 - 593 - Best efforts forward loan sales commitments 67 67 - 67 - Mandatory forward loan sales commitments 43 43 - 43 - Financial liabilities: Deposits Demand, savings and money market $ 4,774,603 $ 4,774,603 $ - $ 4,774,603 $ - Time 197,478 197,702 - 197,702 - Subordinated debt 11,276 8,551 - - 8,551 Other borrowings - - - - - Accrued interest payable 482 482 - 482 - Interest rate lock commitments - - - - - Best efforts forward loan sales commitments 109 109 - 109 - Mandatory forward loan sales commitments 33 33 - 33 - Off-Balance Sheet Data Commitments to extend credit - - - - - Standby letters-of-credit - - - - - Fair Value Measurements at December 31, 2020 (dollars in thousands) Carrying Amount Fair Value Quoted Prices in Active Markets for Identical Assets (Level 1) Significant Other Observable Inputs (Level 2) Significant Unobservable Inputs (Level 3) Balance Sheet Data Financial assets: Cash and cash equivalents $ 775,300 $ 775,300 $ 775,300 $ - $ - Investment securities available for sale 528,508 528,508 - 525,877 2,631 Investment securities held to maturity 814,936 836,972 - 836,972 - Equity securities 9,039 9,039 9,039 Restricted stock 3,039 3,039 - 3,039 - Loans held for sale 53,370 53,370 - 50,387 2,983 Loans receivable, net 2,632,367 2,618,104 - - 2,618,104 SBA servicing assets 4,626 4,626 - - 4,626 Accrued interest receivable 16,120 16,120 - 16,120 - Interest rate lock commitments 1,580 1,580 - 1,580 - Best efforts forward loan sales commitments 2 2 - 2 - Mandatory forward loan sales commitments - - - - - Financial liabilities: Deposits Demand, savings and money market $ 3,827,390 $ 3,827,390 $ - $ 3,827,390 $ - Time 186,361 187,292 - 187,292 - Subordinated debt 11,271 8,026 - - 8,026 Other borrowings 633,866 633,866 - 633,866 - Accrued interest payable 926 926 - 926 - Interest rate lock commitments - - - - - Best efforts forward loan sales commitments 612 612 - 612 - Mandatory forward loan sales commitments 800 800 - 800 - Off-Balance Sheet Data Commitments to extend credit - - - - - Standby letters-of-credit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Dec. 31, 2020</t>
        </is>
      </c>
      <c r="C1" s="2" t="inlineStr">
        <is>
          <t>Sep. 30, 2012</t>
        </is>
      </c>
    </row>
    <row r="2">
      <c r="A2" s="4" t="inlineStr">
        <is>
          <t>Investment securities held to maturity, at fair value</t>
        </is>
      </c>
      <c r="B2" s="6" t="n">
        <v>836972</v>
      </c>
      <c r="C2" s="6" t="n">
        <v>1373183</v>
      </c>
    </row>
    <row r="3">
      <c r="A3" s="4" t="inlineStr">
        <is>
          <t>Loans receivable, allowance for loan losses</t>
        </is>
      </c>
      <c r="B3" s="6" t="n">
        <v>12975</v>
      </c>
      <c r="C3" s="6" t="n">
        <v>17218</v>
      </c>
    </row>
    <row r="4">
      <c r="A4" s="4" t="inlineStr">
        <is>
          <t>Preferred stock, par value (in dollars per share)</t>
        </is>
      </c>
      <c r="B4" s="7" t="n">
        <v>0.01</v>
      </c>
      <c r="C4" s="7" t="n">
        <v>0.01</v>
      </c>
    </row>
    <row r="5">
      <c r="A5" s="4" t="inlineStr">
        <is>
          <t>Preferred stock, liquidation value per share (in dollars per share)</t>
        </is>
      </c>
      <c r="B5" s="6" t="n">
        <v>25</v>
      </c>
      <c r="C5" s="6" t="n">
        <v>25</v>
      </c>
    </row>
    <row r="6">
      <c r="A6" s="4" t="inlineStr">
        <is>
          <t>Preferred stock, shares authorized (in shares)</t>
        </is>
      </c>
      <c r="B6" s="5" t="n">
        <v>10000000</v>
      </c>
      <c r="C6" s="5" t="n">
        <v>10000000</v>
      </c>
    </row>
    <row r="7">
      <c r="A7" s="4" t="inlineStr">
        <is>
          <t>Preferred stock, shares issued (in shares)</t>
        </is>
      </c>
      <c r="B7" s="5" t="n">
        <v>2000000</v>
      </c>
      <c r="C7" s="5" t="n">
        <v>2000000</v>
      </c>
    </row>
    <row r="8">
      <c r="A8" s="4" t="inlineStr">
        <is>
          <t>Preferred stock, shares outstanding (in shares)</t>
        </is>
      </c>
      <c r="B8" s="5" t="n">
        <v>2000000</v>
      </c>
      <c r="C8" s="5" t="n">
        <v>2000000</v>
      </c>
    </row>
    <row r="9">
      <c r="A9" s="4" t="inlineStr">
        <is>
          <t>Common stock, par value (in dollars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59388623</v>
      </c>
      <c r="C11" s="5" t="n">
        <v>59442998</v>
      </c>
    </row>
    <row r="12">
      <c r="A12" s="4" t="inlineStr">
        <is>
          <t>Common stock, shares outstanding (in shares)</t>
        </is>
      </c>
      <c r="B12" s="5" t="n">
        <v>58859778</v>
      </c>
      <c r="C12" s="5" t="n">
        <v>58914153</v>
      </c>
    </row>
    <row r="13">
      <c r="A13" s="4" t="inlineStr">
        <is>
          <t>Treasury stock (in shares)</t>
        </is>
      </c>
      <c r="B13" s="5" t="n">
        <v>503408</v>
      </c>
      <c r="C13" s="5" t="n">
        <v>503408</v>
      </c>
    </row>
    <row r="14">
      <c r="A14" s="4" t="inlineStr">
        <is>
          <t>Stock held by deferred compensation plan (in shares)</t>
        </is>
      </c>
      <c r="B14" s="5" t="n">
        <v>25437</v>
      </c>
      <c r="C14" s="5" t="n">
        <v>2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hanges in Accumulated Other Comprehensive Income (Loss) by Component (1) (Tables)</t>
        </is>
      </c>
      <c r="B1" s="2" t="inlineStr">
        <is>
          <t>9 Months Ended</t>
        </is>
      </c>
    </row>
    <row r="2">
      <c r="B2" s="2" t="inlineStr">
        <is>
          <t>Sep. 30, 2021</t>
        </is>
      </c>
    </row>
    <row r="3">
      <c r="A3" s="3" t="inlineStr">
        <is>
          <t>Notes Tables</t>
        </is>
      </c>
    </row>
    <row r="4">
      <c r="A4" s="4" t="inlineStr">
        <is>
          <t>Schedule of Accumulated Other Comprehensive Income (Loss) [Table Text Block]</t>
        </is>
      </c>
      <c r="B4" s="4" t="inlineStr">
        <is>
          <t>Unrealized Gains (Losses) on Available- For-Sale Securities Unrealized Holding Losses on Securities Transferred From Available-For-Sale To Held-To-Maturity Total (dollars in thousands) Balance January 1, 2021 $ 985 $ (3,814 ) $ (2,829 ) Unrealized loss on securities (4,265 ) - (4,265 ) Amounts reclassified from accumulated other comprehensive income to net income (2) (1 ) 1,491 1,490 Net current-period other comprehensive income (4,266 ) 1,491 (2,775 ) Total change in accumulated other comprehensive income (4,266 ) 1,491 (2,775 ) Balance September 30, 2021 $ (3,281 ) $ (2,323 ) $ (5,604 ) Balance January 1, 2020 $ (1,275 ) $ (6,066 ) $ (7,341 ) Unrealized gain on securities 3,483 - 3,483 Amounts reclassified from accumulated other comprehensive income to net income (2) (2,060 ) 1,498 (562 ) Net current-period other comprehensive income (loss) 1,423 1,498 2,921 Total change in accumulated other comprehensive income (loss) 1,423 1,498 2,921 Balance September 30, 2020 $ 148 $ (4,568 ) $ (4,420 ) Balance January 1, 2020 $ (1,275 ) $ (6,066 ) $ (7,341 ) Unrealized gain on securities 4,320 - 4,320 Amounts reclassified from accumulated other comprehensive income to net income (2) (2,060 ) 2,252 192 Net current-period other comprehensive income (loss) 2,260 2,252 4,512 Total change in accumulated other comprehensive income 2,260 2,252 4,512 Balance December 31, 2020 $ 985 $ (3,814 ) $ (2,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Goodwill and Other Intangibles (Tables)</t>
        </is>
      </c>
      <c r="B1" s="2" t="inlineStr">
        <is>
          <t>9 Months Ended</t>
        </is>
      </c>
    </row>
    <row r="2">
      <c r="B2" s="2" t="inlineStr">
        <is>
          <t>Sep. 30, 2021</t>
        </is>
      </c>
    </row>
    <row r="3">
      <c r="A3" s="3" t="inlineStr">
        <is>
          <t>Notes Tables</t>
        </is>
      </c>
    </row>
    <row r="4">
      <c r="A4" s="4" t="inlineStr">
        <is>
          <t>Schedule of Intangible Assets and Goodwill [Table Text Block]</t>
        </is>
      </c>
      <c r="B4" s="4" t="inlineStr">
        <is>
          <t xml:space="preserve">Three Months Ended September 30, (dollars in thousands) 2021 2020 Balance, July 1st $ - $ 5,011 Additions/Adjustments - - Amortization - - Impairment - (5,011 ) Balance, September 30th $ - $ - Amortization Period (in years) N/A Nine Months Ended September 30, (dollars in thousands) 2021 2020 Balance, January 1st $ - $ 5,011 Additions/Adjustments - - Amortization - - Impairment - (5,011 ) Balance, September 30 th $ - $ - Amortization Period (in years)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Derivatives and Risk Management Activities (Tables)</t>
        </is>
      </c>
      <c r="B1" s="2" t="inlineStr">
        <is>
          <t>9 Months Ended</t>
        </is>
      </c>
    </row>
    <row r="2">
      <c r="B2" s="2" t="inlineStr">
        <is>
          <t>Sep. 30, 2021</t>
        </is>
      </c>
    </row>
    <row r="3">
      <c r="A3" s="3" t="inlineStr">
        <is>
          <t>Notes Tables</t>
        </is>
      </c>
    </row>
    <row r="4">
      <c r="A4" s="4" t="inlineStr">
        <is>
          <t>Schedule of Other Derivatives Not Designated as Hedging Instruments, Statements of Financial Position [Table Text Block]</t>
        </is>
      </c>
      <c r="B4" s="4" t="inlineStr">
        <is>
          <t xml:space="preserve">September 30, 2021 Balance Sheet Presentation Fair Value Notional Amount Asset derivatives: IRLC’s Other Assets $ 593 $ 27,969 Best efforts forward loan sales commitments Other Assets 67 15,592 Mandatory forward loan sales commitments Other Assets 43 9,128 Liability derivatives: IRLC’s Other Liabilities $ - $ - Best efforts forward loan sales commitments Other Liabilities 109 12,377 Mandatory forward loan sales commitments Other Liabilities 33 2,530 December 31, 2020 Balance Sheet Presentation Fair Value Notional Amount Asset derivatives: IRLC’s Other Assets $ 1,580 $ 48,223 Best efforts forward loan sales commitments Other Assets 2 2,069 Mandatory forward loan sales commitments Other Assets - - Liability derivatives: IRLC’s Other Liabilities $ - $ - Best efforts forward loan sales commitments Other Liabilities 612 46,154 Mandatory forward loan sales commitments Other Liabilities 800 48,373 </t>
        </is>
      </c>
    </row>
    <row r="5">
      <c r="A5" s="4" t="inlineStr">
        <is>
          <t>Schedule of Other Derivatives Not Designated as Hedging Instruments, Statements of Financial Performance [Table Text Block]</t>
        </is>
      </c>
      <c r="B5" s="4" t="inlineStr">
        <is>
          <t>Statement of Operations Presentation Three Months Ended September 30, 2021 Gain/(Loss) Nine Months Ended September 30, 2021 Gain/(Loss) Asset derivatives: IRLCs Mortgage banking income $ (211 ) $ (987 ) Best efforts forward loan sales commitments Mortgage banking income 65 65 Mandatory forward loan sales commitments Mortgage banking income 41 43 Liability derivatives: IRLCs Mortgage banking income $ - $ - Best efforts forward loan sales commitments Mortgage banking income 158 503 Mandatory forward loan sales commitments Mortgage banking income 79 767 Statement of Operations Presentation Three Months Ended September 30, 2020 Gain/(Loss) Nine Months Ended September 30, 2020 Gain/(Loss) Asset derivatives: IRLCs Mortgage banking income $ (191 ) $ 1,089 Best efforts forward loan sales commitments Mortgage banking income (8 ) (4 ) Mandatory forward loan sales commitments Mortgage banking income - (2 ) Liability derivatives: IRLCs Mortgage banking income $ (1 ) $ (1 ) Best efforts forward loan sales commitments Mortgage banking income 100 (421 ) Mandatory forward loan sales commitments Mortgage banking income (199 ) (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Revenue Recognition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Nine Months Ended September 30, (dollars in thousands) 2021 2020 2021 2020 Non-interest income In-scope of Topic 606 Service charges on deposit accounts $ 3,283 $ 2,134 $ 10,503 $ 6,166 Other non-interest income 50 1,090 624 1,546 Non-interest income (in-scope of Topic 606) 3,333 3,224 11,127 7,712 Non-interest income (out-of-scope of Topic 606) 3,984 6,807 14,145 17,288 Total non-interest income $ 7,317 $ 10,031 $ 25,272 $ 2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Three Months Ended Nine Months Ended September 30, 2021 September 30, 2020 September 30, 2021 September 30, 2020 (dollars in thousands) Operating lease cost $ 2,142 $ 2,086 $ 6,416 $ 5,920 Sublease income - - - - Total lease cost $ 2,142 $ 2,086 $ 6,416 $ 5,920 Three Months Ended Nine Months Ended September 30, 2021 September 30, 2020 September 30, 2021 September 30, 2020 (dollars in thousands) Cash paid for amounts included in the measurement of lease liabilities Operating cash flows from operating leases $ 2,097 $ 1,893 $ 6,167 $ 5,432 Non-cash investing and financing activities Additions to Operating leases – right of use asset New operating lease liability obligation $ 52 $ 5,121 $ 8,174 $ 5,310 </t>
        </is>
      </c>
    </row>
    <row r="5">
      <c r="A5" s="4" t="inlineStr">
        <is>
          <t>Lessee, Operating Lease, Liability, Maturity [Table Text Block]</t>
        </is>
      </c>
      <c r="B5" s="4" t="inlineStr">
        <is>
          <t xml:space="preserve">September 30, 2021 September 30, 2020 (dollars in thousands) Operating lease payments due: Within one year $ 2,102 $ 6,521 One to three years 15,755 11,804 Three to five years 14,960 10,529 More than five years 85,180 77,596 Total undiscounted cash flows 117,997 106,450 Discount on cash flows (34,614 ) (33,481 ) Total operating lease liability obligations $ 83,383 $ 72,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Note 1 - Basis of Presentation (Details Textual)</t>
        </is>
      </c>
      <c r="B1" s="2" t="inlineStr">
        <is>
          <t>Sep. 30, 2021</t>
        </is>
      </c>
    </row>
    <row r="2">
      <c r="A2" s="4" t="inlineStr">
        <is>
          <t>Number of Wholly Owned Subsidiary</t>
        </is>
      </c>
      <c r="B2" s="5" t="n">
        <v>1</v>
      </c>
    </row>
    <row r="3">
      <c r="A3" s="4" t="inlineStr">
        <is>
          <t>Number of Unconsolidated Subsidiaries</t>
        </is>
      </c>
      <c r="B3" s="5" t="n">
        <v>2</v>
      </c>
    </row>
    <row r="4">
      <c r="A4" s="4" t="inlineStr">
        <is>
          <t>Number of Trust Preferred Securities Issued</t>
        </is>
      </c>
      <c r="B4"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Summary of Significant Accounting Policies (Details Textual) - USD ($)</t>
        </is>
      </c>
      <c r="B1" s="2" t="inlineStr">
        <is>
          <t>Apr. 29, 2014</t>
        </is>
      </c>
      <c r="C1" s="2" t="inlineStr">
        <is>
          <t>Sep. 30, 2021</t>
        </is>
      </c>
      <c r="D1" s="2" t="inlineStr">
        <is>
          <t>Sep. 30, 2020</t>
        </is>
      </c>
      <c r="E1" s="2" t="inlineStr">
        <is>
          <t>Sep. 30, 2021</t>
        </is>
      </c>
      <c r="F1" s="2" t="inlineStr">
        <is>
          <t>Sep. 30, 2020</t>
        </is>
      </c>
      <c r="G1" s="2" t="inlineStr">
        <is>
          <t>Apr. 27, 2021</t>
        </is>
      </c>
    </row>
    <row r="2">
      <c r="A2" s="4" t="inlineStr">
        <is>
          <t>Share-based Compensation Arrangement by Share-based Payment Award, Options, Vested, Number of Shares (in shares)</t>
        </is>
      </c>
      <c r="E2" s="5" t="n">
        <v>636635</v>
      </c>
      <c r="F2" s="5" t="n">
        <v>907790</v>
      </c>
    </row>
    <row r="3">
      <c r="A3" s="4" t="inlineStr">
        <is>
          <t>Share-based Compensation Arrangement by Share-based Payment Award, Options, Outstanding, Number, Ending Balance (in shares)</t>
        </is>
      </c>
      <c r="C3" s="5" t="n">
        <v>5561349</v>
      </c>
      <c r="D3" s="5" t="n">
        <v>5993700</v>
      </c>
      <c r="E3" s="5" t="n">
        <v>5561349</v>
      </c>
      <c r="F3" s="5" t="n">
        <v>5993700</v>
      </c>
    </row>
    <row r="4">
      <c r="A4" s="4" t="inlineStr">
        <is>
          <t>Share-based Compensation Arrangement by Share-based Payment Award, Options, Outstanding, Intrinsic Value</t>
        </is>
      </c>
      <c r="C4" s="6" t="n">
        <v>398000</v>
      </c>
      <c r="D4" s="6" t="n">
        <v>11000</v>
      </c>
      <c r="E4" s="6" t="n">
        <v>398000</v>
      </c>
      <c r="F4" s="6" t="n">
        <v>11000</v>
      </c>
    </row>
    <row r="5">
      <c r="A5" s="4" t="inlineStr">
        <is>
          <t>Share-based Compensation Arrangement by Share-based Payment Award, Options, Exercisable, Number (in shares)</t>
        </is>
      </c>
      <c r="C5" s="5" t="n">
        <v>3807260</v>
      </c>
      <c r="D5" s="5" t="n">
        <v>3384500</v>
      </c>
      <c r="E5" s="5" t="n">
        <v>3807260</v>
      </c>
      <c r="F5" s="5" t="n">
        <v>3384500</v>
      </c>
    </row>
    <row r="6">
      <c r="A6" s="4" t="inlineStr">
        <is>
          <t>Share-based Compensation Arrangement by Share-based Payment Award, Options, Exercisable, Intrinsic Value</t>
        </is>
      </c>
      <c r="C6" s="6" t="n">
        <v>278000</v>
      </c>
      <c r="D6" s="6" t="n">
        <v>11000</v>
      </c>
      <c r="E6" s="6" t="n">
        <v>278000</v>
      </c>
      <c r="F6" s="6" t="n">
        <v>11000</v>
      </c>
    </row>
    <row r="7">
      <c r="A7" s="4" t="inlineStr">
        <is>
          <t>Share-based Compensation Arrangement by Share-based Payment Award, Options, Exercises in Period (in shares)</t>
        </is>
      </c>
      <c r="C7" s="5" t="n">
        <v>28000</v>
      </c>
      <c r="D7" s="5" t="n">
        <v>5000</v>
      </c>
      <c r="E7" s="5" t="n">
        <v>54375</v>
      </c>
      <c r="F7" s="5" t="n">
        <v>13000</v>
      </c>
    </row>
    <row r="8">
      <c r="A8" s="4" t="inlineStr">
        <is>
          <t>Proceeds from Stock Options Exercised</t>
        </is>
      </c>
      <c r="E8" s="6" t="n">
        <v>140000</v>
      </c>
      <c r="F8" s="6" t="n">
        <v>33000</v>
      </c>
    </row>
    <row r="9">
      <c r="A9" s="4" t="inlineStr">
        <is>
          <t>Share-based Compensation Arrangement by Share-based Payment Award, Options, Forfeitures in Period (in shares)</t>
        </is>
      </c>
      <c r="E9" s="5" t="n">
        <v>283701</v>
      </c>
      <c r="F9" s="5" t="n">
        <v>220875</v>
      </c>
    </row>
    <row r="10">
      <c r="A10" s="4" t="inlineStr">
        <is>
          <t>Share-based Compensation Arrangement by Share-based Payment Award, Options, Options Forfeited, Weighted Average Grant Date Fair Value, Amount</t>
        </is>
      </c>
      <c r="E10" s="6" t="n">
        <v>578051</v>
      </c>
      <c r="F10" s="6" t="n">
        <v>419999</v>
      </c>
    </row>
    <row r="11">
      <c r="A11" s="4" t="inlineStr">
        <is>
          <t>Share-based Payment Arrangement, Nonvested Award, Option, Cost Not yet Recognized, Amount</t>
        </is>
      </c>
      <c r="C11" s="6" t="n">
        <v>1493293</v>
      </c>
      <c r="D11" s="6" t="n">
        <v>3121499</v>
      </c>
      <c r="E11" s="5" t="n">
        <v>1493293</v>
      </c>
      <c r="F11" s="5" t="n">
        <v>3121499</v>
      </c>
    </row>
    <row r="12">
      <c r="A12" s="4" t="inlineStr">
        <is>
          <t>Stock Unit [Member]</t>
        </is>
      </c>
    </row>
    <row r="13">
      <c r="A13" s="4" t="inlineStr">
        <is>
          <t>Share-based Payment Arrangement, Nonvested Award, Cost Not yet Recognized, Amount, Total</t>
        </is>
      </c>
      <c r="C13" s="6" t="n">
        <v>1354762</v>
      </c>
      <c r="D13" s="6" t="n">
        <v>0</v>
      </c>
      <c r="E13" s="6" t="n">
        <v>1354762</v>
      </c>
      <c r="F13" s="6" t="n">
        <v>0</v>
      </c>
    </row>
    <row r="14">
      <c r="A14" s="4" t="inlineStr">
        <is>
          <t>The 2005 Plan [Member]</t>
        </is>
      </c>
    </row>
    <row r="15">
      <c r="A15" s="4" t="inlineStr">
        <is>
          <t>Share-based Compensation Arrangement by Share-based Payment Award, Number of Shares Available for Grant (in shares)</t>
        </is>
      </c>
      <c r="C15" s="5" t="n">
        <v>1500000</v>
      </c>
      <c r="E15" s="5" t="n">
        <v>1500000</v>
      </c>
    </row>
    <row r="16">
      <c r="A16" s="4" t="inlineStr">
        <is>
          <t>Share-based Compensation Arrangement by Share-based Payment Award, Expiration Period (Year)</t>
        </is>
      </c>
      <c r="E16" s="4" t="inlineStr">
        <is>
          <t>10 years</t>
        </is>
      </c>
    </row>
    <row r="17">
      <c r="A17" s="4" t="inlineStr">
        <is>
          <t>The 2005 Plan [Member] | Minimum [Member]</t>
        </is>
      </c>
    </row>
    <row r="18">
      <c r="A18" s="4" t="inlineStr">
        <is>
          <t>Share-based Compensation Arrangement by Share-based Payment Award, Award Vesting Period (Year)</t>
        </is>
      </c>
      <c r="E18" s="4" t="inlineStr">
        <is>
          <t>1 year</t>
        </is>
      </c>
    </row>
    <row r="19">
      <c r="A19" s="4" t="inlineStr">
        <is>
          <t>The 2005 Plan [Member] | Maximum [Member]</t>
        </is>
      </c>
    </row>
    <row r="20">
      <c r="A20" s="4" t="inlineStr">
        <is>
          <t>Share-based Compensation Arrangement by Share-based Payment Award, Award Vesting Period (Year)</t>
        </is>
      </c>
      <c r="E20" s="4" t="inlineStr">
        <is>
          <t>4 years</t>
        </is>
      </c>
    </row>
    <row r="21">
      <c r="A21" s="4" t="inlineStr">
        <is>
          <t>The 2014 Republic First Bancorp, Inc. Equity Incentive Plan [Member]</t>
        </is>
      </c>
    </row>
    <row r="22">
      <c r="A22" s="4" t="inlineStr">
        <is>
          <t>Share-based Compensation Arrangement by Share-based Payment Award, Number of Shares Available for Grant (in shares)</t>
        </is>
      </c>
      <c r="C22" s="5" t="n">
        <v>6400000</v>
      </c>
      <c r="E22" s="5" t="n">
        <v>6400000</v>
      </c>
    </row>
    <row r="23">
      <c r="A23" s="4" t="inlineStr">
        <is>
          <t>Share-based Compensation Arrangement by Share-based Payment Award, Number of Shares Authorized (in shares)</t>
        </is>
      </c>
      <c r="B23" s="5" t="n">
        <v>2600000</v>
      </c>
    </row>
    <row r="24">
      <c r="A24" s="4" t="inlineStr">
        <is>
          <t>Minimum Percentage of Outstanding Shares as Annual Adjustment</t>
        </is>
      </c>
      <c r="B24" s="4" t="inlineStr">
        <is>
          <t>10.00%</t>
        </is>
      </c>
    </row>
    <row r="25">
      <c r="A25" s="4" t="inlineStr">
        <is>
          <t>Share-based Compensation Arrangement by Share-based Payment Award, Options, Grants in Period, Gross (in shares)</t>
        </is>
      </c>
      <c r="E25" s="5" t="n">
        <v>532513</v>
      </c>
    </row>
    <row r="26">
      <c r="A26" s="4" t="inlineStr">
        <is>
          <t>Share-based Compensation Arrangement by Share-based Payment Award, Options, Grants in Period, Weighted Average Grant Date Fair Value, Amount</t>
        </is>
      </c>
      <c r="E26" s="6" t="n">
        <v>1780000</v>
      </c>
    </row>
    <row r="27">
      <c r="A27" s="4" t="inlineStr">
        <is>
          <t>The 2021 Republic First Bancorp, Inc. Equity Incentive Plan [Member]</t>
        </is>
      </c>
    </row>
    <row r="28">
      <c r="A28" s="4" t="inlineStr">
        <is>
          <t>Share-based Compensation Arrangement by Share-based Payment Award, Number of Shares Authorized (in shares)</t>
        </is>
      </c>
      <c r="G28" s="5" t="n">
        <v>7500000</v>
      </c>
    </row>
    <row r="29">
      <c r="A29" s="4" t="inlineStr">
        <is>
          <t>Share-based Compensation Arrangement by Share-based Payment Award, Options, Grants in Period, Gross (in shares)</t>
        </is>
      </c>
      <c r="E29"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Summary of Significant Accounting Policies - Stock-based Compensation (Details) - USD ($)</t>
        </is>
      </c>
      <c r="B1" s="2" t="inlineStr">
        <is>
          <t>9 Months Ended</t>
        </is>
      </c>
    </row>
    <row r="2">
      <c r="B2" s="2" t="inlineStr">
        <is>
          <t>Sep. 30, 2021</t>
        </is>
      </c>
      <c r="C2" s="2" t="inlineStr">
        <is>
          <t>Sep. 30, 2020</t>
        </is>
      </c>
      <c r="D2" s="2" t="inlineStr">
        <is>
          <t>Jun. 30, 2021</t>
        </is>
      </c>
      <c r="E2" s="2" t="inlineStr">
        <is>
          <t>Dec. 31, 2020</t>
        </is>
      </c>
    </row>
    <row r="3">
      <c r="A3" s="4" t="inlineStr">
        <is>
          <t>Number of unvested stock options (in shares)</t>
        </is>
      </c>
      <c r="B3" s="5" t="n">
        <v>1754089</v>
      </c>
      <c r="C3" s="5" t="n">
        <v>2609200</v>
      </c>
    </row>
    <row r="4">
      <c r="A4" s="4" t="inlineStr">
        <is>
          <t>Fair value of unvested stock options</t>
        </is>
      </c>
      <c r="B4" s="6" t="n">
        <v>2918535</v>
      </c>
      <c r="C4" s="6" t="n">
        <v>4915841</v>
      </c>
    </row>
    <row r="5">
      <c r="A5" s="4" t="inlineStr">
        <is>
          <t>Amount remaining to be recognized as expense</t>
        </is>
      </c>
      <c r="B5" s="5" t="n">
        <v>1493293</v>
      </c>
      <c r="C5" s="5" t="n">
        <v>3121499</v>
      </c>
    </row>
    <row r="6">
      <c r="A6" s="4" t="inlineStr">
        <is>
          <t>Share-based Payment Arrangement, Option [Member]</t>
        </is>
      </c>
    </row>
    <row r="7">
      <c r="A7" s="4" t="inlineStr">
        <is>
          <t>Stock based compensation expense recognized</t>
        </is>
      </c>
      <c r="B7" s="5" t="n">
        <v>1133000</v>
      </c>
      <c r="C7" s="5" t="n">
        <v>1538000</v>
      </c>
    </row>
    <row r="8">
      <c r="A8" s="4" t="inlineStr">
        <is>
          <t>Stock Unit [Member]</t>
        </is>
      </c>
    </row>
    <row r="9">
      <c r="A9" s="4" t="inlineStr">
        <is>
          <t>Stock based compensation expense recognized</t>
        </is>
      </c>
      <c r="B9" s="6" t="n">
        <v>428756</v>
      </c>
      <c r="C9" s="6" t="n">
        <v>0</v>
      </c>
    </row>
    <row r="10">
      <c r="A10" s="4" t="inlineStr">
        <is>
          <t>Number of unvested stock units (in shares)</t>
        </is>
      </c>
      <c r="B10" s="5" t="n">
        <v>524063</v>
      </c>
      <c r="C10" s="5" t="n">
        <v>0</v>
      </c>
      <c r="D10" s="5" t="n">
        <v>524863</v>
      </c>
      <c r="E10" s="5" t="n">
        <v>0</v>
      </c>
    </row>
    <row r="11">
      <c r="A11" s="4" t="inlineStr">
        <is>
          <t>Fair value of unvested stock units</t>
        </is>
      </c>
      <c r="B11" s="6" t="n">
        <v>1783518</v>
      </c>
      <c r="C11" s="6" t="n">
        <v>0</v>
      </c>
    </row>
    <row r="12">
      <c r="A12" s="4" t="inlineStr">
        <is>
          <t>Amount remaining to be recognized as expense</t>
        </is>
      </c>
      <c r="B12" s="6" t="n">
        <v>1354762</v>
      </c>
      <c r="C12"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Summary of Significant Accounting Policies - Stock Units Activity (Details) - Stock Unit [Member] - $ / shares</t>
        </is>
      </c>
      <c r="B1" s="2" t="inlineStr">
        <is>
          <t>3 Months Ended</t>
        </is>
      </c>
      <c r="C1" s="2" t="inlineStr">
        <is>
          <t>9 Months Ended</t>
        </is>
      </c>
    </row>
    <row r="2">
      <c r="B2" s="2" t="inlineStr">
        <is>
          <t>Sep. 30, 2021</t>
        </is>
      </c>
      <c r="C2" s="2" t="inlineStr">
        <is>
          <t>Sep. 30, 2021</t>
        </is>
      </c>
    </row>
    <row r="3">
      <c r="A3" s="4" t="inlineStr">
        <is>
          <t>Beginning balance, number of units (in shares)</t>
        </is>
      </c>
      <c r="B3" s="5" t="n">
        <v>524863</v>
      </c>
      <c r="C3" s="5" t="n">
        <v>0</v>
      </c>
    </row>
    <row r="4">
      <c r="A4" s="4" t="inlineStr">
        <is>
          <t>Beginning balance, weighted average grant date fair value (in dollars per share)</t>
        </is>
      </c>
      <c r="B4" s="7" t="n">
        <v>3.35</v>
      </c>
      <c r="C4" s="6" t="n">
        <v>0</v>
      </c>
    </row>
    <row r="5">
      <c r="A5" s="4" t="inlineStr">
        <is>
          <t>Granted, number of units (in shares)</t>
        </is>
      </c>
      <c r="B5" s="5" t="n">
        <v>2500</v>
      </c>
      <c r="C5" s="5" t="n">
        <v>532513</v>
      </c>
    </row>
    <row r="6">
      <c r="A6" s="4" t="inlineStr">
        <is>
          <t>Granted, weighted average grant date fair value (in dollars per share)</t>
        </is>
      </c>
      <c r="B6" s="7" t="n">
        <v>3.45</v>
      </c>
      <c r="C6" s="7" t="n">
        <v>3.35</v>
      </c>
    </row>
    <row r="7">
      <c r="A7" s="4" t="inlineStr">
        <is>
          <t>Vested, number of units (in shares)</t>
        </is>
      </c>
      <c r="B7" s="5" t="n">
        <v>0</v>
      </c>
      <c r="C7" s="5" t="n">
        <v>0</v>
      </c>
    </row>
    <row r="8">
      <c r="A8" s="4" t="inlineStr">
        <is>
          <t>Vested, weighted average grant date fair value (in dollars per share)</t>
        </is>
      </c>
      <c r="B8" s="6" t="n">
        <v>0</v>
      </c>
      <c r="C8" s="6" t="n">
        <v>0</v>
      </c>
    </row>
    <row r="9">
      <c r="A9" s="4" t="inlineStr">
        <is>
          <t>Forfeited, number of units (in shares)</t>
        </is>
      </c>
      <c r="B9" s="5" t="n">
        <v>-3300</v>
      </c>
      <c r="C9" s="5" t="n">
        <v>-8450</v>
      </c>
    </row>
    <row r="10">
      <c r="A10" s="4" t="inlineStr">
        <is>
          <t>Forfeited, weighted average grant date fair value (in dollars per share)</t>
        </is>
      </c>
      <c r="B10" s="7" t="n">
        <v>3.34</v>
      </c>
      <c r="C10" s="7" t="n">
        <v>3.34</v>
      </c>
    </row>
    <row r="11">
      <c r="A11" s="4" t="inlineStr">
        <is>
          <t>Ending balance, number of units (in shares)</t>
        </is>
      </c>
      <c r="B11" s="5" t="n">
        <v>524063</v>
      </c>
      <c r="C11" s="5" t="n">
        <v>524063</v>
      </c>
    </row>
    <row r="12">
      <c r="A12" s="4" t="inlineStr">
        <is>
          <t>Ending balance, weighted average grant date fair value (in dollars per share)</t>
        </is>
      </c>
      <c r="B12" s="7" t="n">
        <v>3.35</v>
      </c>
      <c r="C12" s="7" t="n">
        <v>3.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alculation of EP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 attributable to basic common shareholders</t>
        </is>
      </c>
      <c r="B3" s="6" t="n">
        <v>5221</v>
      </c>
      <c r="C3" s="6" t="n">
        <v>-966</v>
      </c>
      <c r="D3" s="6" t="n">
        <v>16473</v>
      </c>
      <c r="E3" s="6" t="n">
        <v>953</v>
      </c>
    </row>
    <row r="4">
      <c r="A4" s="4" t="inlineStr">
        <is>
          <t>Weighted average shares outstanding (in shares)</t>
        </is>
      </c>
      <c r="B4" s="5" t="n">
        <v>58895</v>
      </c>
      <c r="C4" s="5" t="n">
        <v>58853</v>
      </c>
      <c r="D4" s="5" t="n">
        <v>58877</v>
      </c>
      <c r="E4" s="5" t="n">
        <v>58851</v>
      </c>
    </row>
    <row r="5">
      <c r="A5" s="4" t="inlineStr">
        <is>
          <t>Basic earnings per common share (in dollars per share)</t>
        </is>
      </c>
      <c r="B5" s="7" t="n">
        <v>0.09</v>
      </c>
      <c r="C5" s="7" t="n">
        <v>-0.02</v>
      </c>
      <c r="D5" s="7" t="n">
        <v>0.28</v>
      </c>
      <c r="E5" s="7" t="n">
        <v>0.02</v>
      </c>
    </row>
    <row r="6">
      <c r="A6" s="4" t="inlineStr">
        <is>
          <t>Preferred stock dividends</t>
        </is>
      </c>
      <c r="B6" s="6" t="n">
        <v>875</v>
      </c>
      <c r="C6" s="6" t="n">
        <v>0</v>
      </c>
      <c r="D6" s="6" t="n">
        <v>2625</v>
      </c>
      <c r="E6" s="6" t="n">
        <v>0</v>
      </c>
    </row>
    <row r="7">
      <c r="A7" s="4" t="inlineStr">
        <is>
          <t>Net income (loss) attributable to diluted common shareholders</t>
        </is>
      </c>
      <c r="B7" s="6" t="n">
        <v>6096</v>
      </c>
      <c r="C7" s="6" t="n">
        <v>-966</v>
      </c>
      <c r="D7" s="6" t="n">
        <v>19098</v>
      </c>
      <c r="E7" s="6" t="n">
        <v>953</v>
      </c>
    </row>
    <row r="8">
      <c r="A8" s="4" t="inlineStr">
        <is>
          <t>Weighted average shares outstanding (including dilutive CSEs) (in shares)</t>
        </is>
      </c>
      <c r="B8" s="5" t="n">
        <v>75876</v>
      </c>
      <c r="C8" s="5" t="n">
        <v>58853</v>
      </c>
      <c r="D8" s="5" t="n">
        <v>75946</v>
      </c>
      <c r="E8" s="5" t="n">
        <v>60751</v>
      </c>
    </row>
    <row r="9">
      <c r="A9" s="4" t="inlineStr">
        <is>
          <t>Diluted earnings per common share (in dollars per share)</t>
        </is>
      </c>
      <c r="B9" s="7" t="n">
        <v>0.08</v>
      </c>
      <c r="C9" s="7" t="n">
        <v>-0.02</v>
      </c>
      <c r="D9" s="7" t="n">
        <v>0.25</v>
      </c>
      <c r="E9" s="7" t="n">
        <v>0.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taxable loans</t>
        </is>
      </c>
      <c r="B4" s="6" t="n">
        <v>26954</v>
      </c>
      <c r="C4" s="6" t="n">
        <v>24135</v>
      </c>
      <c r="D4" s="6" t="n">
        <v>84453</v>
      </c>
      <c r="E4" s="6" t="n">
        <v>65941</v>
      </c>
    </row>
    <row r="5">
      <c r="A5" s="4" t="inlineStr">
        <is>
          <t>Interest and fees on tax-exempt loans</t>
        </is>
      </c>
      <c r="B5" s="5" t="n">
        <v>426</v>
      </c>
      <c r="C5" s="5" t="n">
        <v>548</v>
      </c>
      <c r="D5" s="5" t="n">
        <v>1290</v>
      </c>
      <c r="E5" s="5" t="n">
        <v>1652</v>
      </c>
    </row>
    <row r="6">
      <c r="A6" s="4" t="inlineStr">
        <is>
          <t>Interest and dividends on taxable investment securities</t>
        </is>
      </c>
      <c r="B6" s="5" t="n">
        <v>8128</v>
      </c>
      <c r="C6" s="5" t="n">
        <v>3758</v>
      </c>
      <c r="D6" s="5" t="n">
        <v>21273</v>
      </c>
      <c r="E6" s="5" t="n">
        <v>15612</v>
      </c>
    </row>
    <row r="7">
      <c r="A7" s="4" t="inlineStr">
        <is>
          <t>Interest and dividends on tax-exempt investment securities</t>
        </is>
      </c>
      <c r="B7" s="5" t="n">
        <v>89</v>
      </c>
      <c r="C7" s="5" t="n">
        <v>20</v>
      </c>
      <c r="D7" s="5" t="n">
        <v>242</v>
      </c>
      <c r="E7" s="5" t="n">
        <v>59</v>
      </c>
    </row>
    <row r="8">
      <c r="A8" s="4" t="inlineStr">
        <is>
          <t>Interest on federal funds sold and other interest-earning assets</t>
        </is>
      </c>
      <c r="B8" s="5" t="n">
        <v>181</v>
      </c>
      <c r="C8" s="5" t="n">
        <v>99</v>
      </c>
      <c r="D8" s="5" t="n">
        <v>294</v>
      </c>
      <c r="E8" s="5" t="n">
        <v>438</v>
      </c>
    </row>
    <row r="9">
      <c r="A9" s="4" t="inlineStr">
        <is>
          <t>Total interest income</t>
        </is>
      </c>
      <c r="B9" s="5" t="n">
        <v>35778</v>
      </c>
      <c r="C9" s="5" t="n">
        <v>28560</v>
      </c>
      <c r="D9" s="5" t="n">
        <v>107552</v>
      </c>
      <c r="E9" s="5" t="n">
        <v>83702</v>
      </c>
    </row>
    <row r="10">
      <c r="A10" s="3" t="inlineStr">
        <is>
          <t>Interest expense:</t>
        </is>
      </c>
    </row>
    <row r="11">
      <c r="A11" s="4" t="inlineStr">
        <is>
          <t>Demand- interest bearing</t>
        </is>
      </c>
      <c r="B11" s="5" t="n">
        <v>3165</v>
      </c>
      <c r="C11" s="5" t="n">
        <v>3056</v>
      </c>
      <c r="D11" s="5" t="n">
        <v>9706</v>
      </c>
      <c r="E11" s="5" t="n">
        <v>9333</v>
      </c>
    </row>
    <row r="12">
      <c r="A12" s="4" t="inlineStr">
        <is>
          <t>Money market and savings</t>
        </is>
      </c>
      <c r="B12" s="5" t="n">
        <v>837</v>
      </c>
      <c r="C12" s="5" t="n">
        <v>1613</v>
      </c>
      <c r="D12" s="5" t="n">
        <v>2888</v>
      </c>
      <c r="E12" s="5" t="n">
        <v>4827</v>
      </c>
    </row>
    <row r="13">
      <c r="A13" s="4" t="inlineStr">
        <is>
          <t>Time deposits</t>
        </is>
      </c>
      <c r="B13" s="5" t="n">
        <v>281</v>
      </c>
      <c r="C13" s="5" t="n">
        <v>884</v>
      </c>
      <c r="D13" s="5" t="n">
        <v>1245</v>
      </c>
      <c r="E13" s="5" t="n">
        <v>3138</v>
      </c>
    </row>
    <row r="14">
      <c r="A14" s="4" t="inlineStr">
        <is>
          <t>Other borrowings</t>
        </is>
      </c>
      <c r="B14" s="5" t="n">
        <v>53</v>
      </c>
      <c r="C14" s="5" t="n">
        <v>77</v>
      </c>
      <c r="D14" s="5" t="n">
        <v>200</v>
      </c>
      <c r="E14" s="5" t="n">
        <v>293</v>
      </c>
    </row>
    <row r="15">
      <c r="A15" s="4" t="inlineStr">
        <is>
          <t>Total interest expense</t>
        </is>
      </c>
      <c r="B15" s="5" t="n">
        <v>4336</v>
      </c>
      <c r="C15" s="5" t="n">
        <v>5630</v>
      </c>
      <c r="D15" s="5" t="n">
        <v>14039</v>
      </c>
      <c r="E15" s="5" t="n">
        <v>17591</v>
      </c>
    </row>
    <row r="16">
      <c r="A16" s="4" t="inlineStr">
        <is>
          <t>Net interest income</t>
        </is>
      </c>
      <c r="B16" s="5" t="n">
        <v>31442</v>
      </c>
      <c r="C16" s="5" t="n">
        <v>22930</v>
      </c>
      <c r="D16" s="5" t="n">
        <v>93513</v>
      </c>
      <c r="E16" s="5" t="n">
        <v>66111</v>
      </c>
    </row>
    <row r="17">
      <c r="A17" s="4" t="inlineStr">
        <is>
          <t>Provision for loan losses</t>
        </is>
      </c>
      <c r="B17" s="5" t="n">
        <v>900</v>
      </c>
      <c r="C17" s="5" t="n">
        <v>850</v>
      </c>
      <c r="D17" s="5" t="n">
        <v>3900</v>
      </c>
      <c r="E17" s="5" t="n">
        <v>2800</v>
      </c>
    </row>
    <row r="18">
      <c r="A18" s="4" t="inlineStr">
        <is>
          <t>Net interest income after provision for loan losses</t>
        </is>
      </c>
      <c r="B18" s="5" t="n">
        <v>30542</v>
      </c>
      <c r="C18" s="5" t="n">
        <v>22080</v>
      </c>
      <c r="D18" s="5" t="n">
        <v>89613</v>
      </c>
      <c r="E18" s="5" t="n">
        <v>63311</v>
      </c>
    </row>
    <row r="19">
      <c r="A19" s="3" t="inlineStr">
        <is>
          <t>Non-interest income:</t>
        </is>
      </c>
    </row>
    <row r="20">
      <c r="A20" s="4" t="inlineStr">
        <is>
          <t>Gain on sales of SBA loans</t>
        </is>
      </c>
      <c r="B20" s="5" t="n">
        <v>641</v>
      </c>
      <c r="C20" s="5" t="n">
        <v>649</v>
      </c>
      <c r="D20" s="5" t="n">
        <v>2035</v>
      </c>
      <c r="E20" s="5" t="n">
        <v>1567</v>
      </c>
    </row>
    <row r="21">
      <c r="A21" s="4" t="inlineStr">
        <is>
          <t>Gain on sale of investment securities</t>
        </is>
      </c>
      <c r="B21" s="5" t="n">
        <v>0</v>
      </c>
      <c r="C21" s="5" t="n">
        <v>279</v>
      </c>
      <c r="D21" s="5" t="n">
        <v>2</v>
      </c>
      <c r="E21" s="5" t="n">
        <v>2760</v>
      </c>
    </row>
    <row r="22">
      <c r="A22" s="4" t="inlineStr">
        <is>
          <t>Other non-interest income</t>
        </is>
      </c>
      <c r="B22" s="5" t="n">
        <v>50</v>
      </c>
      <c r="C22" s="5" t="n">
        <v>1090</v>
      </c>
      <c r="D22" s="5" t="n">
        <v>624</v>
      </c>
      <c r="E22" s="5" t="n">
        <v>1546</v>
      </c>
    </row>
    <row r="23">
      <c r="A23" s="4" t="inlineStr">
        <is>
          <t>Total non-interest income</t>
        </is>
      </c>
      <c r="B23" s="5" t="n">
        <v>7317</v>
      </c>
      <c r="C23" s="5" t="n">
        <v>10031</v>
      </c>
      <c r="D23" s="5" t="n">
        <v>25272</v>
      </c>
      <c r="E23" s="5" t="n">
        <v>25000</v>
      </c>
    </row>
    <row r="24">
      <c r="A24" s="3" t="inlineStr">
        <is>
          <t>Non-interest expenses:</t>
        </is>
      </c>
    </row>
    <row r="25">
      <c r="A25" s="4" t="inlineStr">
        <is>
          <t>Salaries and employee benefits</t>
        </is>
      </c>
      <c r="B25" s="5" t="n">
        <v>14640</v>
      </c>
      <c r="C25" s="5" t="n">
        <v>14596</v>
      </c>
      <c r="D25" s="5" t="n">
        <v>44216</v>
      </c>
      <c r="E25" s="5" t="n">
        <v>41154</v>
      </c>
    </row>
    <row r="26">
      <c r="A26" s="4" t="inlineStr">
        <is>
          <t>Occupancy</t>
        </is>
      </c>
      <c r="B26" s="5" t="n">
        <v>3630</v>
      </c>
      <c r="C26" s="5" t="n">
        <v>3560</v>
      </c>
      <c r="D26" s="5" t="n">
        <v>11238</v>
      </c>
      <c r="E26" s="5" t="n">
        <v>10294</v>
      </c>
    </row>
    <row r="27">
      <c r="A27" s="4" t="inlineStr">
        <is>
          <t>Depreciation and amortization</t>
        </is>
      </c>
      <c r="B27" s="5" t="n">
        <v>2059</v>
      </c>
      <c r="C27" s="5" t="n">
        <v>1964</v>
      </c>
      <c r="D27" s="5" t="n">
        <v>6368</v>
      </c>
      <c r="E27" s="5" t="n">
        <v>6081</v>
      </c>
    </row>
    <row r="28">
      <c r="A28" s="4" t="inlineStr">
        <is>
          <t>Legal</t>
        </is>
      </c>
      <c r="B28" s="5" t="n">
        <v>265</v>
      </c>
      <c r="C28" s="5" t="n">
        <v>261</v>
      </c>
      <c r="D28" s="5" t="n">
        <v>776</v>
      </c>
      <c r="E28" s="5" t="n">
        <v>810</v>
      </c>
    </row>
    <row r="29">
      <c r="A29" s="4" t="inlineStr">
        <is>
          <t>Other real estate owned</t>
        </is>
      </c>
      <c r="B29" s="5" t="n">
        <v>119</v>
      </c>
      <c r="C29" s="5" t="n">
        <v>80</v>
      </c>
      <c r="D29" s="5" t="n">
        <v>710</v>
      </c>
      <c r="E29" s="5" t="n">
        <v>437</v>
      </c>
    </row>
    <row r="30">
      <c r="A30" s="4" t="inlineStr">
        <is>
          <t>Appraisal and other loan expenses</t>
        </is>
      </c>
      <c r="B30" s="5" t="n">
        <v>410</v>
      </c>
      <c r="C30" s="5" t="n">
        <v>619</v>
      </c>
      <c r="D30" s="5" t="n">
        <v>1669</v>
      </c>
      <c r="E30" s="5" t="n">
        <v>1580</v>
      </c>
    </row>
    <row r="31">
      <c r="A31" s="4" t="inlineStr">
        <is>
          <t>Advertising</t>
        </is>
      </c>
      <c r="B31" s="5" t="n">
        <v>192</v>
      </c>
      <c r="C31" s="5" t="n">
        <v>386</v>
      </c>
      <c r="D31" s="5" t="n">
        <v>482</v>
      </c>
      <c r="E31" s="5" t="n">
        <v>1055</v>
      </c>
    </row>
    <row r="32">
      <c r="A32" s="4" t="inlineStr">
        <is>
          <t>Data processing</t>
        </is>
      </c>
      <c r="B32" s="5" t="n">
        <v>2472</v>
      </c>
      <c r="C32" s="5" t="n">
        <v>1606</v>
      </c>
      <c r="D32" s="5" t="n">
        <v>5991</v>
      </c>
      <c r="E32" s="5" t="n">
        <v>4747</v>
      </c>
    </row>
    <row r="33">
      <c r="A33" s="4" t="inlineStr">
        <is>
          <t>Insurance</t>
        </is>
      </c>
      <c r="B33" s="5" t="n">
        <v>304</v>
      </c>
      <c r="C33" s="5" t="n">
        <v>279</v>
      </c>
      <c r="D33" s="5" t="n">
        <v>938</v>
      </c>
      <c r="E33" s="5" t="n">
        <v>836</v>
      </c>
    </row>
    <row r="34">
      <c r="A34" s="4" t="inlineStr">
        <is>
          <t>Professional fees</t>
        </is>
      </c>
      <c r="B34" s="5" t="n">
        <v>800</v>
      </c>
      <c r="C34" s="5" t="n">
        <v>679</v>
      </c>
      <c r="D34" s="5" t="n">
        <v>2371</v>
      </c>
      <c r="E34" s="5" t="n">
        <v>2069</v>
      </c>
    </row>
    <row r="35">
      <c r="A35" s="4" t="inlineStr">
        <is>
          <t>Debit card processing</t>
        </is>
      </c>
      <c r="B35" s="5" t="n">
        <v>743</v>
      </c>
      <c r="C35" s="5" t="n">
        <v>915</v>
      </c>
      <c r="D35" s="5" t="n">
        <v>2527</v>
      </c>
      <c r="E35" s="5" t="n">
        <v>2639</v>
      </c>
    </row>
    <row r="36">
      <c r="A36" s="4" t="inlineStr">
        <is>
          <t>Regulatory assessments and costs</t>
        </is>
      </c>
      <c r="B36" s="5" t="n">
        <v>904</v>
      </c>
      <c r="C36" s="5" t="n">
        <v>625</v>
      </c>
      <c r="D36" s="5" t="n">
        <v>2511</v>
      </c>
      <c r="E36" s="5" t="n">
        <v>1930</v>
      </c>
    </row>
    <row r="37">
      <c r="A37" s="4" t="inlineStr">
        <is>
          <t>Taxes, other</t>
        </is>
      </c>
      <c r="B37" s="5" t="n">
        <v>978</v>
      </c>
      <c r="C37" s="5" t="n">
        <v>303</v>
      </c>
      <c r="D37" s="5" t="n">
        <v>2083</v>
      </c>
      <c r="E37" s="5" t="n">
        <v>789</v>
      </c>
    </row>
    <row r="38">
      <c r="A38" s="4" t="inlineStr">
        <is>
          <t>Goodwill impairment</t>
        </is>
      </c>
      <c r="B38" s="5" t="n">
        <v>0</v>
      </c>
      <c r="C38" s="5" t="n">
        <v>5011</v>
      </c>
      <c r="D38" s="5" t="n">
        <v>0</v>
      </c>
      <c r="E38" s="5" t="n">
        <v>5011</v>
      </c>
    </row>
    <row r="39">
      <c r="A39" s="4" t="inlineStr">
        <is>
          <t>Other operating expenses</t>
        </is>
      </c>
      <c r="B39" s="5" t="n">
        <v>2259</v>
      </c>
      <c r="C39" s="5" t="n">
        <v>2696</v>
      </c>
      <c r="D39" s="5" t="n">
        <v>7760</v>
      </c>
      <c r="E39" s="5" t="n">
        <v>8084</v>
      </c>
    </row>
    <row r="40">
      <c r="A40" s="4" t="inlineStr">
        <is>
          <t>Total non-interest expense</t>
        </is>
      </c>
      <c r="B40" s="5" t="n">
        <v>29775</v>
      </c>
      <c r="C40" s="5" t="n">
        <v>33580</v>
      </c>
      <c r="D40" s="5" t="n">
        <v>89640</v>
      </c>
      <c r="E40" s="5" t="n">
        <v>87516</v>
      </c>
    </row>
    <row r="41">
      <c r="A41" s="4" t="inlineStr">
        <is>
          <t>Income (loss) before benefit for income taxes</t>
        </is>
      </c>
      <c r="B41" s="5" t="n">
        <v>8084</v>
      </c>
      <c r="C41" s="5" t="n">
        <v>-1469</v>
      </c>
      <c r="D41" s="5" t="n">
        <v>25245</v>
      </c>
      <c r="E41" s="5" t="n">
        <v>795</v>
      </c>
    </row>
    <row r="42">
      <c r="A42" s="4" t="inlineStr">
        <is>
          <t>Provision (benefit) for income taxes</t>
        </is>
      </c>
      <c r="B42" s="5" t="n">
        <v>1988</v>
      </c>
      <c r="C42" s="5" t="n">
        <v>-503</v>
      </c>
      <c r="D42" s="5" t="n">
        <v>6147</v>
      </c>
      <c r="E42" s="5" t="n">
        <v>-158</v>
      </c>
    </row>
    <row r="43">
      <c r="A43" s="4" t="inlineStr">
        <is>
          <t>Net income (loss)</t>
        </is>
      </c>
      <c r="B43" s="5" t="n">
        <v>6096</v>
      </c>
      <c r="C43" s="5" t="n">
        <v>-966</v>
      </c>
      <c r="D43" s="5" t="n">
        <v>19098</v>
      </c>
      <c r="E43" s="5" t="n">
        <v>953</v>
      </c>
    </row>
    <row r="44">
      <c r="A44" s="4" t="inlineStr">
        <is>
          <t>Preferred stock dividends</t>
        </is>
      </c>
      <c r="B44" s="5" t="n">
        <v>875</v>
      </c>
      <c r="C44" s="5" t="n">
        <v>0</v>
      </c>
      <c r="D44" s="5" t="n">
        <v>2625</v>
      </c>
      <c r="E44" s="5" t="n">
        <v>0</v>
      </c>
    </row>
    <row r="45">
      <c r="A45" s="4" t="inlineStr">
        <is>
          <t>Net income (loss) available to common shareholders</t>
        </is>
      </c>
      <c r="B45" s="6" t="n">
        <v>5221</v>
      </c>
      <c r="C45" s="6" t="n">
        <v>-966</v>
      </c>
      <c r="D45" s="6" t="n">
        <v>16473</v>
      </c>
      <c r="E45" s="6" t="n">
        <v>953</v>
      </c>
    </row>
    <row r="46">
      <c r="A46" s="3" t="inlineStr">
        <is>
          <t>Net income (loss) per share:</t>
        </is>
      </c>
    </row>
    <row r="47">
      <c r="A47" s="4" t="inlineStr">
        <is>
          <t>Basic earnings per common share (in dollars per share)</t>
        </is>
      </c>
      <c r="B47" s="7" t="n">
        <v>0.09</v>
      </c>
      <c r="C47" s="7" t="n">
        <v>-0.02</v>
      </c>
      <c r="D47" s="7" t="n">
        <v>0.28</v>
      </c>
      <c r="E47" s="7" t="n">
        <v>0.02</v>
      </c>
    </row>
    <row r="48">
      <c r="A48" s="4" t="inlineStr">
        <is>
          <t>Diluted earnings per common share (in dollars per share)</t>
        </is>
      </c>
      <c r="B48" s="7" t="n">
        <v>0.08</v>
      </c>
      <c r="C48" s="7" t="n">
        <v>-0.02</v>
      </c>
      <c r="D48" s="7" t="n">
        <v>0.25</v>
      </c>
      <c r="E48" s="7" t="n">
        <v>0.02</v>
      </c>
    </row>
    <row r="49">
      <c r="A49" s="4" t="inlineStr">
        <is>
          <t>Loan and Servicing Fees [Member]</t>
        </is>
      </c>
    </row>
    <row r="50">
      <c r="A50" s="3" t="inlineStr">
        <is>
          <t>Non-interest income:</t>
        </is>
      </c>
    </row>
    <row r="51">
      <c r="A51" s="4" t="inlineStr">
        <is>
          <t>Non-interest income</t>
        </is>
      </c>
      <c r="B51" s="6" t="n">
        <v>946</v>
      </c>
      <c r="C51" s="6" t="n">
        <v>917</v>
      </c>
      <c r="D51" s="6" t="n">
        <v>2239</v>
      </c>
      <c r="E51" s="6" t="n">
        <v>2152</v>
      </c>
    </row>
    <row r="52">
      <c r="A52" s="4" t="inlineStr">
        <is>
          <t>Mortgage Banking [Member]</t>
        </is>
      </c>
    </row>
    <row r="53">
      <c r="A53" s="3" t="inlineStr">
        <is>
          <t>Non-interest income:</t>
        </is>
      </c>
    </row>
    <row r="54">
      <c r="A54" s="4" t="inlineStr">
        <is>
          <t>Non-interest income</t>
        </is>
      </c>
      <c r="B54" s="5" t="n">
        <v>2397</v>
      </c>
      <c r="C54" s="5" t="n">
        <v>4962</v>
      </c>
      <c r="D54" s="5" t="n">
        <v>9869</v>
      </c>
      <c r="E54" s="5" t="n">
        <v>10809</v>
      </c>
    </row>
    <row r="55">
      <c r="A55" s="4" t="inlineStr">
        <is>
          <t>Deposit Account [Member]</t>
        </is>
      </c>
    </row>
    <row r="56">
      <c r="A56" s="3" t="inlineStr">
        <is>
          <t>Non-interest income:</t>
        </is>
      </c>
    </row>
    <row r="57">
      <c r="A57" s="4" t="inlineStr">
        <is>
          <t>Non-interest income</t>
        </is>
      </c>
      <c r="B57" s="6" t="n">
        <v>3283</v>
      </c>
      <c r="C57" s="6" t="n">
        <v>2134</v>
      </c>
      <c r="D57" s="6" t="n">
        <v>10503</v>
      </c>
      <c r="E57" s="6" t="n">
        <v>6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nti-dilutive securities (in shares)</t>
        </is>
      </c>
      <c r="B3" s="5" t="n">
        <v>5771</v>
      </c>
      <c r="C3" s="5" t="n">
        <v>5994</v>
      </c>
      <c r="D3" s="5" t="n">
        <v>5683</v>
      </c>
      <c r="E3" s="5" t="n">
        <v>5945</v>
      </c>
    </row>
    <row r="4">
      <c r="A4" s="4" t="inlineStr">
        <is>
          <t>Share-based Payment Arrangement [Member]</t>
        </is>
      </c>
    </row>
    <row r="5">
      <c r="A5" s="4" t="inlineStr">
        <is>
          <t>Anti-dilutive securities (in shares)</t>
        </is>
      </c>
      <c r="B5" s="5" t="n">
        <v>5771</v>
      </c>
      <c r="C5" s="5" t="n">
        <v>5994</v>
      </c>
      <c r="D5" s="5" t="n">
        <v>5683</v>
      </c>
      <c r="E5" s="5" t="n">
        <v>5945</v>
      </c>
    </row>
    <row r="6">
      <c r="A6" s="4" t="inlineStr">
        <is>
          <t>Convertible Preferred Stock [Member]</t>
        </is>
      </c>
    </row>
    <row r="7">
      <c r="A7" s="4" t="inlineStr">
        <is>
          <t>Anti-dilutive securities (in shares)</t>
        </is>
      </c>
      <c r="B7" s="5" t="n">
        <v>0</v>
      </c>
      <c r="C7" s="5" t="n">
        <v>0</v>
      </c>
      <c r="D7" s="5" t="n">
        <v>0</v>
      </c>
      <c r="E7"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4 - Segment Reporting (Details Textual)</t>
        </is>
      </c>
      <c r="B1" s="2" t="inlineStr">
        <is>
          <t>9 Months Ended</t>
        </is>
      </c>
    </row>
    <row r="2">
      <c r="B2" s="2" t="inlineStr">
        <is>
          <t>Sep. 30, 2021</t>
        </is>
      </c>
    </row>
    <row r="3">
      <c r="A3" s="4" t="inlineStr">
        <is>
          <t>Number of Reportable Segments</t>
        </is>
      </c>
      <c r="B3"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Investment Securities (Details Textual)</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Other than Temporary Impairment, Credit Losses Recognized in Earnings, Additions, Additional Credit Losses</t>
        </is>
      </c>
      <c r="D3" s="6" t="n">
        <v>0</v>
      </c>
      <c r="F3" s="6" t="n">
        <v>0</v>
      </c>
    </row>
    <row r="4">
      <c r="A4" s="4" t="inlineStr">
        <is>
          <t>Securities, Continuous Loss Position, Accumulated Loss</t>
        </is>
      </c>
      <c r="B4" s="6" t="n">
        <v>25300000</v>
      </c>
      <c r="D4" s="5" t="n">
        <v>25300000</v>
      </c>
      <c r="F4" s="5" t="n">
        <v>4600000</v>
      </c>
    </row>
    <row r="5">
      <c r="A5" s="4" t="inlineStr">
        <is>
          <t>Securities, Continuous Unrealized Loss Position, Fair Value</t>
        </is>
      </c>
      <c r="B5" s="5" t="n">
        <v>1400000000</v>
      </c>
      <c r="D5" s="5" t="n">
        <v>1400000000</v>
      </c>
      <c r="F5" s="6" t="n">
        <v>328700000</v>
      </c>
    </row>
    <row r="6">
      <c r="A6" s="4" t="inlineStr">
        <is>
          <t>Proceeds from Sale of Debt Securities, Available-for-sale</t>
        </is>
      </c>
      <c r="B6" s="6" t="n">
        <v>0</v>
      </c>
      <c r="C6" s="6" t="n">
        <v>32400000</v>
      </c>
      <c r="D6" s="6" t="n">
        <v>0</v>
      </c>
      <c r="E6" s="6" t="n">
        <v>125222000</v>
      </c>
    </row>
    <row r="7">
      <c r="A7" s="4" t="inlineStr">
        <is>
          <t>Debt Securities, Available-for-sale, Realized Gain</t>
        </is>
      </c>
      <c r="C7" s="5" t="n">
        <v>279000</v>
      </c>
      <c r="E7" s="5" t="n">
        <v>2800000</v>
      </c>
    </row>
    <row r="8">
      <c r="A8" s="4" t="inlineStr">
        <is>
          <t>Other Comprehensive Income (Loss), Reclassification Adjustment from AOCI for Sale of Securities, Tax, Total</t>
        </is>
      </c>
      <c r="C8" s="6" t="n">
        <v>71000</v>
      </c>
      <c r="E8" s="6" t="n">
        <v>700000</v>
      </c>
    </row>
    <row r="9">
      <c r="A9" s="4" t="inlineStr">
        <is>
          <t>Mortgage-backed Securities, Issued by Private Enterprises [Member]</t>
        </is>
      </c>
    </row>
    <row r="10">
      <c r="A10" s="4" t="inlineStr">
        <is>
          <t>Number of Securities in Investment Portfolio</t>
        </is>
      </c>
      <c r="B10" s="5" t="n">
        <v>0</v>
      </c>
      <c r="D10" s="5" t="n">
        <v>0</v>
      </c>
      <c r="F10" s="5" t="n">
        <v>0</v>
      </c>
    </row>
    <row r="11">
      <c r="A11" s="4" t="inlineStr">
        <is>
          <t>Mortgage-backed Securities, Issued by Private Enterprises [Member] | Subprime [Member]</t>
        </is>
      </c>
    </row>
    <row r="12">
      <c r="A12" s="4" t="inlineStr">
        <is>
          <t>Number of Securities in Investment Portfolio</t>
        </is>
      </c>
      <c r="B12" s="5" t="n">
        <v>0</v>
      </c>
      <c r="D12" s="5" t="n">
        <v>0</v>
      </c>
      <c r="F12" s="5" t="n">
        <v>0</v>
      </c>
    </row>
    <row r="13">
      <c r="A13" s="4" t="inlineStr">
        <is>
          <t>Mortgage-backed Securities, Issued by Private Enterprises [Member] | AltA [Member]</t>
        </is>
      </c>
    </row>
    <row r="14">
      <c r="A14" s="4" t="inlineStr">
        <is>
          <t>Number of Securities in Investment Portfolio</t>
        </is>
      </c>
      <c r="B14" s="5" t="n">
        <v>0</v>
      </c>
      <c r="D14" s="5" t="n">
        <v>0</v>
      </c>
      <c r="F14" s="5" t="n">
        <v>0</v>
      </c>
    </row>
    <row r="15">
      <c r="A15" s="4" t="inlineStr">
        <is>
          <t>US Government Agencies Debt Securities [Member]</t>
        </is>
      </c>
    </row>
    <row r="16">
      <c r="A16" s="4" t="inlineStr">
        <is>
          <t>Debt Securities, Available-for-sale, Unrealized Loss Position, Number of Positions</t>
        </is>
      </c>
      <c r="B16" s="5" t="n">
        <v>7</v>
      </c>
      <c r="D16" s="5" t="n">
        <v>7</v>
      </c>
    </row>
    <row r="17">
      <c r="A17" s="4" t="inlineStr">
        <is>
          <t>Collateralized Mortgage Obligations [Member]</t>
        </is>
      </c>
    </row>
    <row r="18">
      <c r="A18" s="4" t="inlineStr">
        <is>
          <t>Number of Securities in Investment Portfolio</t>
        </is>
      </c>
      <c r="B18" s="5" t="n">
        <v>0</v>
      </c>
      <c r="D18" s="5" t="n">
        <v>0</v>
      </c>
      <c r="F18" s="5" t="n">
        <v>0</v>
      </c>
    </row>
    <row r="19">
      <c r="A19" s="4" t="inlineStr">
        <is>
          <t>Debt Securities, Available-for-sale, Unrealized Loss Position, Number of Positions</t>
        </is>
      </c>
      <c r="B19" s="5" t="n">
        <v>27</v>
      </c>
      <c r="D19" s="5" t="n">
        <v>27</v>
      </c>
    </row>
    <row r="20">
      <c r="A20" s="4" t="inlineStr">
        <is>
          <t>Collateralized Mortgage Obligations [Member] | Subprime [Member]</t>
        </is>
      </c>
    </row>
    <row r="21">
      <c r="A21" s="4" t="inlineStr">
        <is>
          <t>Number of Securities in Investment Portfolio</t>
        </is>
      </c>
      <c r="B21" s="5" t="n">
        <v>0</v>
      </c>
      <c r="D21" s="5" t="n">
        <v>0</v>
      </c>
      <c r="F21" s="5" t="n">
        <v>0</v>
      </c>
    </row>
    <row r="22">
      <c r="A22" s="4" t="inlineStr">
        <is>
          <t>Collateralized Mortgage Obligations [Member] | AltA [Member]</t>
        </is>
      </c>
    </row>
    <row r="23">
      <c r="A23" s="4" t="inlineStr">
        <is>
          <t>Number of Securities in Investment Portfolio</t>
        </is>
      </c>
      <c r="B23" s="5" t="n">
        <v>0</v>
      </c>
      <c r="D23" s="5" t="n">
        <v>0</v>
      </c>
      <c r="F23" s="5" t="n">
        <v>0</v>
      </c>
    </row>
    <row r="24">
      <c r="A24" s="4" t="inlineStr">
        <is>
          <t>Agency Mortgage-backed Securities [Member]</t>
        </is>
      </c>
    </row>
    <row r="25">
      <c r="A25" s="4" t="inlineStr">
        <is>
          <t>Debt Securities, Available-for-sale, Unrealized Loss Position, Number of Positions</t>
        </is>
      </c>
      <c r="B25" s="5" t="n">
        <v>37</v>
      </c>
      <c r="D25" s="5" t="n">
        <v>37</v>
      </c>
    </row>
    <row r="26">
      <c r="A26" s="4" t="inlineStr">
        <is>
          <t>US States and Political Subdivisions Debt Securities [Member]</t>
        </is>
      </c>
    </row>
    <row r="27">
      <c r="A27" s="4" t="inlineStr">
        <is>
          <t>Debt Securities, Available-for-sale, Unrealized Loss Position, Number of Positions</t>
        </is>
      </c>
      <c r="B27" s="5" t="n">
        <v>0</v>
      </c>
      <c r="D27" s="5" t="n">
        <v>0</v>
      </c>
    </row>
    <row r="28">
      <c r="A28" s="4" t="inlineStr">
        <is>
          <t>Corporate Debt Securities [Member]</t>
        </is>
      </c>
    </row>
    <row r="29">
      <c r="A29" s="4" t="inlineStr">
        <is>
          <t>Debt Securities, Available-for-sale, Unrealized Loss Position, Number of Positions</t>
        </is>
      </c>
      <c r="B29" s="5" t="n">
        <v>9</v>
      </c>
      <c r="D29" s="5" t="n">
        <v>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 width="14" customWidth="1" min="5" max="5"/>
  </cols>
  <sheetData>
    <row r="1">
      <c r="A1" s="1" t="inlineStr">
        <is>
          <t>Note 5 - Investment Securities - Unrealized Gain (Loss) on Investments (Details) - USD ($) $ in Thousands</t>
        </is>
      </c>
      <c r="C1" s="2" t="inlineStr">
        <is>
          <t>Sep. 30, 2021</t>
        </is>
      </c>
      <c r="D1" s="2" t="inlineStr">
        <is>
          <t>Dec. 31, 2020</t>
        </is>
      </c>
      <c r="E1" s="2" t="inlineStr">
        <is>
          <t>Sep. 30, 2012</t>
        </is>
      </c>
    </row>
    <row r="2">
      <c r="A2" s="4" t="inlineStr">
        <is>
          <t>Total, available for sale, amortized cost</t>
        </is>
      </c>
      <c r="C2" s="6" t="n">
        <v>884891</v>
      </c>
      <c r="D2" s="6" t="n">
        <v>527188</v>
      </c>
    </row>
    <row r="3">
      <c r="A3" s="4" t="inlineStr">
        <is>
          <t>Investment securities available for sale, gross unrealized gains</t>
        </is>
      </c>
      <c r="C3" s="5" t="n">
        <v>4587</v>
      </c>
      <c r="D3" s="5" t="n">
        <v>5407</v>
      </c>
    </row>
    <row r="4">
      <c r="A4" s="4" t="inlineStr">
        <is>
          <t>Investment securities available for sale, gross unrealized losses</t>
        </is>
      </c>
      <c r="C4" s="5" t="n">
        <v>-8984</v>
      </c>
      <c r="D4" s="5" t="n">
        <v>-4087</v>
      </c>
    </row>
    <row r="5">
      <c r="A5" s="4" t="inlineStr">
        <is>
          <t>Investment securities available for sale, at fair value</t>
        </is>
      </c>
      <c r="C5" s="5" t="n">
        <v>880494</v>
      </c>
      <c r="D5" s="5" t="n">
        <v>528508</v>
      </c>
      <c r="E5" s="6" t="n">
        <v>880494</v>
      </c>
    </row>
    <row r="6">
      <c r="A6" s="4" t="inlineStr">
        <is>
          <t>Investment securities held to maturity, at amortized cost</t>
        </is>
      </c>
      <c r="C6" s="5" t="n">
        <v>1377253</v>
      </c>
      <c r="D6" s="5" t="n">
        <v>814936</v>
      </c>
      <c r="E6" s="5" t="n">
        <v>1377253</v>
      </c>
    </row>
    <row r="7">
      <c r="A7" s="4" t="inlineStr">
        <is>
          <t>Investment securities held to maturity, gross unrealized gains</t>
        </is>
      </c>
      <c r="C7" s="5" t="n">
        <v>12293</v>
      </c>
      <c r="D7" s="5" t="n">
        <v>22512</v>
      </c>
    </row>
    <row r="8">
      <c r="A8" s="4" t="inlineStr">
        <is>
          <t>Investment securities held to maturity, gross unrealized losses</t>
        </is>
      </c>
      <c r="C8" s="5" t="n">
        <v>-16363</v>
      </c>
      <c r="D8" s="5" t="n">
        <v>-476</v>
      </c>
    </row>
    <row r="9">
      <c r="A9" s="4" t="inlineStr">
        <is>
          <t>Investment securities held to maturity, at fair value</t>
        </is>
      </c>
      <c r="C9" s="5" t="n">
        <v>1373183</v>
      </c>
      <c r="D9" s="5" t="n">
        <v>836972</v>
      </c>
      <c r="E9" s="5" t="n">
        <v>1373183</v>
      </c>
    </row>
    <row r="10">
      <c r="A10" s="4" t="inlineStr">
        <is>
          <t>Equity securities (1)</t>
        </is>
      </c>
      <c r="D10" s="5" t="n">
        <v>9039</v>
      </c>
      <c r="E10" s="6" t="n">
        <v>9231</v>
      </c>
    </row>
    <row r="11">
      <c r="A11" s="4" t="inlineStr">
        <is>
          <t>Noncumulative Preferred Stock [Member]</t>
        </is>
      </c>
    </row>
    <row r="12">
      <c r="A12" s="4" t="inlineStr">
        <is>
          <t>Equity securities (1)</t>
        </is>
      </c>
      <c r="B12" s="4" t="inlineStr">
        <is>
          <t>[1]</t>
        </is>
      </c>
      <c r="C12" s="5" t="n">
        <v>9231</v>
      </c>
      <c r="D12" s="5" t="n">
        <v>9039</v>
      </c>
    </row>
    <row r="13">
      <c r="A13" s="4" t="inlineStr">
        <is>
          <t>US Government Agencies Debt Securities [Member]</t>
        </is>
      </c>
    </row>
    <row r="14">
      <c r="A14" s="4" t="inlineStr">
        <is>
          <t>Total, available for sale, amortized cost</t>
        </is>
      </c>
      <c r="C14" s="5" t="n">
        <v>27508</v>
      </c>
      <c r="D14" s="5" t="n">
        <v>32312</v>
      </c>
    </row>
    <row r="15">
      <c r="A15" s="4" t="inlineStr">
        <is>
          <t>Investment securities available for sale, gross unrealized gains</t>
        </is>
      </c>
      <c r="C15" s="5" t="n">
        <v>803</v>
      </c>
      <c r="D15" s="5" t="n">
        <v>0</v>
      </c>
    </row>
    <row r="16">
      <c r="A16" s="4" t="inlineStr">
        <is>
          <t>Investment securities available for sale, gross unrealized losses</t>
        </is>
      </c>
      <c r="C16" s="5" t="n">
        <v>-1285</v>
      </c>
      <c r="D16" s="5" t="n">
        <v>-426</v>
      </c>
    </row>
    <row r="17">
      <c r="A17" s="4" t="inlineStr">
        <is>
          <t>Investment securities available for sale, at fair value</t>
        </is>
      </c>
      <c r="C17" s="5" t="n">
        <v>27026</v>
      </c>
      <c r="D17" s="5" t="n">
        <v>31886</v>
      </c>
    </row>
    <row r="18">
      <c r="A18" s="4" t="inlineStr">
        <is>
          <t>Investment securities held to maturity, at amortized cost</t>
        </is>
      </c>
      <c r="C18" s="5" t="n">
        <v>70349</v>
      </c>
      <c r="D18" s="5" t="n">
        <v>82093</v>
      </c>
    </row>
    <row r="19">
      <c r="A19" s="4" t="inlineStr">
        <is>
          <t>Investment securities held to maturity, gross unrealized gains</t>
        </is>
      </c>
      <c r="C19" s="5" t="n">
        <v>2470</v>
      </c>
      <c r="D19" s="5" t="n">
        <v>4185</v>
      </c>
    </row>
    <row r="20">
      <c r="A20" s="4" t="inlineStr">
        <is>
          <t>Investment securities held to maturity, gross unrealized losses</t>
        </is>
      </c>
      <c r="C20" s="5" t="n">
        <v>0</v>
      </c>
      <c r="D20" s="5" t="n">
        <v>0</v>
      </c>
    </row>
    <row r="21">
      <c r="A21" s="4" t="inlineStr">
        <is>
          <t>Investment securities held to maturity, at fair value</t>
        </is>
      </c>
      <c r="C21" s="5" t="n">
        <v>72819</v>
      </c>
      <c r="D21" s="5" t="n">
        <v>86278</v>
      </c>
    </row>
    <row r="22">
      <c r="A22" s="4" t="inlineStr">
        <is>
          <t>Collateralized Mortgage Obligations [Member]</t>
        </is>
      </c>
    </row>
    <row r="23">
      <c r="A23" s="4" t="inlineStr">
        <is>
          <t>Total, available for sale, amortized cost</t>
        </is>
      </c>
      <c r="C23" s="5" t="n">
        <v>312328</v>
      </c>
      <c r="D23" s="5" t="n">
        <v>218232</v>
      </c>
    </row>
    <row r="24">
      <c r="A24" s="4" t="inlineStr">
        <is>
          <t>Investment securities available for sale, gross unrealized gains</t>
        </is>
      </c>
      <c r="C24" s="5" t="n">
        <v>1988</v>
      </c>
      <c r="D24" s="5" t="n">
        <v>3584</v>
      </c>
    </row>
    <row r="25">
      <c r="A25" s="4" t="inlineStr">
        <is>
          <t>Investment securities available for sale, gross unrealized losses</t>
        </is>
      </c>
      <c r="C25" s="5" t="n">
        <v>-3396</v>
      </c>
      <c r="D25" s="5" t="n">
        <v>-270</v>
      </c>
    </row>
    <row r="26">
      <c r="A26" s="4" t="inlineStr">
        <is>
          <t>Investment securities available for sale, at fair value</t>
        </is>
      </c>
      <c r="C26" s="5" t="n">
        <v>310920</v>
      </c>
      <c r="D26" s="5" t="n">
        <v>221546</v>
      </c>
    </row>
    <row r="27">
      <c r="A27" s="4" t="inlineStr">
        <is>
          <t>Investment securities held to maturity, at amortized cost</t>
        </is>
      </c>
      <c r="C27" s="5" t="n">
        <v>401750</v>
      </c>
      <c r="D27" s="5" t="n">
        <v>363363</v>
      </c>
    </row>
    <row r="28">
      <c r="A28" s="4" t="inlineStr">
        <is>
          <t>Investment securities held to maturity, gross unrealized gains</t>
        </is>
      </c>
      <c r="C28" s="5" t="n">
        <v>6793</v>
      </c>
      <c r="D28" s="5" t="n">
        <v>12687</v>
      </c>
    </row>
    <row r="29">
      <c r="A29" s="4" t="inlineStr">
        <is>
          <t>Investment securities held to maturity, gross unrealized losses</t>
        </is>
      </c>
      <c r="C29" s="5" t="n">
        <v>-8133</v>
      </c>
      <c r="D29" s="5" t="n">
        <v>-231</v>
      </c>
    </row>
    <row r="30">
      <c r="A30" s="4" t="inlineStr">
        <is>
          <t>Investment securities held to maturity, at fair value</t>
        </is>
      </c>
      <c r="C30" s="5" t="n">
        <v>400410</v>
      </c>
      <c r="D30" s="5" t="n">
        <v>375819</v>
      </c>
    </row>
    <row r="31">
      <c r="A31" s="4" t="inlineStr">
        <is>
          <t>Agency Mortgage-backed Securities [Member]</t>
        </is>
      </c>
    </row>
    <row r="32">
      <c r="A32" s="4" t="inlineStr">
        <is>
          <t>Total, available for sale, amortized cost</t>
        </is>
      </c>
      <c r="C32" s="5" t="n">
        <v>359817</v>
      </c>
      <c r="D32" s="5" t="n">
        <v>149325</v>
      </c>
    </row>
    <row r="33">
      <c r="A33" s="4" t="inlineStr">
        <is>
          <t>Investment securities available for sale, gross unrealized gains</t>
        </is>
      </c>
      <c r="C33" s="5" t="n">
        <v>539</v>
      </c>
      <c r="D33" s="5" t="n">
        <v>1204</v>
      </c>
    </row>
    <row r="34">
      <c r="A34" s="4" t="inlineStr">
        <is>
          <t>Investment securities available for sale, gross unrealized losses</t>
        </is>
      </c>
      <c r="C34" s="5" t="n">
        <v>-3256</v>
      </c>
      <c r="D34" s="5" t="n">
        <v>-1</v>
      </c>
    </row>
    <row r="35">
      <c r="A35" s="4" t="inlineStr">
        <is>
          <t>Investment securities available for sale, at fair value</t>
        </is>
      </c>
      <c r="C35" s="5" t="n">
        <v>357100</v>
      </c>
      <c r="D35" s="5" t="n">
        <v>150528</v>
      </c>
    </row>
    <row r="36">
      <c r="A36" s="4" t="inlineStr">
        <is>
          <t>Investment securities held to maturity, at amortized cost</t>
        </is>
      </c>
      <c r="C36" s="5" t="n">
        <v>905154</v>
      </c>
      <c r="D36" s="5" t="n">
        <v>369480</v>
      </c>
    </row>
    <row r="37">
      <c r="A37" s="4" t="inlineStr">
        <is>
          <t>Investment securities held to maturity, gross unrealized gains</t>
        </is>
      </c>
      <c r="C37" s="5" t="n">
        <v>3030</v>
      </c>
      <c r="D37" s="5" t="n">
        <v>5640</v>
      </c>
    </row>
    <row r="38">
      <c r="A38" s="4" t="inlineStr">
        <is>
          <t>Investment securities held to maturity, gross unrealized losses</t>
        </is>
      </c>
      <c r="C38" s="5" t="n">
        <v>-8230</v>
      </c>
      <c r="D38" s="5" t="n">
        <v>-245</v>
      </c>
    </row>
    <row r="39">
      <c r="A39" s="4" t="inlineStr">
        <is>
          <t>Investment securities held to maturity, at fair value</t>
        </is>
      </c>
      <c r="C39" s="5" t="n">
        <v>899954</v>
      </c>
      <c r="D39" s="5" t="n">
        <v>374875</v>
      </c>
    </row>
    <row r="40">
      <c r="A40" s="4" t="inlineStr">
        <is>
          <t>US States and Political Subdivisions Debt Securities [Member]</t>
        </is>
      </c>
    </row>
    <row r="41">
      <c r="A41" s="4" t="inlineStr">
        <is>
          <t>Total, available for sale, amortized cost</t>
        </is>
      </c>
      <c r="C41" s="5" t="n">
        <v>7858</v>
      </c>
      <c r="D41" s="5" t="n">
        <v>8201</v>
      </c>
    </row>
    <row r="42">
      <c r="A42" s="4" t="inlineStr">
        <is>
          <t>Investment securities available for sale, gross unrealized gains</t>
        </is>
      </c>
      <c r="C42" s="5" t="n">
        <v>337</v>
      </c>
      <c r="D42" s="5" t="n">
        <v>24</v>
      </c>
    </row>
    <row r="43">
      <c r="A43" s="4" t="inlineStr">
        <is>
          <t>Investment securities available for sale, gross unrealized losses</t>
        </is>
      </c>
      <c r="C43" s="5" t="n">
        <v>0</v>
      </c>
      <c r="D43" s="5" t="n">
        <v>0</v>
      </c>
    </row>
    <row r="44">
      <c r="A44" s="4" t="inlineStr">
        <is>
          <t>Investment securities available for sale, at fair value</t>
        </is>
      </c>
      <c r="C44" s="5" t="n">
        <v>8195</v>
      </c>
      <c r="D44" s="5" t="n">
        <v>8225</v>
      </c>
    </row>
    <row r="45">
      <c r="A45" s="4" t="inlineStr">
        <is>
          <t>Corporate Debt Securities [Member]</t>
        </is>
      </c>
    </row>
    <row r="46">
      <c r="A46" s="4" t="inlineStr">
        <is>
          <t>Total, available for sale, amortized cost</t>
        </is>
      </c>
      <c r="C46" s="5" t="n">
        <v>177380</v>
      </c>
      <c r="D46" s="5" t="n">
        <v>119118</v>
      </c>
    </row>
    <row r="47">
      <c r="A47" s="4" t="inlineStr">
        <is>
          <t>Investment securities available for sale, gross unrealized gains</t>
        </is>
      </c>
      <c r="C47" s="5" t="n">
        <v>920</v>
      </c>
      <c r="D47" s="5" t="n">
        <v>595</v>
      </c>
    </row>
    <row r="48">
      <c r="A48" s="4" t="inlineStr">
        <is>
          <t>Investment securities available for sale, gross unrealized losses</t>
        </is>
      </c>
      <c r="C48" s="5" t="n">
        <v>-1047</v>
      </c>
      <c r="D48" s="5" t="n">
        <v>-3390</v>
      </c>
    </row>
    <row r="49">
      <c r="A49" s="4" t="inlineStr">
        <is>
          <t>Investment securities available for sale, at fair value</t>
        </is>
      </c>
      <c r="C49" s="6" t="n">
        <v>177253</v>
      </c>
      <c r="D49" s="6" t="n">
        <v>116323</v>
      </c>
    </row>
    <row r="50"/>
    <row r="51">
      <c r="A51" s="4" t="inlineStr">
        <is>
          <t>[1]</t>
        </is>
      </c>
      <c r="B51" s="4" t="inlineStr">
        <is>
          <t>Equity securities consist of investments in non-cumulative preferred stock.</t>
        </is>
      </c>
    </row>
  </sheetData>
  <mergeCells count="3">
    <mergeCell ref="A1:B1"/>
    <mergeCell ref="A50:D50"/>
    <mergeCell ref="B51:D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Investment Securities - Investment Securities by Contractual Maturity (Details) - USD ($) $ in Thousands</t>
        </is>
      </c>
      <c r="B1" s="2" t="inlineStr">
        <is>
          <t>Sep. 30, 2021</t>
        </is>
      </c>
      <c r="C1" s="2" t="inlineStr">
        <is>
          <t>Dec. 31, 2020</t>
        </is>
      </c>
      <c r="D1" s="2" t="inlineStr">
        <is>
          <t>Sep. 30, 2012</t>
        </is>
      </c>
    </row>
    <row r="2">
      <c r="A2" s="4" t="inlineStr">
        <is>
          <t>Due in 1 year or less, available for sale, amortized cost</t>
        </is>
      </c>
      <c r="B2" s="6" t="n">
        <v>10290</v>
      </c>
    </row>
    <row r="3">
      <c r="A3" s="4" t="inlineStr">
        <is>
          <t>Due in 1 year or less, available for sale, fair value</t>
        </is>
      </c>
      <c r="B3" s="5" t="n">
        <v>10285</v>
      </c>
    </row>
    <row r="4">
      <c r="A4" s="4" t="inlineStr">
        <is>
          <t>Due in 1 year or less, held to maturity, amortized cost</t>
        </is>
      </c>
      <c r="B4" s="5" t="n">
        <v>4</v>
      </c>
    </row>
    <row r="5">
      <c r="A5" s="4" t="inlineStr">
        <is>
          <t>Due in 1 year or less, held to maturity, fair value</t>
        </is>
      </c>
      <c r="B5" s="5" t="n">
        <v>4</v>
      </c>
    </row>
    <row r="6">
      <c r="A6" s="4" t="inlineStr">
        <is>
          <t>After 1 year to 5 years, available for sale, amortized cost</t>
        </is>
      </c>
      <c r="B6" s="5" t="n">
        <v>79331</v>
      </c>
    </row>
    <row r="7">
      <c r="A7" s="4" t="inlineStr">
        <is>
          <t>After 1 year to 5 years, available for sale, fair value</t>
        </is>
      </c>
      <c r="B7" s="5" t="n">
        <v>80205</v>
      </c>
    </row>
    <row r="8">
      <c r="A8" s="4" t="inlineStr">
        <is>
          <t>After 1 year to 5 years, held to maturity, amortized cost</t>
        </is>
      </c>
      <c r="B8" s="5" t="n">
        <v>70345</v>
      </c>
    </row>
    <row r="9">
      <c r="A9" s="4" t="inlineStr">
        <is>
          <t>After 1 year to 5 years, held to maturity, fair value</t>
        </is>
      </c>
      <c r="B9" s="5" t="n">
        <v>72815</v>
      </c>
    </row>
    <row r="10">
      <c r="A10" s="4" t="inlineStr">
        <is>
          <t>After 5 years to 10 years, available for sale, amortized cost</t>
        </is>
      </c>
      <c r="B10" s="5" t="n">
        <v>52030</v>
      </c>
    </row>
    <row r="11">
      <c r="A11" s="4" t="inlineStr">
        <is>
          <t>After 5 years to 10 years, available for sale, fair value</t>
        </is>
      </c>
      <c r="B11" s="5" t="n">
        <v>52089</v>
      </c>
    </row>
    <row r="12">
      <c r="A12" s="4" t="inlineStr">
        <is>
          <t>After 5 years to 10 years, held to maturity, amortized cost</t>
        </is>
      </c>
      <c r="B12" s="5" t="n">
        <v>0</v>
      </c>
    </row>
    <row r="13">
      <c r="A13" s="4" t="inlineStr">
        <is>
          <t>After 5 years to 10 years, held to maturity, fair value</t>
        </is>
      </c>
      <c r="B13" s="5" t="n">
        <v>0</v>
      </c>
    </row>
    <row r="14">
      <c r="A14" s="4" t="inlineStr">
        <is>
          <t>After 10 years, available for sale, amortized cost</t>
        </is>
      </c>
      <c r="B14" s="5" t="n">
        <v>71095</v>
      </c>
    </row>
    <row r="15">
      <c r="A15" s="4" t="inlineStr">
        <is>
          <t>After 10 years, available for sale, fair value</t>
        </is>
      </c>
      <c r="B15" s="5" t="n">
        <v>69895</v>
      </c>
    </row>
    <row r="16">
      <c r="A16" s="4" t="inlineStr">
        <is>
          <t>After 10 years, held to maturity, amortized cost</t>
        </is>
      </c>
      <c r="B16" s="5" t="n">
        <v>0</v>
      </c>
    </row>
    <row r="17">
      <c r="A17" s="4" t="inlineStr">
        <is>
          <t>After 10 years, held to maturity, fair value</t>
        </is>
      </c>
      <c r="B17" s="5" t="n">
        <v>0</v>
      </c>
    </row>
    <row r="18">
      <c r="A18" s="4" t="inlineStr">
        <is>
          <t>Total, available for sale, amortized cost</t>
        </is>
      </c>
      <c r="B18" s="5" t="n">
        <v>884891</v>
      </c>
      <c r="C18" s="6" t="n">
        <v>527188</v>
      </c>
    </row>
    <row r="19">
      <c r="A19" s="4" t="inlineStr">
        <is>
          <t>Investment securities available for sale, at fair value</t>
        </is>
      </c>
      <c r="B19" s="5" t="n">
        <v>880494</v>
      </c>
      <c r="C19" s="5" t="n">
        <v>528508</v>
      </c>
      <c r="D19" s="6" t="n">
        <v>880494</v>
      </c>
    </row>
    <row r="20">
      <c r="A20" s="4" t="inlineStr">
        <is>
          <t>Investment securities held to maturity, amortized cost</t>
        </is>
      </c>
      <c r="B20" s="5" t="n">
        <v>1377253</v>
      </c>
      <c r="C20" s="5" t="n">
        <v>814936</v>
      </c>
      <c r="D20" s="5" t="n">
        <v>1377253</v>
      </c>
    </row>
    <row r="21">
      <c r="A21" s="4" t="inlineStr">
        <is>
          <t>Investment securities held to maturity, at fair value</t>
        </is>
      </c>
      <c r="B21" s="5" t="n">
        <v>1373183</v>
      </c>
      <c r="C21" s="5" t="n">
        <v>836972</v>
      </c>
      <c r="D21" s="6" t="n">
        <v>1373183</v>
      </c>
    </row>
    <row r="22">
      <c r="A22" s="4" t="inlineStr">
        <is>
          <t>Collateralized Mortgage Obligations [Member]</t>
        </is>
      </c>
    </row>
    <row r="23">
      <c r="A23" s="4" t="inlineStr">
        <is>
          <t>No specific maturity date, available for sale, amortized cost</t>
        </is>
      </c>
      <c r="B23" s="5" t="n">
        <v>312328</v>
      </c>
    </row>
    <row r="24">
      <c r="A24" s="4" t="inlineStr">
        <is>
          <t>No specific maturity date, available for sale, fair value</t>
        </is>
      </c>
      <c r="B24" s="5" t="n">
        <v>310920</v>
      </c>
    </row>
    <row r="25">
      <c r="A25" s="4" t="inlineStr">
        <is>
          <t>No specific maturity date, held to maturity, amortized cost</t>
        </is>
      </c>
      <c r="B25" s="5" t="n">
        <v>401750</v>
      </c>
    </row>
    <row r="26">
      <c r="A26" s="4" t="inlineStr">
        <is>
          <t>No specific maturity date, held to maturity, fair value</t>
        </is>
      </c>
      <c r="B26" s="5" t="n">
        <v>400410</v>
      </c>
    </row>
    <row r="27">
      <c r="A27" s="4" t="inlineStr">
        <is>
          <t>Total, available for sale, amortized cost</t>
        </is>
      </c>
      <c r="B27" s="5" t="n">
        <v>312328</v>
      </c>
      <c r="C27" s="5" t="n">
        <v>218232</v>
      </c>
    </row>
    <row r="28">
      <c r="A28" s="4" t="inlineStr">
        <is>
          <t>Investment securities available for sale, at fair value</t>
        </is>
      </c>
      <c r="B28" s="5" t="n">
        <v>310920</v>
      </c>
      <c r="C28" s="5" t="n">
        <v>221546</v>
      </c>
    </row>
    <row r="29">
      <c r="A29" s="4" t="inlineStr">
        <is>
          <t>Investment securities held to maturity, amortized cost</t>
        </is>
      </c>
      <c r="B29" s="5" t="n">
        <v>401750</v>
      </c>
      <c r="C29" s="5" t="n">
        <v>363363</v>
      </c>
    </row>
    <row r="30">
      <c r="A30" s="4" t="inlineStr">
        <is>
          <t>Investment securities held to maturity, at fair value</t>
        </is>
      </c>
      <c r="B30" s="5" t="n">
        <v>400410</v>
      </c>
      <c r="C30" s="6" t="n">
        <v>375819</v>
      </c>
    </row>
    <row r="31">
      <c r="A31" s="4" t="inlineStr">
        <is>
          <t>Collateralized Mortgage Backed Securities [Member]</t>
        </is>
      </c>
    </row>
    <row r="32">
      <c r="A32" s="4" t="inlineStr">
        <is>
          <t>No specific maturity date, available for sale, amortized cost</t>
        </is>
      </c>
      <c r="B32" s="5" t="n">
        <v>359817</v>
      </c>
    </row>
    <row r="33">
      <c r="A33" s="4" t="inlineStr">
        <is>
          <t>No specific maturity date, available for sale, fair value</t>
        </is>
      </c>
      <c r="B33" s="5" t="n">
        <v>357100</v>
      </c>
    </row>
    <row r="34">
      <c r="A34" s="4" t="inlineStr">
        <is>
          <t>No specific maturity date, held to maturity, amortized cost</t>
        </is>
      </c>
      <c r="B34" s="5" t="n">
        <v>905154</v>
      </c>
    </row>
    <row r="35">
      <c r="A35" s="4" t="inlineStr">
        <is>
          <t>No specific maturity date, held to maturity, fair value</t>
        </is>
      </c>
      <c r="B35" s="6" t="n">
        <v>8999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Securities in a Continuous Unrealized Loss Position (Details) - USD ($) $ in Thousands</t>
        </is>
      </c>
      <c r="B1" s="2" t="inlineStr">
        <is>
          <t>Sep. 30, 2021</t>
        </is>
      </c>
      <c r="C1" s="2" t="inlineStr">
        <is>
          <t>Dec. 31, 2020</t>
        </is>
      </c>
    </row>
    <row r="2">
      <c r="A2" s="4" t="inlineStr">
        <is>
          <t>Available for sale securities in a continuous unrealized loss position, less than 12 months, fair value</t>
        </is>
      </c>
      <c r="B2" s="6" t="n">
        <v>464784</v>
      </c>
      <c r="C2" s="6" t="n">
        <v>124990</v>
      </c>
    </row>
    <row r="3">
      <c r="A3" s="4" t="inlineStr">
        <is>
          <t>Available for sale securities in a continuous unrealized loss position, less than 12 months, unrealized losses</t>
        </is>
      </c>
      <c r="B3" s="5" t="n">
        <v>7478</v>
      </c>
      <c r="C3" s="5" t="n">
        <v>310</v>
      </c>
    </row>
    <row r="4">
      <c r="A4" s="4" t="inlineStr">
        <is>
          <t>Available for sale securities in a continuous unrealized loss position, 12 months or more, fair value</t>
        </is>
      </c>
      <c r="B4" s="5" t="n">
        <v>60488</v>
      </c>
      <c r="C4" s="5" t="n">
        <v>86535</v>
      </c>
    </row>
    <row r="5">
      <c r="A5" s="4" t="inlineStr">
        <is>
          <t>Available for sale securities in a continuous unrealized loss position, 12 months or more, unrealized losses</t>
        </is>
      </c>
      <c r="B5" s="5" t="n">
        <v>1506</v>
      </c>
      <c r="C5" s="5" t="n">
        <v>3777</v>
      </c>
    </row>
    <row r="6">
      <c r="A6" s="4" t="inlineStr">
        <is>
          <t>Available for sale securities in a continuous unrealized loss position, fair value</t>
        </is>
      </c>
      <c r="B6" s="5" t="n">
        <v>525272</v>
      </c>
      <c r="C6" s="5" t="n">
        <v>211525</v>
      </c>
    </row>
    <row r="7">
      <c r="A7" s="4" t="inlineStr">
        <is>
          <t>Available for sale securities in a continuous unrealized loss position, unrealized losses</t>
        </is>
      </c>
      <c r="B7" s="5" t="n">
        <v>8984</v>
      </c>
      <c r="C7" s="5" t="n">
        <v>4087</v>
      </c>
    </row>
    <row r="8">
      <c r="A8" s="4" t="inlineStr">
        <is>
          <t>Held to maturity securities in a continuous unrealized loss position, less than 12 months, fair value</t>
        </is>
      </c>
      <c r="B8" s="5" t="n">
        <v>916432</v>
      </c>
      <c r="C8" s="5" t="n">
        <v>117140</v>
      </c>
    </row>
    <row r="9">
      <c r="A9" s="4" t="inlineStr">
        <is>
          <t>Held to maturity securities in a continuous unrealized loss position, less than 12 months, unrealized losses</t>
        </is>
      </c>
      <c r="B9" s="5" t="n">
        <v>16362</v>
      </c>
      <c r="C9" s="5" t="n">
        <v>476</v>
      </c>
    </row>
    <row r="10">
      <c r="A10" s="4" t="inlineStr">
        <is>
          <t>Held to maturity securities in a continuous unrealized loss position, 12 months or more, fair value</t>
        </is>
      </c>
      <c r="B10" s="5" t="n">
        <v>383</v>
      </c>
      <c r="C10" s="5" t="n">
        <v>0</v>
      </c>
    </row>
    <row r="11">
      <c r="A11" s="4" t="inlineStr">
        <is>
          <t>Held to maturity securities in a continuous unrealized loss position, 12 months or more, unrealized losses</t>
        </is>
      </c>
      <c r="B11" s="5" t="n">
        <v>1</v>
      </c>
      <c r="C11" s="5" t="n">
        <v>0</v>
      </c>
    </row>
    <row r="12">
      <c r="A12" s="4" t="inlineStr">
        <is>
          <t>Held to maturity securities in a continuous unrealized loss position, fair value</t>
        </is>
      </c>
      <c r="B12" s="5" t="n">
        <v>916815</v>
      </c>
      <c r="C12" s="5" t="n">
        <v>117140</v>
      </c>
    </row>
    <row r="13">
      <c r="A13" s="4" t="inlineStr">
        <is>
          <t>Held to maturity securities in a continuous unrealized loss position, unrealized losses</t>
        </is>
      </c>
      <c r="B13" s="5" t="n">
        <v>16363</v>
      </c>
      <c r="C13" s="5" t="n">
        <v>476</v>
      </c>
    </row>
    <row r="14">
      <c r="A14" s="4" t="inlineStr">
        <is>
          <t>US Government Agencies Debt Securities [Member]</t>
        </is>
      </c>
    </row>
    <row r="15">
      <c r="A15" s="4" t="inlineStr">
        <is>
          <t>Available for sale securities in a continuous unrealized loss position, less than 12 months, fair value</t>
        </is>
      </c>
      <c r="B15" s="5" t="n">
        <v>67292</v>
      </c>
      <c r="C15" s="5" t="n">
        <v>0</v>
      </c>
    </row>
    <row r="16">
      <c r="A16" s="4" t="inlineStr">
        <is>
          <t>Available for sale securities in a continuous unrealized loss position, less than 12 months, unrealized losses</t>
        </is>
      </c>
      <c r="B16" s="5" t="n">
        <v>802</v>
      </c>
      <c r="C16" s="5" t="n">
        <v>0</v>
      </c>
    </row>
    <row r="17">
      <c r="A17" s="4" t="inlineStr">
        <is>
          <t>Available for sale securities in a continuous unrealized loss position, 12 months or more, fair value</t>
        </is>
      </c>
      <c r="B17" s="5" t="n">
        <v>27026</v>
      </c>
      <c r="C17" s="5" t="n">
        <v>31886</v>
      </c>
    </row>
    <row r="18">
      <c r="A18" s="4" t="inlineStr">
        <is>
          <t>Available for sale securities in a continuous unrealized loss position, 12 months or more, unrealized losses</t>
        </is>
      </c>
      <c r="B18" s="5" t="n">
        <v>483</v>
      </c>
      <c r="C18" s="5" t="n">
        <v>426</v>
      </c>
    </row>
    <row r="19">
      <c r="A19" s="4" t="inlineStr">
        <is>
          <t>Available for sale securities in a continuous unrealized loss position, fair value</t>
        </is>
      </c>
      <c r="B19" s="5" t="n">
        <v>94318</v>
      </c>
      <c r="C19" s="5" t="n">
        <v>31886</v>
      </c>
    </row>
    <row r="20">
      <c r="A20" s="4" t="inlineStr">
        <is>
          <t>Available for sale securities in a continuous unrealized loss position, unrealized losses</t>
        </is>
      </c>
      <c r="B20" s="5" t="n">
        <v>1285</v>
      </c>
      <c r="C20" s="5" t="n">
        <v>426</v>
      </c>
    </row>
    <row r="21">
      <c r="A21" s="4" t="inlineStr">
        <is>
          <t>Held to maturity securities in a continuous unrealized loss position, less than 12 months, fair value</t>
        </is>
      </c>
      <c r="B21" s="5" t="n">
        <v>0</v>
      </c>
      <c r="C21" s="5" t="n">
        <v>0</v>
      </c>
    </row>
    <row r="22">
      <c r="A22" s="4" t="inlineStr">
        <is>
          <t>Held to maturity securities in a continuous unrealized loss position, less than 12 months, unrealized losses</t>
        </is>
      </c>
      <c r="B22" s="5" t="n">
        <v>0</v>
      </c>
      <c r="C22" s="5" t="n">
        <v>0</v>
      </c>
    </row>
    <row r="23">
      <c r="A23" s="4" t="inlineStr">
        <is>
          <t>Held to maturity securities in a continuous unrealized loss position, 12 months or more, fair value</t>
        </is>
      </c>
      <c r="B23" s="5" t="n">
        <v>0</v>
      </c>
      <c r="C23" s="5" t="n">
        <v>0</v>
      </c>
    </row>
    <row r="24">
      <c r="A24" s="4" t="inlineStr">
        <is>
          <t>Held to maturity securities in a continuous unrealized loss position, 12 months or more, unrealized losses</t>
        </is>
      </c>
      <c r="B24" s="5" t="n">
        <v>0</v>
      </c>
      <c r="C24" s="5" t="n">
        <v>0</v>
      </c>
    </row>
    <row r="25">
      <c r="A25" s="4" t="inlineStr">
        <is>
          <t>Held to maturity securities in a continuous unrealized loss position, fair value</t>
        </is>
      </c>
      <c r="B25" s="5" t="n">
        <v>0</v>
      </c>
      <c r="C25" s="5" t="n">
        <v>0</v>
      </c>
    </row>
    <row r="26">
      <c r="A26" s="4" t="inlineStr">
        <is>
          <t>Held to maturity securities in a continuous unrealized loss position, unrealized losses</t>
        </is>
      </c>
      <c r="B26" s="5" t="n">
        <v>0</v>
      </c>
      <c r="C26" s="5" t="n">
        <v>0</v>
      </c>
    </row>
    <row r="27">
      <c r="A27" s="4" t="inlineStr">
        <is>
          <t>Collateralized Mortgage Obligations [Member]</t>
        </is>
      </c>
    </row>
    <row r="28">
      <c r="A28" s="4" t="inlineStr">
        <is>
          <t>Available for sale securities in a continuous unrealized loss position, less than 12 months, fair value</t>
        </is>
      </c>
      <c r="B28" s="5" t="n">
        <v>176855</v>
      </c>
      <c r="C28" s="5" t="n">
        <v>99497</v>
      </c>
    </row>
    <row r="29">
      <c r="A29" s="4" t="inlineStr">
        <is>
          <t>Available for sale securities in a continuous unrealized loss position, less than 12 months, unrealized losses</t>
        </is>
      </c>
      <c r="B29" s="5" t="n">
        <v>3396</v>
      </c>
      <c r="C29" s="5" t="n">
        <v>270</v>
      </c>
    </row>
    <row r="30">
      <c r="A30" s="4" t="inlineStr">
        <is>
          <t>Available for sale securities in a continuous unrealized loss position, 12 months or more, fair value</t>
        </is>
      </c>
      <c r="B30" s="5" t="n">
        <v>0</v>
      </c>
      <c r="C30" s="5" t="n">
        <v>0</v>
      </c>
    </row>
    <row r="31">
      <c r="A31" s="4" t="inlineStr">
        <is>
          <t>Available for sale securities in a continuous unrealized loss position, 12 months or more, unrealized losses</t>
        </is>
      </c>
      <c r="B31" s="5" t="n">
        <v>0</v>
      </c>
      <c r="C31" s="5" t="n">
        <v>0</v>
      </c>
    </row>
    <row r="32">
      <c r="A32" s="4" t="inlineStr">
        <is>
          <t>Available for sale securities in a continuous unrealized loss position, fair value</t>
        </is>
      </c>
      <c r="B32" s="5" t="n">
        <v>176855</v>
      </c>
      <c r="C32" s="5" t="n">
        <v>99497</v>
      </c>
    </row>
    <row r="33">
      <c r="A33" s="4" t="inlineStr">
        <is>
          <t>Available for sale securities in a continuous unrealized loss position, unrealized losses</t>
        </is>
      </c>
      <c r="B33" s="5" t="n">
        <v>3396</v>
      </c>
      <c r="C33" s="5" t="n">
        <v>270</v>
      </c>
    </row>
    <row r="34">
      <c r="A34" s="4" t="inlineStr">
        <is>
          <t>Held to maturity securities in a continuous unrealized loss position, less than 12 months, fair value</t>
        </is>
      </c>
      <c r="B34" s="5" t="n">
        <v>256326</v>
      </c>
      <c r="C34" s="5" t="n">
        <v>62603</v>
      </c>
    </row>
    <row r="35">
      <c r="A35" s="4" t="inlineStr">
        <is>
          <t>Held to maturity securities in a continuous unrealized loss position, less than 12 months, unrealized losses</t>
        </is>
      </c>
      <c r="B35" s="5" t="n">
        <v>8132</v>
      </c>
      <c r="C35" s="5" t="n">
        <v>231</v>
      </c>
    </row>
    <row r="36">
      <c r="A36" s="4" t="inlineStr">
        <is>
          <t>Held to maturity securities in a continuous unrealized loss position, 12 months or more, fair value</t>
        </is>
      </c>
      <c r="B36" s="5" t="n">
        <v>383</v>
      </c>
      <c r="C36" s="5" t="n">
        <v>0</v>
      </c>
    </row>
    <row r="37">
      <c r="A37" s="4" t="inlineStr">
        <is>
          <t>Held to maturity securities in a continuous unrealized loss position, 12 months or more, unrealized losses</t>
        </is>
      </c>
      <c r="B37" s="5" t="n">
        <v>1</v>
      </c>
      <c r="C37" s="5" t="n">
        <v>0</v>
      </c>
    </row>
    <row r="38">
      <c r="A38" s="4" t="inlineStr">
        <is>
          <t>Held to maturity securities in a continuous unrealized loss position, fair value</t>
        </is>
      </c>
      <c r="B38" s="5" t="n">
        <v>256709</v>
      </c>
      <c r="C38" s="5" t="n">
        <v>62603</v>
      </c>
    </row>
    <row r="39">
      <c r="A39" s="4" t="inlineStr">
        <is>
          <t>Held to maturity securities in a continuous unrealized loss position, unrealized losses</t>
        </is>
      </c>
      <c r="B39" s="5" t="n">
        <v>8133</v>
      </c>
      <c r="C39" s="5" t="n">
        <v>231</v>
      </c>
    </row>
    <row r="40">
      <c r="A40" s="4" t="inlineStr">
        <is>
          <t>Agency Mortgage-backed Securities [Member]</t>
        </is>
      </c>
    </row>
    <row r="41">
      <c r="A41" s="4" t="inlineStr">
        <is>
          <t>Available for sale securities in a continuous unrealized loss position, less than 12 months, fair value</t>
        </is>
      </c>
      <c r="B41" s="5" t="n">
        <v>187061</v>
      </c>
      <c r="C41" s="5" t="n">
        <v>20934</v>
      </c>
    </row>
    <row r="42">
      <c r="A42" s="4" t="inlineStr">
        <is>
          <t>Available for sale securities in a continuous unrealized loss position, less than 12 months, unrealized losses</t>
        </is>
      </c>
      <c r="B42" s="5" t="n">
        <v>3256</v>
      </c>
      <c r="C42" s="5" t="n">
        <v>1</v>
      </c>
    </row>
    <row r="43">
      <c r="A43" s="4" t="inlineStr">
        <is>
          <t>Available for sale securities in a continuous unrealized loss position, 12 months or more, fair value</t>
        </is>
      </c>
      <c r="B43" s="5" t="n">
        <v>0</v>
      </c>
      <c r="C43" s="5" t="n">
        <v>0</v>
      </c>
    </row>
    <row r="44">
      <c r="A44" s="4" t="inlineStr">
        <is>
          <t>Available for sale securities in a continuous unrealized loss position, 12 months or more, unrealized losses</t>
        </is>
      </c>
      <c r="B44" s="5" t="n">
        <v>0</v>
      </c>
      <c r="C44" s="5" t="n">
        <v>0</v>
      </c>
    </row>
    <row r="45">
      <c r="A45" s="4" t="inlineStr">
        <is>
          <t>Available for sale securities in a continuous unrealized loss position, fair value</t>
        </is>
      </c>
      <c r="B45" s="5" t="n">
        <v>187061</v>
      </c>
      <c r="C45" s="5" t="n">
        <v>20934</v>
      </c>
    </row>
    <row r="46">
      <c r="A46" s="4" t="inlineStr">
        <is>
          <t>Available for sale securities in a continuous unrealized loss position, unrealized losses</t>
        </is>
      </c>
      <c r="B46" s="5" t="n">
        <v>3256</v>
      </c>
      <c r="C46" s="5" t="n">
        <v>1</v>
      </c>
    </row>
    <row r="47">
      <c r="A47" s="4" t="inlineStr">
        <is>
          <t>Held to maturity securities in a continuous unrealized loss position, less than 12 months, fair value</t>
        </is>
      </c>
      <c r="B47" s="5" t="n">
        <v>660106</v>
      </c>
      <c r="C47" s="5" t="n">
        <v>54537</v>
      </c>
    </row>
    <row r="48">
      <c r="A48" s="4" t="inlineStr">
        <is>
          <t>Held to maturity securities in a continuous unrealized loss position, less than 12 months, unrealized losses</t>
        </is>
      </c>
      <c r="B48" s="5" t="n">
        <v>8230</v>
      </c>
      <c r="C48" s="5" t="n">
        <v>245</v>
      </c>
    </row>
    <row r="49">
      <c r="A49" s="4" t="inlineStr">
        <is>
          <t>Held to maturity securities in a continuous unrealized loss position, 12 months or more, fair value</t>
        </is>
      </c>
      <c r="B49" s="5" t="n">
        <v>0</v>
      </c>
      <c r="C49" s="5" t="n">
        <v>0</v>
      </c>
    </row>
    <row r="50">
      <c r="A50" s="4" t="inlineStr">
        <is>
          <t>Held to maturity securities in a continuous unrealized loss position, 12 months or more, unrealized losses</t>
        </is>
      </c>
      <c r="B50" s="5" t="n">
        <v>0</v>
      </c>
      <c r="C50" s="5" t="n">
        <v>0</v>
      </c>
    </row>
    <row r="51">
      <c r="A51" s="4" t="inlineStr">
        <is>
          <t>Held to maturity securities in a continuous unrealized loss position, fair value</t>
        </is>
      </c>
      <c r="B51" s="5" t="n">
        <v>660106</v>
      </c>
      <c r="C51" s="5" t="n">
        <v>54537</v>
      </c>
    </row>
    <row r="52">
      <c r="A52" s="4" t="inlineStr">
        <is>
          <t>Held to maturity securities in a continuous unrealized loss position, unrealized losses</t>
        </is>
      </c>
      <c r="B52" s="5" t="n">
        <v>8230</v>
      </c>
      <c r="C52" s="5" t="n">
        <v>245</v>
      </c>
    </row>
    <row r="53">
      <c r="A53" s="4" t="inlineStr">
        <is>
          <t>US States and Political Subdivisions Debt Securities [Member]</t>
        </is>
      </c>
    </row>
    <row r="54">
      <c r="A54" s="4" t="inlineStr">
        <is>
          <t>Available for sale securities in a continuous unrealized loss position, less than 12 months, fair value</t>
        </is>
      </c>
      <c r="B54" s="5" t="n">
        <v>0</v>
      </c>
      <c r="C54" s="5" t="n">
        <v>0</v>
      </c>
    </row>
    <row r="55">
      <c r="A55" s="4" t="inlineStr">
        <is>
          <t>Available for sale securities in a continuous unrealized loss position, less than 12 months, unrealized losses</t>
        </is>
      </c>
      <c r="B55" s="5" t="n">
        <v>0</v>
      </c>
      <c r="C55" s="5" t="n">
        <v>0</v>
      </c>
    </row>
    <row r="56">
      <c r="A56" s="4" t="inlineStr">
        <is>
          <t>Available for sale securities in a continuous unrealized loss position, 12 months or more, fair value</t>
        </is>
      </c>
      <c r="B56" s="5" t="n">
        <v>0</v>
      </c>
      <c r="C56" s="5" t="n">
        <v>0</v>
      </c>
    </row>
    <row r="57">
      <c r="A57" s="4" t="inlineStr">
        <is>
          <t>Available for sale securities in a continuous unrealized loss position, 12 months or more, unrealized losses</t>
        </is>
      </c>
      <c r="B57" s="5" t="n">
        <v>0</v>
      </c>
      <c r="C57" s="5" t="n">
        <v>0</v>
      </c>
    </row>
    <row r="58">
      <c r="A58" s="4" t="inlineStr">
        <is>
          <t>Available for sale securities in a continuous unrealized loss position, fair value</t>
        </is>
      </c>
      <c r="B58" s="5" t="n">
        <v>0</v>
      </c>
      <c r="C58" s="5" t="n">
        <v>0</v>
      </c>
    </row>
    <row r="59">
      <c r="A59" s="4" t="inlineStr">
        <is>
          <t>Available for sale securities in a continuous unrealized loss position, unrealized losses</t>
        </is>
      </c>
      <c r="B59" s="5" t="n">
        <v>0</v>
      </c>
      <c r="C59" s="5" t="n">
        <v>0</v>
      </c>
    </row>
    <row r="60">
      <c r="A60" s="4" t="inlineStr">
        <is>
          <t>Corporate Debt Securities [Member]</t>
        </is>
      </c>
    </row>
    <row r="61">
      <c r="A61" s="4" t="inlineStr">
        <is>
          <t>Available for sale securities in a continuous unrealized loss position, less than 12 months, fair value</t>
        </is>
      </c>
      <c r="B61" s="5" t="n">
        <v>33576</v>
      </c>
      <c r="C61" s="5" t="n">
        <v>4559</v>
      </c>
    </row>
    <row r="62">
      <c r="A62" s="4" t="inlineStr">
        <is>
          <t>Available for sale securities in a continuous unrealized loss position, less than 12 months, unrealized losses</t>
        </is>
      </c>
      <c r="B62" s="5" t="n">
        <v>24</v>
      </c>
      <c r="C62" s="5" t="n">
        <v>39</v>
      </c>
    </row>
    <row r="63">
      <c r="A63" s="4" t="inlineStr">
        <is>
          <t>Available for sale securities in a continuous unrealized loss position, 12 months or more, fair value</t>
        </is>
      </c>
      <c r="B63" s="5" t="n">
        <v>33462</v>
      </c>
      <c r="C63" s="5" t="n">
        <v>54649</v>
      </c>
    </row>
    <row r="64">
      <c r="A64" s="4" t="inlineStr">
        <is>
          <t>Available for sale securities in a continuous unrealized loss position, 12 months or more, unrealized losses</t>
        </is>
      </c>
      <c r="B64" s="5" t="n">
        <v>1023</v>
      </c>
      <c r="C64" s="5" t="n">
        <v>3351</v>
      </c>
    </row>
    <row r="65">
      <c r="A65" s="4" t="inlineStr">
        <is>
          <t>Available for sale securities in a continuous unrealized loss position, fair value</t>
        </is>
      </c>
      <c r="B65" s="5" t="n">
        <v>67038</v>
      </c>
      <c r="C65" s="5" t="n">
        <v>59208</v>
      </c>
    </row>
    <row r="66">
      <c r="A66" s="4" t="inlineStr">
        <is>
          <t>Available for sale securities in a continuous unrealized loss position, unrealized losses</t>
        </is>
      </c>
      <c r="B66" s="6" t="n">
        <v>1047</v>
      </c>
      <c r="C66" s="6" t="n">
        <v>33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6 - Loans Receivable and Allowance for Loan Losses (Details Textual)</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c r="G2" s="2" t="inlineStr">
        <is>
          <t>Sep. 30, 2012USD ($)</t>
        </is>
      </c>
    </row>
    <row r="3">
      <c r="A3" s="4" t="inlineStr">
        <is>
          <t>Loans and Leases Receivable, Impaired, Interest Lost on Nonaccrual Loans</t>
        </is>
      </c>
      <c r="B3" s="6" t="n">
        <v>190075</v>
      </c>
      <c r="C3" s="6" t="n">
        <v>190000</v>
      </c>
      <c r="D3" s="6" t="n">
        <v>546451</v>
      </c>
      <c r="E3" s="6" t="n">
        <v>587000</v>
      </c>
    </row>
    <row r="4">
      <c r="A4" s="4" t="inlineStr">
        <is>
          <t>Financing Receivable, Number of Payment Deferrals</t>
        </is>
      </c>
      <c r="F4" s="5" t="n">
        <v>21</v>
      </c>
    </row>
    <row r="5">
      <c r="A5" s="4" t="inlineStr">
        <is>
          <t>Financing Receivable, Deferred Payments</t>
        </is>
      </c>
      <c r="F5" s="6" t="n">
        <v>16000000</v>
      </c>
    </row>
    <row r="6">
      <c r="A6" s="4" t="inlineStr">
        <is>
          <t>Financing Receivable, Modifications, Number of Contracts</t>
        </is>
      </c>
      <c r="B6" s="5" t="n">
        <v>0</v>
      </c>
      <c r="C6" s="5" t="n">
        <v>0</v>
      </c>
      <c r="D6" s="5" t="n">
        <v>0</v>
      </c>
      <c r="E6" s="5" t="n">
        <v>0</v>
      </c>
    </row>
    <row r="7">
      <c r="A7" s="4" t="inlineStr">
        <is>
          <t>Financing Receivable, Troubled Debt Restructuring, Subsequent Default, Number of Contracts</t>
        </is>
      </c>
      <c r="B7" s="5" t="n">
        <v>0</v>
      </c>
      <c r="D7" s="5" t="n">
        <v>0</v>
      </c>
      <c r="F7" s="5" t="n">
        <v>0</v>
      </c>
    </row>
    <row r="8">
      <c r="A8" s="4" t="inlineStr">
        <is>
          <t>Number of Mortgage Loans in Process of Foreclosure</t>
        </is>
      </c>
      <c r="D8" s="5" t="n">
        <v>1</v>
      </c>
      <c r="F8" s="5" t="n">
        <v>1</v>
      </c>
    </row>
    <row r="9">
      <c r="A9" s="4" t="inlineStr">
        <is>
          <t>Real Estate Acquired Through Foreclosure</t>
        </is>
      </c>
      <c r="F9" s="6" t="n">
        <v>1188000</v>
      </c>
      <c r="G9" s="6" t="n">
        <v>532000</v>
      </c>
    </row>
    <row r="10">
      <c r="A10" s="4" t="inlineStr">
        <is>
          <t>Residential Portfolio Segment [Member]</t>
        </is>
      </c>
    </row>
    <row r="11">
      <c r="A11" s="4" t="inlineStr">
        <is>
          <t>Real Estate Acquired Through Foreclosure</t>
        </is>
      </c>
      <c r="B11" s="6" t="n">
        <v>0</v>
      </c>
      <c r="D11" s="6" t="n">
        <v>0</v>
      </c>
      <c r="F11" s="6" t="n">
        <v>0</v>
      </c>
    </row>
    <row r="12">
      <c r="A12" s="4" t="inlineStr">
        <is>
          <t>Second Deferred Loans [Member]</t>
        </is>
      </c>
    </row>
    <row r="13">
      <c r="A13" s="4" t="inlineStr">
        <is>
          <t>Financing Receivable, Number of Payment Deferrals</t>
        </is>
      </c>
      <c r="F13" s="5" t="n">
        <v>13</v>
      </c>
    </row>
    <row r="14">
      <c r="A14" s="4" t="inlineStr">
        <is>
          <t>Financing Receivable, Deferred Payments</t>
        </is>
      </c>
      <c r="F14" s="6" t="n">
        <v>13000000</v>
      </c>
    </row>
    <row r="15">
      <c r="A15" s="4" t="inlineStr">
        <is>
          <t>Financial Asset, Equal to or Greater than 90 Days Past Due [Member]</t>
        </is>
      </c>
    </row>
    <row r="16">
      <c r="A16" s="4" t="inlineStr">
        <is>
          <t>Financing Receivable, Number of Payment Deferrals</t>
        </is>
      </c>
      <c r="F16" s="5" t="n">
        <v>8</v>
      </c>
    </row>
    <row r="17">
      <c r="A17" s="4" t="inlineStr">
        <is>
          <t>Financing Receivable, Deferred Payments</t>
        </is>
      </c>
      <c r="F17" s="6" t="n">
        <v>3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Receivable and Allowance for Loan Losses - Gross Loans by Major Category (Details) - USD ($) $ in Thousands</t>
        </is>
      </c>
      <c r="B1" s="2" t="inlineStr">
        <is>
          <t>Sep. 30, 2021</t>
        </is>
      </c>
      <c r="C1" s="2" t="inlineStr">
        <is>
          <t>Dec. 31, 2020</t>
        </is>
      </c>
      <c r="D1" s="2" t="inlineStr">
        <is>
          <t>Sep. 30, 2012</t>
        </is>
      </c>
    </row>
    <row r="2">
      <c r="A2" s="4" t="inlineStr">
        <is>
          <t>Loans receivable</t>
        </is>
      </c>
      <c r="B2" s="6" t="n">
        <v>2508032</v>
      </c>
      <c r="C2" s="6" t="n">
        <v>2658142</v>
      </c>
    </row>
    <row r="3">
      <c r="A3" s="4" t="inlineStr">
        <is>
          <t>Deferred fees (net)</t>
        </is>
      </c>
      <c r="B3" s="5" t="n">
        <v>-11018</v>
      </c>
      <c r="C3" s="5" t="n">
        <v>-12800</v>
      </c>
    </row>
    <row r="4">
      <c r="A4" s="4" t="inlineStr">
        <is>
          <t>Allowance for loan losses</t>
        </is>
      </c>
      <c r="B4" s="5" t="n">
        <v>-17218</v>
      </c>
      <c r="C4" s="5" t="n">
        <v>-12975</v>
      </c>
      <c r="D4" s="6" t="n">
        <v>-17218</v>
      </c>
    </row>
    <row r="5">
      <c r="A5" s="4" t="inlineStr">
        <is>
          <t>Net loans receivable</t>
        </is>
      </c>
      <c r="B5" s="5" t="n">
        <v>2479796</v>
      </c>
      <c r="C5" s="5" t="n">
        <v>2632367</v>
      </c>
      <c r="D5" s="6" t="n">
        <v>2479796</v>
      </c>
    </row>
    <row r="6">
      <c r="A6" s="4" t="inlineStr">
        <is>
          <t>Commercial Real Estate Portfolio Segment [Member]</t>
        </is>
      </c>
    </row>
    <row r="7">
      <c r="A7" s="4" t="inlineStr">
        <is>
          <t>Loans receivable</t>
        </is>
      </c>
      <c r="B7" s="5" t="n">
        <v>775168</v>
      </c>
      <c r="C7" s="5" t="n">
        <v>705748</v>
      </c>
    </row>
    <row r="8">
      <c r="A8" s="4" t="inlineStr">
        <is>
          <t>Construction and Land Development Portfolio Segment [Member]</t>
        </is>
      </c>
    </row>
    <row r="9">
      <c r="A9" s="4" t="inlineStr">
        <is>
          <t>Loans receivable</t>
        </is>
      </c>
      <c r="B9" s="5" t="n">
        <v>153132</v>
      </c>
      <c r="C9" s="5" t="n">
        <v>142821</v>
      </c>
    </row>
    <row r="10">
      <c r="A10" s="4" t="inlineStr">
        <is>
          <t>Commercial Portfolio Segment [Member]</t>
        </is>
      </c>
    </row>
    <row r="11">
      <c r="A11" s="4" t="inlineStr">
        <is>
          <t>Loans receivable</t>
        </is>
      </c>
      <c r="B11" s="5" t="n">
        <v>250650</v>
      </c>
      <c r="C11" s="5" t="n">
        <v>200188</v>
      </c>
    </row>
    <row r="12">
      <c r="A12" s="4" t="inlineStr">
        <is>
          <t>Owner Occupied Real Estate [Member]</t>
        </is>
      </c>
    </row>
    <row r="13">
      <c r="A13" s="4" t="inlineStr">
        <is>
          <t>Loans receivable</t>
        </is>
      </c>
      <c r="B13" s="5" t="n">
        <v>496301</v>
      </c>
      <c r="C13" s="5" t="n">
        <v>475206</v>
      </c>
    </row>
    <row r="14">
      <c r="A14" s="4" t="inlineStr">
        <is>
          <t>Consumer Portfolio Segment [Member]</t>
        </is>
      </c>
    </row>
    <row r="15">
      <c r="A15" s="4" t="inlineStr">
        <is>
          <t>Loans receivable</t>
        </is>
      </c>
      <c r="B15" s="5" t="n">
        <v>87208</v>
      </c>
      <c r="C15" s="5" t="n">
        <v>102368</v>
      </c>
    </row>
    <row r="16">
      <c r="A16" s="4" t="inlineStr">
        <is>
          <t>Residential Portfolio Segment [Member]</t>
        </is>
      </c>
    </row>
    <row r="17">
      <c r="A17" s="4" t="inlineStr">
        <is>
          <t>Loans receivable</t>
        </is>
      </c>
      <c r="B17" s="5" t="n">
        <v>496963</v>
      </c>
      <c r="C17" s="5" t="n">
        <v>395174</v>
      </c>
    </row>
    <row r="18">
      <c r="A18" s="4" t="inlineStr">
        <is>
          <t>Paycheck Protection Program CARES Act [Member]</t>
        </is>
      </c>
    </row>
    <row r="19">
      <c r="A19" s="4" t="inlineStr">
        <is>
          <t>Loans receivable</t>
        </is>
      </c>
      <c r="B19" s="6" t="n">
        <v>248610</v>
      </c>
      <c r="C19" s="6" t="n">
        <v>6366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Loans Receivable and Allowance for Loan Losses - Activity in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Beginning balance</t>
        </is>
      </c>
      <c r="B3" s="6" t="n">
        <v>16110</v>
      </c>
      <c r="C3" s="6" t="n">
        <v>11040</v>
      </c>
      <c r="D3" s="6" t="n">
        <v>12975</v>
      </c>
      <c r="E3" s="6" t="n">
        <v>9266</v>
      </c>
    </row>
    <row r="4">
      <c r="A4" s="4" t="inlineStr">
        <is>
          <t>Charge-offs</t>
        </is>
      </c>
      <c r="B4" s="5" t="n">
        <v>-1</v>
      </c>
      <c r="C4" s="5" t="n">
        <v>-52</v>
      </c>
      <c r="D4" s="5" t="n">
        <v>-108</v>
      </c>
      <c r="E4" s="5" t="n">
        <v>-266</v>
      </c>
    </row>
    <row r="5">
      <c r="A5" s="4" t="inlineStr">
        <is>
          <t>Recoveries</t>
        </is>
      </c>
      <c r="B5" s="5" t="n">
        <v>209</v>
      </c>
      <c r="C5" s="5" t="n">
        <v>13</v>
      </c>
      <c r="D5" s="5" t="n">
        <v>451</v>
      </c>
      <c r="E5" s="5" t="n">
        <v>51</v>
      </c>
    </row>
    <row r="6">
      <c r="A6" s="4" t="inlineStr">
        <is>
          <t>Provision for loan losses</t>
        </is>
      </c>
      <c r="B6" s="5" t="n">
        <v>900</v>
      </c>
      <c r="C6" s="5" t="n">
        <v>850</v>
      </c>
      <c r="D6" s="5" t="n">
        <v>3900</v>
      </c>
      <c r="E6" s="5" t="n">
        <v>2800</v>
      </c>
    </row>
    <row r="7">
      <c r="A7" s="4" t="inlineStr">
        <is>
          <t>Ending balance</t>
        </is>
      </c>
      <c r="B7" s="5" t="n">
        <v>17218</v>
      </c>
      <c r="C7" s="5" t="n">
        <v>11851</v>
      </c>
      <c r="D7" s="5" t="n">
        <v>17218</v>
      </c>
      <c r="E7" s="5" t="n">
        <v>11851</v>
      </c>
    </row>
    <row r="8">
      <c r="A8" s="4" t="inlineStr">
        <is>
          <t>Allowance for loan losses, individually evaluated for impairment</t>
        </is>
      </c>
      <c r="B8" s="5" t="n">
        <v>1935</v>
      </c>
      <c r="D8" s="5" t="n">
        <v>1935</v>
      </c>
      <c r="F8" s="6" t="n">
        <v>591</v>
      </c>
    </row>
    <row r="9">
      <c r="A9" s="4" t="inlineStr">
        <is>
          <t>Allowance for loan losses, collectively evaluated for impairment</t>
        </is>
      </c>
      <c r="B9" s="5" t="n">
        <v>15283</v>
      </c>
      <c r="D9" s="5" t="n">
        <v>15283</v>
      </c>
      <c r="F9" s="5" t="n">
        <v>12384</v>
      </c>
    </row>
    <row r="10">
      <c r="A10" s="4" t="inlineStr">
        <is>
          <t>Total allowance for loan losses</t>
        </is>
      </c>
      <c r="B10" s="5" t="n">
        <v>17218</v>
      </c>
      <c r="C10" s="5" t="n">
        <v>11851</v>
      </c>
      <c r="D10" s="5" t="n">
        <v>17218</v>
      </c>
      <c r="E10" s="5" t="n">
        <v>11851</v>
      </c>
      <c r="F10" s="5" t="n">
        <v>12975</v>
      </c>
    </row>
    <row r="11">
      <c r="A11" s="4" t="inlineStr">
        <is>
          <t>Loans evaluated individually</t>
        </is>
      </c>
      <c r="B11" s="5" t="n">
        <v>19986</v>
      </c>
      <c r="D11" s="5" t="n">
        <v>19986</v>
      </c>
      <c r="F11" s="5" t="n">
        <v>17969</v>
      </c>
    </row>
    <row r="12">
      <c r="A12" s="4" t="inlineStr">
        <is>
          <t>Loans evaluated collectively</t>
        </is>
      </c>
      <c r="B12" s="5" t="n">
        <v>2488046</v>
      </c>
      <c r="D12" s="5" t="n">
        <v>2488046</v>
      </c>
      <c r="F12" s="5" t="n">
        <v>2640173</v>
      </c>
    </row>
    <row r="13">
      <c r="A13" s="4" t="inlineStr">
        <is>
          <t>Total loans receivable</t>
        </is>
      </c>
      <c r="B13" s="5" t="n">
        <v>2508032</v>
      </c>
      <c r="D13" s="5" t="n">
        <v>2508032</v>
      </c>
      <c r="F13" s="5" t="n">
        <v>2658142</v>
      </c>
    </row>
    <row r="14">
      <c r="A14" s="4" t="inlineStr">
        <is>
          <t>Commercial Real Estate Portfolio Segment [Member]</t>
        </is>
      </c>
    </row>
    <row r="15">
      <c r="A15" s="4" t="inlineStr">
        <is>
          <t>Beginning balance</t>
        </is>
      </c>
      <c r="B15" s="5" t="n">
        <v>5919</v>
      </c>
      <c r="C15" s="5" t="n">
        <v>3732</v>
      </c>
      <c r="D15" s="5" t="n">
        <v>4394</v>
      </c>
      <c r="E15" s="5" t="n">
        <v>3043</v>
      </c>
    </row>
    <row r="16">
      <c r="A16" s="4" t="inlineStr">
        <is>
          <t>Charge-offs</t>
        </is>
      </c>
      <c r="B16" s="5" t="n">
        <v>0</v>
      </c>
      <c r="C16" s="5" t="n">
        <v>0</v>
      </c>
      <c r="D16" s="5" t="n">
        <v>0</v>
      </c>
      <c r="E16" s="5" t="n">
        <v>0</v>
      </c>
    </row>
    <row r="17">
      <c r="A17" s="4" t="inlineStr">
        <is>
          <t>Recoveries</t>
        </is>
      </c>
      <c r="B17" s="5" t="n">
        <v>0</v>
      </c>
      <c r="C17" s="5" t="n">
        <v>0</v>
      </c>
      <c r="D17" s="5" t="n">
        <v>0</v>
      </c>
      <c r="E17" s="5" t="n">
        <v>0</v>
      </c>
    </row>
    <row r="18">
      <c r="A18" s="4" t="inlineStr">
        <is>
          <t>Provision for loan losses</t>
        </is>
      </c>
      <c r="B18" s="5" t="n">
        <v>265</v>
      </c>
      <c r="C18" s="5" t="n">
        <v>235</v>
      </c>
      <c r="D18" s="5" t="n">
        <v>1790</v>
      </c>
      <c r="E18" s="5" t="n">
        <v>924</v>
      </c>
    </row>
    <row r="19">
      <c r="A19" s="4" t="inlineStr">
        <is>
          <t>Ending balance</t>
        </is>
      </c>
      <c r="B19" s="5" t="n">
        <v>6184</v>
      </c>
      <c r="C19" s="5" t="n">
        <v>3967</v>
      </c>
      <c r="D19" s="5" t="n">
        <v>6184</v>
      </c>
      <c r="E19" s="5" t="n">
        <v>3967</v>
      </c>
    </row>
    <row r="20">
      <c r="A20" s="4" t="inlineStr">
        <is>
          <t>Allowance for loan losses, individually evaluated for impairment</t>
        </is>
      </c>
      <c r="B20" s="5" t="n">
        <v>1401</v>
      </c>
      <c r="D20" s="5" t="n">
        <v>1401</v>
      </c>
      <c r="F20" s="5" t="n">
        <v>418</v>
      </c>
    </row>
    <row r="21">
      <c r="A21" s="4" t="inlineStr">
        <is>
          <t>Allowance for loan losses, collectively evaluated for impairment</t>
        </is>
      </c>
      <c r="B21" s="5" t="n">
        <v>4783</v>
      </c>
      <c r="D21" s="5" t="n">
        <v>4783</v>
      </c>
      <c r="F21" s="5" t="n">
        <v>3976</v>
      </c>
    </row>
    <row r="22">
      <c r="A22" s="4" t="inlineStr">
        <is>
          <t>Total allowance for loan losses</t>
        </is>
      </c>
      <c r="B22" s="5" t="n">
        <v>6184</v>
      </c>
      <c r="C22" s="5" t="n">
        <v>3967</v>
      </c>
      <c r="D22" s="5" t="n">
        <v>6184</v>
      </c>
      <c r="E22" s="5" t="n">
        <v>3967</v>
      </c>
      <c r="F22" s="5" t="n">
        <v>4394</v>
      </c>
    </row>
    <row r="23">
      <c r="A23" s="4" t="inlineStr">
        <is>
          <t>Loans evaluated individually</t>
        </is>
      </c>
      <c r="B23" s="5" t="n">
        <v>4931</v>
      </c>
      <c r="D23" s="5" t="n">
        <v>4931</v>
      </c>
      <c r="F23" s="5" t="n">
        <v>9048</v>
      </c>
    </row>
    <row r="24">
      <c r="A24" s="4" t="inlineStr">
        <is>
          <t>Loans evaluated collectively</t>
        </is>
      </c>
      <c r="B24" s="5" t="n">
        <v>770237</v>
      </c>
      <c r="D24" s="5" t="n">
        <v>770237</v>
      </c>
      <c r="F24" s="5" t="n">
        <v>696700</v>
      </c>
    </row>
    <row r="25">
      <c r="A25" s="4" t="inlineStr">
        <is>
          <t>Total loans receivable</t>
        </is>
      </c>
      <c r="B25" s="5" t="n">
        <v>775168</v>
      </c>
      <c r="D25" s="5" t="n">
        <v>775168</v>
      </c>
      <c r="F25" s="5" t="n">
        <v>705748</v>
      </c>
    </row>
    <row r="26">
      <c r="A26" s="4" t="inlineStr">
        <is>
          <t>Construction and Land Development Portfolio Segment [Member]</t>
        </is>
      </c>
    </row>
    <row r="27">
      <c r="A27" s="4" t="inlineStr">
        <is>
          <t>Beginning balance</t>
        </is>
      </c>
      <c r="B27" s="5" t="n">
        <v>1133</v>
      </c>
      <c r="C27" s="5" t="n">
        <v>952</v>
      </c>
      <c r="D27" s="5" t="n">
        <v>948</v>
      </c>
      <c r="E27" s="5" t="n">
        <v>688</v>
      </c>
    </row>
    <row r="28">
      <c r="A28" s="4" t="inlineStr">
        <is>
          <t>Charge-offs</t>
        </is>
      </c>
      <c r="B28" s="5" t="n">
        <v>0</v>
      </c>
      <c r="C28" s="5" t="n">
        <v>0</v>
      </c>
      <c r="D28" s="5" t="n">
        <v>0</v>
      </c>
      <c r="E28" s="5" t="n">
        <v>0</v>
      </c>
    </row>
    <row r="29">
      <c r="A29" s="4" t="inlineStr">
        <is>
          <t>Recoveries</t>
        </is>
      </c>
      <c r="B29" s="5" t="n">
        <v>0</v>
      </c>
      <c r="C29" s="5" t="n">
        <v>0</v>
      </c>
      <c r="D29" s="5" t="n">
        <v>0</v>
      </c>
      <c r="E29" s="5" t="n">
        <v>2</v>
      </c>
    </row>
    <row r="30">
      <c r="A30" s="4" t="inlineStr">
        <is>
          <t>Provision for loan losses</t>
        </is>
      </c>
      <c r="B30" s="5" t="n">
        <v>-43</v>
      </c>
      <c r="C30" s="5" t="n">
        <v>112</v>
      </c>
      <c r="D30" s="5" t="n">
        <v>142</v>
      </c>
      <c r="E30" s="5" t="n">
        <v>374</v>
      </c>
    </row>
    <row r="31">
      <c r="A31" s="4" t="inlineStr">
        <is>
          <t>Ending balance</t>
        </is>
      </c>
      <c r="B31" s="5" t="n">
        <v>1090</v>
      </c>
      <c r="C31" s="5" t="n">
        <v>1064</v>
      </c>
      <c r="D31" s="5" t="n">
        <v>1090</v>
      </c>
      <c r="E31" s="5" t="n">
        <v>1064</v>
      </c>
    </row>
    <row r="32">
      <c r="A32" s="4" t="inlineStr">
        <is>
          <t>Allowance for loan losses, individually evaluated for impairment</t>
        </is>
      </c>
      <c r="B32" s="5" t="n">
        <v>0</v>
      </c>
      <c r="D32" s="5" t="n">
        <v>0</v>
      </c>
      <c r="F32" s="5" t="n">
        <v>0</v>
      </c>
    </row>
    <row r="33">
      <c r="A33" s="4" t="inlineStr">
        <is>
          <t>Allowance for loan losses, collectively evaluated for impairment</t>
        </is>
      </c>
      <c r="B33" s="5" t="n">
        <v>1090</v>
      </c>
      <c r="D33" s="5" t="n">
        <v>1090</v>
      </c>
      <c r="F33" s="5" t="n">
        <v>948</v>
      </c>
    </row>
    <row r="34">
      <c r="A34" s="4" t="inlineStr">
        <is>
          <t>Total allowance for loan losses</t>
        </is>
      </c>
      <c r="B34" s="5" t="n">
        <v>1090</v>
      </c>
      <c r="C34" s="5" t="n">
        <v>1064</v>
      </c>
      <c r="D34" s="5" t="n">
        <v>1090</v>
      </c>
      <c r="E34" s="5" t="n">
        <v>1064</v>
      </c>
      <c r="F34" s="5" t="n">
        <v>948</v>
      </c>
    </row>
    <row r="35">
      <c r="A35" s="4" t="inlineStr">
        <is>
          <t>Loans evaluated individually</t>
        </is>
      </c>
      <c r="B35" s="5" t="n">
        <v>0</v>
      </c>
      <c r="D35" s="5" t="n">
        <v>0</v>
      </c>
      <c r="F35" s="4" t="inlineStr">
        <is>
          <t xml:space="preserve"> </t>
        </is>
      </c>
    </row>
    <row r="36">
      <c r="A36" s="4" t="inlineStr">
        <is>
          <t>Loans evaluated collectively</t>
        </is>
      </c>
      <c r="B36" s="5" t="n">
        <v>153132</v>
      </c>
      <c r="D36" s="5" t="n">
        <v>153132</v>
      </c>
      <c r="F36" s="5" t="n">
        <v>142821</v>
      </c>
    </row>
    <row r="37">
      <c r="A37" s="4" t="inlineStr">
        <is>
          <t>Total loans receivable</t>
        </is>
      </c>
      <c r="B37" s="5" t="n">
        <v>153132</v>
      </c>
      <c r="D37" s="5" t="n">
        <v>153132</v>
      </c>
      <c r="F37" s="5" t="n">
        <v>142821</v>
      </c>
    </row>
    <row r="38">
      <c r="A38" s="4" t="inlineStr">
        <is>
          <t>Commercial Portfolio Segment [Member]</t>
        </is>
      </c>
    </row>
    <row r="39">
      <c r="A39" s="4" t="inlineStr">
        <is>
          <t>Beginning balance</t>
        </is>
      </c>
      <c r="B39" s="5" t="n">
        <v>1503</v>
      </c>
      <c r="C39" s="5" t="n">
        <v>1431</v>
      </c>
      <c r="D39" s="5" t="n">
        <v>1367</v>
      </c>
      <c r="E39" s="5" t="n">
        <v>931</v>
      </c>
    </row>
    <row r="40">
      <c r="A40" s="4" t="inlineStr">
        <is>
          <t>Charge-offs</t>
        </is>
      </c>
      <c r="B40" s="5" t="n">
        <v>0</v>
      </c>
      <c r="C40" s="5" t="n">
        <v>-33</v>
      </c>
      <c r="D40" s="5" t="n">
        <v>-60</v>
      </c>
      <c r="E40" s="5" t="n">
        <v>-84</v>
      </c>
    </row>
    <row r="41">
      <c r="A41" s="4" t="inlineStr">
        <is>
          <t>Recoveries</t>
        </is>
      </c>
      <c r="B41" s="5" t="n">
        <v>12</v>
      </c>
      <c r="C41" s="5" t="n">
        <v>11</v>
      </c>
      <c r="D41" s="5" t="n">
        <v>162</v>
      </c>
      <c r="E41" s="5" t="n">
        <v>38</v>
      </c>
    </row>
    <row r="42">
      <c r="A42" s="4" t="inlineStr">
        <is>
          <t>Provision for loan losses</t>
        </is>
      </c>
      <c r="B42" s="5" t="n">
        <v>181</v>
      </c>
      <c r="C42" s="5" t="n">
        <v>74</v>
      </c>
      <c r="D42" s="5" t="n">
        <v>227</v>
      </c>
      <c r="E42" s="5" t="n">
        <v>598</v>
      </c>
    </row>
    <row r="43">
      <c r="A43" s="4" t="inlineStr">
        <is>
          <t>Ending balance</t>
        </is>
      </c>
      <c r="B43" s="5" t="n">
        <v>1696</v>
      </c>
      <c r="C43" s="5" t="n">
        <v>1483</v>
      </c>
      <c r="D43" s="5" t="n">
        <v>1696</v>
      </c>
      <c r="E43" s="5" t="n">
        <v>1483</v>
      </c>
    </row>
    <row r="44">
      <c r="A44" s="4" t="inlineStr">
        <is>
          <t>Allowance for loan losses, individually evaluated for impairment</t>
        </is>
      </c>
      <c r="B44" s="5" t="n">
        <v>53</v>
      </c>
      <c r="D44" s="5" t="n">
        <v>53</v>
      </c>
      <c r="F44" s="5" t="n">
        <v>51</v>
      </c>
    </row>
    <row r="45">
      <c r="A45" s="4" t="inlineStr">
        <is>
          <t>Allowance for loan losses, collectively evaluated for impairment</t>
        </is>
      </c>
      <c r="B45" s="5" t="n">
        <v>1643</v>
      </c>
      <c r="D45" s="5" t="n">
        <v>1643</v>
      </c>
      <c r="F45" s="5" t="n">
        <v>1316</v>
      </c>
    </row>
    <row r="46">
      <c r="A46" s="4" t="inlineStr">
        <is>
          <t>Total allowance for loan losses</t>
        </is>
      </c>
      <c r="B46" s="5" t="n">
        <v>1696</v>
      </c>
      <c r="C46" s="5" t="n">
        <v>1483</v>
      </c>
      <c r="D46" s="5" t="n">
        <v>1696</v>
      </c>
      <c r="E46" s="5" t="n">
        <v>1483</v>
      </c>
      <c r="F46" s="5" t="n">
        <v>1367</v>
      </c>
    </row>
    <row r="47">
      <c r="A47" s="4" t="inlineStr">
        <is>
          <t>Loans evaluated individually</t>
        </is>
      </c>
      <c r="B47" s="5" t="n">
        <v>2558</v>
      </c>
      <c r="D47" s="5" t="n">
        <v>2558</v>
      </c>
      <c r="F47" s="5" t="n">
        <v>2963</v>
      </c>
    </row>
    <row r="48">
      <c r="A48" s="4" t="inlineStr">
        <is>
          <t>Loans evaluated collectively</t>
        </is>
      </c>
      <c r="B48" s="5" t="n">
        <v>248092</v>
      </c>
      <c r="D48" s="5" t="n">
        <v>248092</v>
      </c>
      <c r="F48" s="5" t="n">
        <v>197225</v>
      </c>
    </row>
    <row r="49">
      <c r="A49" s="4" t="inlineStr">
        <is>
          <t>Total loans receivable</t>
        </is>
      </c>
      <c r="B49" s="5" t="n">
        <v>250650</v>
      </c>
      <c r="D49" s="5" t="n">
        <v>250650</v>
      </c>
      <c r="F49" s="5" t="n">
        <v>200188</v>
      </c>
    </row>
    <row r="50">
      <c r="A50" s="4" t="inlineStr">
        <is>
          <t>Owner Occupied Real Estate [Member]</t>
        </is>
      </c>
    </row>
    <row r="51">
      <c r="A51" s="4" t="inlineStr">
        <is>
          <t>Beginning balance</t>
        </is>
      </c>
      <c r="B51" s="5" t="n">
        <v>2440</v>
      </c>
      <c r="C51" s="5" t="n">
        <v>1995</v>
      </c>
      <c r="D51" s="5" t="n">
        <v>2374</v>
      </c>
      <c r="E51" s="5" t="n">
        <v>2292</v>
      </c>
    </row>
    <row r="52">
      <c r="A52" s="4" t="inlineStr">
        <is>
          <t>Charge-offs</t>
        </is>
      </c>
      <c r="B52" s="5" t="n">
        <v>0</v>
      </c>
      <c r="C52" s="5" t="n">
        <v>0</v>
      </c>
      <c r="D52" s="5" t="n">
        <v>0</v>
      </c>
      <c r="E52" s="5" t="n">
        <v>-48</v>
      </c>
    </row>
    <row r="53">
      <c r="A53" s="4" t="inlineStr">
        <is>
          <t>Recoveries</t>
        </is>
      </c>
      <c r="B53" s="5" t="n">
        <v>48</v>
      </c>
      <c r="C53" s="5" t="n">
        <v>0</v>
      </c>
      <c r="D53" s="5" t="n">
        <v>88</v>
      </c>
      <c r="E53" s="5" t="n">
        <v>1</v>
      </c>
    </row>
    <row r="54">
      <c r="A54" s="4" t="inlineStr">
        <is>
          <t>Provision for loan losses</t>
        </is>
      </c>
      <c r="B54" s="5" t="n">
        <v>420</v>
      </c>
      <c r="C54" s="5" t="n">
        <v>-8</v>
      </c>
      <c r="D54" s="5" t="n">
        <v>446</v>
      </c>
      <c r="E54" s="5" t="n">
        <v>-258</v>
      </c>
    </row>
    <row r="55">
      <c r="A55" s="4" t="inlineStr">
        <is>
          <t>Ending balance</t>
        </is>
      </c>
      <c r="B55" s="5" t="n">
        <v>2908</v>
      </c>
      <c r="C55" s="5" t="n">
        <v>1987</v>
      </c>
      <c r="D55" s="5" t="n">
        <v>2908</v>
      </c>
      <c r="E55" s="5" t="n">
        <v>1987</v>
      </c>
    </row>
    <row r="56">
      <c r="A56" s="4" t="inlineStr">
        <is>
          <t>Allowance for loan losses, individually evaluated for impairment</t>
        </is>
      </c>
      <c r="B56" s="5" t="n">
        <v>481</v>
      </c>
      <c r="D56" s="5" t="n">
        <v>481</v>
      </c>
      <c r="F56" s="5" t="n">
        <v>122</v>
      </c>
    </row>
    <row r="57">
      <c r="A57" s="4" t="inlineStr">
        <is>
          <t>Allowance for loan losses, collectively evaluated for impairment</t>
        </is>
      </c>
      <c r="B57" s="5" t="n">
        <v>2427</v>
      </c>
      <c r="D57" s="5" t="n">
        <v>2427</v>
      </c>
      <c r="F57" s="5" t="n">
        <v>2252</v>
      </c>
    </row>
    <row r="58">
      <c r="A58" s="4" t="inlineStr">
        <is>
          <t>Total allowance for loan losses</t>
        </is>
      </c>
      <c r="B58" s="5" t="n">
        <v>2908</v>
      </c>
      <c r="C58" s="5" t="n">
        <v>1987</v>
      </c>
      <c r="D58" s="5" t="n">
        <v>2908</v>
      </c>
      <c r="E58" s="5" t="n">
        <v>1987</v>
      </c>
      <c r="F58" s="5" t="n">
        <v>2374</v>
      </c>
    </row>
    <row r="59">
      <c r="A59" s="4" t="inlineStr">
        <is>
          <t>Loans evaluated individually</t>
        </is>
      </c>
      <c r="B59" s="5" t="n">
        <v>9651</v>
      </c>
      <c r="D59" s="5" t="n">
        <v>9651</v>
      </c>
      <c r="F59" s="5" t="n">
        <v>3955</v>
      </c>
    </row>
    <row r="60">
      <c r="A60" s="4" t="inlineStr">
        <is>
          <t>Loans evaluated collectively</t>
        </is>
      </c>
      <c r="B60" s="5" t="n">
        <v>486650</v>
      </c>
      <c r="D60" s="5" t="n">
        <v>486650</v>
      </c>
      <c r="F60" s="5" t="n">
        <v>471251</v>
      </c>
    </row>
    <row r="61">
      <c r="A61" s="4" t="inlineStr">
        <is>
          <t>Total loans receivable</t>
        </is>
      </c>
      <c r="B61" s="5" t="n">
        <v>496301</v>
      </c>
      <c r="D61" s="5" t="n">
        <v>496301</v>
      </c>
      <c r="F61" s="5" t="n">
        <v>475206</v>
      </c>
    </row>
    <row r="62">
      <c r="A62" s="4" t="inlineStr">
        <is>
          <t>Consumer Portfolio Segment [Member]</t>
        </is>
      </c>
    </row>
    <row r="63">
      <c r="A63" s="4" t="inlineStr">
        <is>
          <t>Beginning balance</t>
        </is>
      </c>
      <c r="B63" s="5" t="n">
        <v>717</v>
      </c>
      <c r="C63" s="5" t="n">
        <v>675</v>
      </c>
      <c r="D63" s="5" t="n">
        <v>723</v>
      </c>
      <c r="E63" s="5" t="n">
        <v>590</v>
      </c>
    </row>
    <row r="64">
      <c r="A64" s="4" t="inlineStr">
        <is>
          <t>Charge-offs</t>
        </is>
      </c>
      <c r="B64" s="5" t="n">
        <v>-1</v>
      </c>
      <c r="C64" s="5" t="n">
        <v>-2</v>
      </c>
      <c r="D64" s="5" t="n">
        <v>-48</v>
      </c>
      <c r="E64" s="5" t="n">
        <v>-67</v>
      </c>
    </row>
    <row r="65">
      <c r="A65" s="4" t="inlineStr">
        <is>
          <t>Recoveries</t>
        </is>
      </c>
      <c r="B65" s="5" t="n">
        <v>149</v>
      </c>
      <c r="C65" s="5" t="n">
        <v>2</v>
      </c>
      <c r="D65" s="5" t="n">
        <v>201</v>
      </c>
      <c r="E65" s="5" t="n">
        <v>10</v>
      </c>
    </row>
    <row r="66">
      <c r="A66" s="4" t="inlineStr">
        <is>
          <t>Provision for loan losses</t>
        </is>
      </c>
      <c r="B66" s="5" t="n">
        <v>-213</v>
      </c>
      <c r="C66" s="5" t="n">
        <v>6</v>
      </c>
      <c r="D66" s="5" t="n">
        <v>-224</v>
      </c>
      <c r="E66" s="5" t="n">
        <v>148</v>
      </c>
    </row>
    <row r="67">
      <c r="A67" s="4" t="inlineStr">
        <is>
          <t>Ending balance</t>
        </is>
      </c>
      <c r="B67" s="5" t="n">
        <v>652</v>
      </c>
      <c r="C67" s="5" t="n">
        <v>681</v>
      </c>
      <c r="D67" s="5" t="n">
        <v>652</v>
      </c>
      <c r="E67" s="5" t="n">
        <v>681</v>
      </c>
    </row>
    <row r="68">
      <c r="A68" s="4" t="inlineStr">
        <is>
          <t>Allowance for loan losses, individually evaluated for impairment</t>
        </is>
      </c>
      <c r="B68" s="5" t="n">
        <v>0</v>
      </c>
      <c r="D68" s="5" t="n">
        <v>0</v>
      </c>
      <c r="F68" s="5" t="n">
        <v>0</v>
      </c>
    </row>
    <row r="69">
      <c r="A69" s="4" t="inlineStr">
        <is>
          <t>Allowance for loan losses, collectively evaluated for impairment</t>
        </is>
      </c>
      <c r="B69" s="5" t="n">
        <v>652</v>
      </c>
      <c r="D69" s="5" t="n">
        <v>652</v>
      </c>
      <c r="F69" s="5" t="n">
        <v>723</v>
      </c>
    </row>
    <row r="70">
      <c r="A70" s="4" t="inlineStr">
        <is>
          <t>Total allowance for loan losses</t>
        </is>
      </c>
      <c r="B70" s="5" t="n">
        <v>652</v>
      </c>
      <c r="C70" s="5" t="n">
        <v>681</v>
      </c>
      <c r="D70" s="5" t="n">
        <v>652</v>
      </c>
      <c r="E70" s="5" t="n">
        <v>681</v>
      </c>
      <c r="F70" s="5" t="n">
        <v>723</v>
      </c>
    </row>
    <row r="71">
      <c r="A71" s="4" t="inlineStr">
        <is>
          <t>Loans evaluated individually</t>
        </is>
      </c>
      <c r="B71" s="5" t="n">
        <v>1154</v>
      </c>
      <c r="D71" s="5" t="n">
        <v>1154</v>
      </c>
      <c r="F71" s="5" t="n">
        <v>1302</v>
      </c>
    </row>
    <row r="72">
      <c r="A72" s="4" t="inlineStr">
        <is>
          <t>Loans evaluated collectively</t>
        </is>
      </c>
      <c r="B72" s="5" t="n">
        <v>86054</v>
      </c>
      <c r="D72" s="5" t="n">
        <v>86054</v>
      </c>
      <c r="F72" s="5" t="n">
        <v>101066</v>
      </c>
    </row>
    <row r="73">
      <c r="A73" s="4" t="inlineStr">
        <is>
          <t>Total loans receivable</t>
        </is>
      </c>
      <c r="B73" s="5" t="n">
        <v>87208</v>
      </c>
      <c r="D73" s="5" t="n">
        <v>87208</v>
      </c>
      <c r="F73" s="5" t="n">
        <v>102368</v>
      </c>
    </row>
    <row r="74">
      <c r="A74" s="4" t="inlineStr">
        <is>
          <t>Residential Portfolio Segment [Member]</t>
        </is>
      </c>
    </row>
    <row r="75">
      <c r="A75" s="4" t="inlineStr">
        <is>
          <t>Beginning balance</t>
        </is>
      </c>
      <c r="B75" s="5" t="n">
        <v>4270</v>
      </c>
      <c r="C75" s="5" t="n">
        <v>2255</v>
      </c>
      <c r="D75" s="5" t="n">
        <v>3025</v>
      </c>
      <c r="E75" s="5" t="n">
        <v>1705</v>
      </c>
    </row>
    <row r="76">
      <c r="A76" s="4" t="inlineStr">
        <is>
          <t>Charge-offs</t>
        </is>
      </c>
      <c r="B76" s="5" t="n">
        <v>0</v>
      </c>
      <c r="C76" s="5" t="n">
        <v>-17</v>
      </c>
      <c r="D76" s="5" t="n">
        <v>0</v>
      </c>
      <c r="E76" s="5" t="n">
        <v>-67</v>
      </c>
    </row>
    <row r="77">
      <c r="A77" s="4" t="inlineStr">
        <is>
          <t>Recoveries</t>
        </is>
      </c>
      <c r="B77" s="5" t="n">
        <v>0</v>
      </c>
      <c r="C77" s="5" t="n">
        <v>0</v>
      </c>
      <c r="D77" s="5" t="n">
        <v>0</v>
      </c>
      <c r="E77" s="5" t="n">
        <v>0</v>
      </c>
    </row>
    <row r="78">
      <c r="A78" s="4" t="inlineStr">
        <is>
          <t>Provision for loan losses</t>
        </is>
      </c>
      <c r="B78" s="5" t="n">
        <v>282</v>
      </c>
      <c r="C78" s="5" t="n">
        <v>429</v>
      </c>
      <c r="D78" s="5" t="n">
        <v>1527</v>
      </c>
      <c r="E78" s="5" t="n">
        <v>1029</v>
      </c>
    </row>
    <row r="79">
      <c r="A79" s="4" t="inlineStr">
        <is>
          <t>Ending balance</t>
        </is>
      </c>
      <c r="B79" s="5" t="n">
        <v>4552</v>
      </c>
      <c r="C79" s="5" t="n">
        <v>2667</v>
      </c>
      <c r="D79" s="5" t="n">
        <v>4552</v>
      </c>
      <c r="E79" s="5" t="n">
        <v>2667</v>
      </c>
    </row>
    <row r="80">
      <c r="A80" s="4" t="inlineStr">
        <is>
          <t>Allowance for loan losses, individually evaluated for impairment</t>
        </is>
      </c>
      <c r="B80" s="5" t="n">
        <v>0</v>
      </c>
      <c r="D80" s="5" t="n">
        <v>0</v>
      </c>
      <c r="F80" s="5" t="n">
        <v>0</v>
      </c>
    </row>
    <row r="81">
      <c r="A81" s="4" t="inlineStr">
        <is>
          <t>Allowance for loan losses, collectively evaluated for impairment</t>
        </is>
      </c>
      <c r="B81" s="5" t="n">
        <v>4552</v>
      </c>
      <c r="D81" s="5" t="n">
        <v>4552</v>
      </c>
      <c r="F81" s="5" t="n">
        <v>3025</v>
      </c>
    </row>
    <row r="82">
      <c r="A82" s="4" t="inlineStr">
        <is>
          <t>Total allowance for loan losses</t>
        </is>
      </c>
      <c r="B82" s="5" t="n">
        <v>4552</v>
      </c>
      <c r="C82" s="5" t="n">
        <v>2667</v>
      </c>
      <c r="D82" s="5" t="n">
        <v>4552</v>
      </c>
      <c r="E82" s="5" t="n">
        <v>2667</v>
      </c>
      <c r="F82" s="5" t="n">
        <v>3025</v>
      </c>
    </row>
    <row r="83">
      <c r="A83" s="4" t="inlineStr">
        <is>
          <t>Loans evaluated individually</t>
        </is>
      </c>
      <c r="B83" s="5" t="n">
        <v>1682</v>
      </c>
      <c r="D83" s="5" t="n">
        <v>1682</v>
      </c>
      <c r="F83" s="5" t="n">
        <v>701</v>
      </c>
    </row>
    <row r="84">
      <c r="A84" s="4" t="inlineStr">
        <is>
          <t>Loans evaluated collectively</t>
        </is>
      </c>
      <c r="B84" s="5" t="n">
        <v>495281</v>
      </c>
      <c r="D84" s="5" t="n">
        <v>495281</v>
      </c>
      <c r="F84" s="5" t="n">
        <v>394473</v>
      </c>
    </row>
    <row r="85">
      <c r="A85" s="4" t="inlineStr">
        <is>
          <t>Total loans receivable</t>
        </is>
      </c>
      <c r="B85" s="5" t="n">
        <v>496963</v>
      </c>
      <c r="D85" s="5" t="n">
        <v>496963</v>
      </c>
      <c r="F85" s="5" t="n">
        <v>395174</v>
      </c>
    </row>
    <row r="86">
      <c r="A86" s="4" t="inlineStr">
        <is>
          <t>Paycheck Protection Program CARES Act [Member]</t>
        </is>
      </c>
    </row>
    <row r="87">
      <c r="A87" s="4" t="inlineStr">
        <is>
          <t>Beginning balance</t>
        </is>
      </c>
      <c r="B87" s="5" t="n">
        <v>0</v>
      </c>
      <c r="C87" s="5" t="n">
        <v>0</v>
      </c>
      <c r="D87" s="5" t="n">
        <v>0</v>
      </c>
      <c r="E87" s="5" t="n">
        <v>0</v>
      </c>
    </row>
    <row r="88">
      <c r="A88" s="4" t="inlineStr">
        <is>
          <t>Charge-offs</t>
        </is>
      </c>
      <c r="B88" s="5" t="n">
        <v>0</v>
      </c>
      <c r="C88" s="5" t="n">
        <v>0</v>
      </c>
      <c r="D88" s="5" t="n">
        <v>0</v>
      </c>
      <c r="E88" s="5" t="n">
        <v>0</v>
      </c>
    </row>
    <row r="89">
      <c r="A89" s="4" t="inlineStr">
        <is>
          <t>Recoveries</t>
        </is>
      </c>
      <c r="B89" s="5" t="n">
        <v>0</v>
      </c>
      <c r="C89" s="5" t="n">
        <v>0</v>
      </c>
      <c r="D89" s="5" t="n">
        <v>0</v>
      </c>
      <c r="E89" s="5" t="n">
        <v>0</v>
      </c>
    </row>
    <row r="90">
      <c r="A90" s="4" t="inlineStr">
        <is>
          <t>Provision for loan losses</t>
        </is>
      </c>
      <c r="B90" s="5" t="n">
        <v>0</v>
      </c>
      <c r="C90" s="5" t="n">
        <v>0</v>
      </c>
      <c r="D90" s="5" t="n">
        <v>0</v>
      </c>
      <c r="E90" s="5" t="n">
        <v>0</v>
      </c>
    </row>
    <row r="91">
      <c r="A91" s="4" t="inlineStr">
        <is>
          <t>Ending balance</t>
        </is>
      </c>
      <c r="B91" s="5" t="n">
        <v>0</v>
      </c>
      <c r="C91" s="5" t="n">
        <v>0</v>
      </c>
      <c r="D91" s="5" t="n">
        <v>0</v>
      </c>
      <c r="E91" s="5" t="n">
        <v>0</v>
      </c>
    </row>
    <row r="92">
      <c r="A92" s="4" t="inlineStr">
        <is>
          <t>Allowance for loan losses, individually evaluated for impairment</t>
        </is>
      </c>
      <c r="B92" s="5" t="n">
        <v>0</v>
      </c>
      <c r="D92" s="5" t="n">
        <v>0</v>
      </c>
      <c r="F92" s="5" t="n">
        <v>0</v>
      </c>
    </row>
    <row r="93">
      <c r="A93" s="4" t="inlineStr">
        <is>
          <t>Allowance for loan losses, collectively evaluated for impairment</t>
        </is>
      </c>
      <c r="B93" s="5" t="n">
        <v>0</v>
      </c>
      <c r="D93" s="5" t="n">
        <v>0</v>
      </c>
      <c r="F93" s="5" t="n">
        <v>0</v>
      </c>
    </row>
    <row r="94">
      <c r="A94" s="4" t="inlineStr">
        <is>
          <t>Total allowance for loan losses</t>
        </is>
      </c>
      <c r="B94" s="5" t="n">
        <v>0</v>
      </c>
      <c r="C94" s="5" t="n">
        <v>0</v>
      </c>
      <c r="D94" s="5" t="n">
        <v>0</v>
      </c>
      <c r="E94" s="5" t="n">
        <v>0</v>
      </c>
      <c r="F94" s="5" t="n">
        <v>0</v>
      </c>
    </row>
    <row r="95">
      <c r="A95" s="4" t="inlineStr">
        <is>
          <t>Loans evaluated individually</t>
        </is>
      </c>
      <c r="B95" s="5" t="n">
        <v>10</v>
      </c>
      <c r="D95" s="5" t="n">
        <v>10</v>
      </c>
      <c r="F95" s="5" t="n">
        <v>0</v>
      </c>
    </row>
    <row r="96">
      <c r="A96" s="4" t="inlineStr">
        <is>
          <t>Loans evaluated collectively</t>
        </is>
      </c>
      <c r="B96" s="5" t="n">
        <v>248600</v>
      </c>
      <c r="D96" s="5" t="n">
        <v>248600</v>
      </c>
      <c r="F96" s="5" t="n">
        <v>636637</v>
      </c>
    </row>
    <row r="97">
      <c r="A97" s="4" t="inlineStr">
        <is>
          <t>Total loans receivable</t>
        </is>
      </c>
      <c r="B97" s="5" t="n">
        <v>248610</v>
      </c>
      <c r="D97" s="5" t="n">
        <v>248610</v>
      </c>
      <c r="F97" s="5" t="n">
        <v>636637</v>
      </c>
    </row>
    <row r="98">
      <c r="A98" s="4" t="inlineStr">
        <is>
          <t>Unallocated Financing Receivables [Member]</t>
        </is>
      </c>
    </row>
    <row r="99">
      <c r="A99" s="4" t="inlineStr">
        <is>
          <t>Beginning balance</t>
        </is>
      </c>
      <c r="B99" s="5" t="n">
        <v>128</v>
      </c>
      <c r="C99" s="5" t="n">
        <v>0</v>
      </c>
      <c r="D99" s="5" t="n">
        <v>144</v>
      </c>
      <c r="E99" s="5" t="n">
        <v>17</v>
      </c>
    </row>
    <row r="100">
      <c r="A100" s="4" t="inlineStr">
        <is>
          <t>Charge-offs</t>
        </is>
      </c>
      <c r="B100" s="5" t="n">
        <v>0</v>
      </c>
      <c r="C100" s="5" t="n">
        <v>0</v>
      </c>
      <c r="D100" s="5" t="n">
        <v>0</v>
      </c>
      <c r="E100" s="5" t="n">
        <v>0</v>
      </c>
    </row>
    <row r="101">
      <c r="A101" s="4" t="inlineStr">
        <is>
          <t>Recoveries</t>
        </is>
      </c>
      <c r="B101" s="5" t="n">
        <v>0</v>
      </c>
      <c r="C101" s="5" t="n">
        <v>0</v>
      </c>
      <c r="D101" s="5" t="n">
        <v>0</v>
      </c>
      <c r="E101" s="5" t="n">
        <v>0</v>
      </c>
    </row>
    <row r="102">
      <c r="A102" s="4" t="inlineStr">
        <is>
          <t>Provision for loan losses</t>
        </is>
      </c>
      <c r="B102" s="5" t="n">
        <v>8</v>
      </c>
      <c r="C102" s="5" t="n">
        <v>2</v>
      </c>
      <c r="D102" s="5" t="n">
        <v>-8</v>
      </c>
      <c r="E102" s="5" t="n">
        <v>-15</v>
      </c>
    </row>
    <row r="103">
      <c r="A103" s="4" t="inlineStr">
        <is>
          <t>Ending balance</t>
        </is>
      </c>
      <c r="B103" s="5" t="n">
        <v>136</v>
      </c>
      <c r="C103" s="5" t="n">
        <v>2</v>
      </c>
      <c r="D103" s="5" t="n">
        <v>136</v>
      </c>
      <c r="E103" s="5" t="n">
        <v>2</v>
      </c>
    </row>
    <row r="104">
      <c r="A104" s="4" t="inlineStr">
        <is>
          <t>Allowance for loan losses, individually evaluated for impairment</t>
        </is>
      </c>
      <c r="B104" s="5" t="n">
        <v>0</v>
      </c>
      <c r="D104" s="5" t="n">
        <v>0</v>
      </c>
      <c r="F104" s="5" t="n">
        <v>0</v>
      </c>
    </row>
    <row r="105">
      <c r="A105" s="4" t="inlineStr">
        <is>
          <t>Allowance for loan losses, collectively evaluated for impairment</t>
        </is>
      </c>
      <c r="B105" s="5" t="n">
        <v>136</v>
      </c>
      <c r="D105" s="5" t="n">
        <v>136</v>
      </c>
      <c r="F105" s="5" t="n">
        <v>144</v>
      </c>
    </row>
    <row r="106">
      <c r="A106" s="4" t="inlineStr">
        <is>
          <t>Total allowance for loan losses</t>
        </is>
      </c>
      <c r="B106" s="5" t="n">
        <v>136</v>
      </c>
      <c r="C106" s="6" t="n">
        <v>2</v>
      </c>
      <c r="D106" s="5" t="n">
        <v>136</v>
      </c>
      <c r="E106" s="6" t="n">
        <v>2</v>
      </c>
      <c r="F106" s="5" t="n">
        <v>144</v>
      </c>
    </row>
    <row r="107">
      <c r="A107" s="4" t="inlineStr">
        <is>
          <t>Loans evaluated individually</t>
        </is>
      </c>
      <c r="B107" s="5" t="n">
        <v>0</v>
      </c>
      <c r="D107" s="5" t="n">
        <v>0</v>
      </c>
      <c r="F107" s="5" t="n">
        <v>0</v>
      </c>
    </row>
    <row r="108">
      <c r="A108" s="4" t="inlineStr">
        <is>
          <t>Loans evaluated collectively</t>
        </is>
      </c>
      <c r="B108" s="5" t="n">
        <v>0</v>
      </c>
      <c r="D108" s="5" t="n">
        <v>0</v>
      </c>
      <c r="F108" s="5" t="n">
        <v>0</v>
      </c>
    </row>
    <row r="109">
      <c r="A109" s="4" t="inlineStr">
        <is>
          <t>Total loans receivable</t>
        </is>
      </c>
      <c r="B109" s="6" t="n">
        <v>0</v>
      </c>
      <c r="D109" s="6" t="n">
        <v>0</v>
      </c>
      <c r="F10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Impaired Loans (Details) - USD ($) $ in Thousands</t>
        </is>
      </c>
      <c r="B1" s="2" t="inlineStr">
        <is>
          <t>Sep. 30, 2021</t>
        </is>
      </c>
      <c r="C1" s="2" t="inlineStr">
        <is>
          <t>Dec. 31, 2020</t>
        </is>
      </c>
    </row>
    <row r="2">
      <c r="A2" s="4" t="inlineStr">
        <is>
          <t>With no related allowance - Recorded investment</t>
        </is>
      </c>
      <c r="B2" s="6" t="n">
        <v>12013</v>
      </c>
      <c r="C2" s="6" t="n">
        <v>12842</v>
      </c>
    </row>
    <row r="3">
      <c r="A3" s="4" t="inlineStr">
        <is>
          <t>With no related allowance - Unpaid principal balance</t>
        </is>
      </c>
      <c r="B3" s="5" t="n">
        <v>12501</v>
      </c>
      <c r="C3" s="5" t="n">
        <v>13565</v>
      </c>
    </row>
    <row r="4">
      <c r="A4" s="4" t="inlineStr">
        <is>
          <t>With an related allowance - Recorded investment</t>
        </is>
      </c>
      <c r="B4" s="5" t="n">
        <v>7973</v>
      </c>
      <c r="C4" s="5" t="n">
        <v>5127</v>
      </c>
    </row>
    <row r="5">
      <c r="A5" s="4" t="inlineStr">
        <is>
          <t>With related allowance, Unpaid principal balance</t>
        </is>
      </c>
      <c r="B5" s="5" t="n">
        <v>8652</v>
      </c>
      <c r="C5" s="5" t="n">
        <v>5682</v>
      </c>
    </row>
    <row r="6">
      <c r="A6" s="4" t="inlineStr">
        <is>
          <t>Related allowance</t>
        </is>
      </c>
      <c r="B6" s="5" t="n">
        <v>1935</v>
      </c>
      <c r="C6" s="5" t="n">
        <v>591</v>
      </c>
    </row>
    <row r="7">
      <c r="A7" s="4" t="inlineStr">
        <is>
          <t>Recorded investment</t>
        </is>
      </c>
      <c r="B7" s="5" t="n">
        <v>19986</v>
      </c>
      <c r="C7" s="5" t="n">
        <v>17969</v>
      </c>
    </row>
    <row r="8">
      <c r="A8" s="4" t="inlineStr">
        <is>
          <t>Unpaid principal balance</t>
        </is>
      </c>
      <c r="B8" s="5" t="n">
        <v>21153</v>
      </c>
      <c r="C8" s="5" t="n">
        <v>19247</v>
      </c>
    </row>
    <row r="9">
      <c r="A9" s="4" t="inlineStr">
        <is>
          <t>Commercial Real Estate Portfolio Segment [Member]</t>
        </is>
      </c>
    </row>
    <row r="10">
      <c r="A10" s="4" t="inlineStr">
        <is>
          <t>With no related allowance - Recorded investment</t>
        </is>
      </c>
      <c r="B10" s="5" t="n">
        <v>344</v>
      </c>
      <c r="C10" s="5" t="n">
        <v>5033</v>
      </c>
    </row>
    <row r="11">
      <c r="A11" s="4" t="inlineStr">
        <is>
          <t>With no related allowance - Unpaid principal balance</t>
        </is>
      </c>
      <c r="B11" s="5" t="n">
        <v>351</v>
      </c>
      <c r="C11" s="5" t="n">
        <v>5040</v>
      </c>
    </row>
    <row r="12">
      <c r="A12" s="4" t="inlineStr">
        <is>
          <t>With an related allowance - Recorded investment</t>
        </is>
      </c>
      <c r="B12" s="5" t="n">
        <v>4587</v>
      </c>
      <c r="C12" s="5" t="n">
        <v>4015</v>
      </c>
    </row>
    <row r="13">
      <c r="A13" s="4" t="inlineStr">
        <is>
          <t>With related allowance, Unpaid principal balance</t>
        </is>
      </c>
      <c r="B13" s="5" t="n">
        <v>5108</v>
      </c>
      <c r="C13" s="5" t="n">
        <v>4536</v>
      </c>
    </row>
    <row r="14">
      <c r="A14" s="4" t="inlineStr">
        <is>
          <t>Related allowance</t>
        </is>
      </c>
      <c r="B14" s="5" t="n">
        <v>1401</v>
      </c>
      <c r="C14" s="5" t="n">
        <v>418</v>
      </c>
    </row>
    <row r="15">
      <c r="A15" s="4" t="inlineStr">
        <is>
          <t>Recorded investment</t>
        </is>
      </c>
      <c r="B15" s="5" t="n">
        <v>4931</v>
      </c>
      <c r="C15" s="5" t="n">
        <v>9048</v>
      </c>
    </row>
    <row r="16">
      <c r="A16" s="4" t="inlineStr">
        <is>
          <t>Unpaid principal balance</t>
        </is>
      </c>
      <c r="B16" s="5" t="n">
        <v>5459</v>
      </c>
      <c r="C16" s="5" t="n">
        <v>9576</v>
      </c>
    </row>
    <row r="17">
      <c r="A17" s="4" t="inlineStr">
        <is>
          <t>Construction and Land Development Portfolio Segment [Member]</t>
        </is>
      </c>
    </row>
    <row r="18">
      <c r="A18" s="4" t="inlineStr">
        <is>
          <t>With no related allowance - Recorded investment</t>
        </is>
      </c>
      <c r="B18" s="5" t="n">
        <v>0</v>
      </c>
      <c r="C18" s="5" t="n">
        <v>0</v>
      </c>
    </row>
    <row r="19">
      <c r="A19" s="4" t="inlineStr">
        <is>
          <t>With no related allowance - Unpaid principal balance</t>
        </is>
      </c>
      <c r="B19" s="5" t="n">
        <v>0</v>
      </c>
      <c r="C19" s="5" t="n">
        <v>0</v>
      </c>
    </row>
    <row r="20">
      <c r="A20" s="4" t="inlineStr">
        <is>
          <t>With an related allowance - Recorded investment</t>
        </is>
      </c>
      <c r="B20" s="5" t="n">
        <v>0</v>
      </c>
      <c r="C20" s="5" t="n">
        <v>0</v>
      </c>
    </row>
    <row r="21">
      <c r="A21" s="4" t="inlineStr">
        <is>
          <t>With related allowance, Unpaid principal balance</t>
        </is>
      </c>
      <c r="B21" s="5" t="n">
        <v>0</v>
      </c>
      <c r="C21" s="5" t="n">
        <v>0</v>
      </c>
    </row>
    <row r="22">
      <c r="A22" s="4" t="inlineStr">
        <is>
          <t>Related allowance</t>
        </is>
      </c>
      <c r="B22" s="5" t="n">
        <v>0</v>
      </c>
      <c r="C22" s="5" t="n">
        <v>0</v>
      </c>
    </row>
    <row r="23">
      <c r="A23" s="4" t="inlineStr">
        <is>
          <t>Recorded investment</t>
        </is>
      </c>
      <c r="B23" s="5" t="n">
        <v>0</v>
      </c>
      <c r="C23" s="5" t="n">
        <v>0</v>
      </c>
    </row>
    <row r="24">
      <c r="A24" s="4" t="inlineStr">
        <is>
          <t>Unpaid principal balance</t>
        </is>
      </c>
      <c r="B24" s="5" t="n">
        <v>0</v>
      </c>
      <c r="C24" s="5" t="n">
        <v>0</v>
      </c>
    </row>
    <row r="25">
      <c r="A25" s="4" t="inlineStr">
        <is>
          <t>Commercial Portfolio Segment [Member]</t>
        </is>
      </c>
    </row>
    <row r="26">
      <c r="A26" s="4" t="inlineStr">
        <is>
          <t>With no related allowance - Recorded investment</t>
        </is>
      </c>
      <c r="B26" s="5" t="n">
        <v>2295</v>
      </c>
      <c r="C26" s="5" t="n">
        <v>2608</v>
      </c>
    </row>
    <row r="27">
      <c r="A27" s="4" t="inlineStr">
        <is>
          <t>With no related allowance - Unpaid principal balance</t>
        </is>
      </c>
      <c r="B27" s="5" t="n">
        <v>2296</v>
      </c>
      <c r="C27" s="5" t="n">
        <v>2794</v>
      </c>
    </row>
    <row r="28">
      <c r="A28" s="4" t="inlineStr">
        <is>
          <t>With an related allowance - Recorded investment</t>
        </is>
      </c>
      <c r="B28" s="5" t="n">
        <v>263</v>
      </c>
      <c r="C28" s="5" t="n">
        <v>355</v>
      </c>
    </row>
    <row r="29">
      <c r="A29" s="4" t="inlineStr">
        <is>
          <t>With related allowance, Unpaid principal balance</t>
        </is>
      </c>
      <c r="B29" s="5" t="n">
        <v>402</v>
      </c>
      <c r="C29" s="5" t="n">
        <v>371</v>
      </c>
    </row>
    <row r="30">
      <c r="A30" s="4" t="inlineStr">
        <is>
          <t>Related allowance</t>
        </is>
      </c>
      <c r="B30" s="5" t="n">
        <v>53</v>
      </c>
      <c r="C30" s="5" t="n">
        <v>51</v>
      </c>
    </row>
    <row r="31">
      <c r="A31" s="4" t="inlineStr">
        <is>
          <t>Recorded investment</t>
        </is>
      </c>
      <c r="B31" s="5" t="n">
        <v>2558</v>
      </c>
      <c r="C31" s="5" t="n">
        <v>2963</v>
      </c>
    </row>
    <row r="32">
      <c r="A32" s="4" t="inlineStr">
        <is>
          <t>Unpaid principal balance</t>
        </is>
      </c>
      <c r="B32" s="5" t="n">
        <v>2698</v>
      </c>
      <c r="C32" s="5" t="n">
        <v>3165</v>
      </c>
    </row>
    <row r="33">
      <c r="A33" s="4" t="inlineStr">
        <is>
          <t>Owner Occupied Real Estate [Member]</t>
        </is>
      </c>
    </row>
    <row r="34">
      <c r="A34" s="4" t="inlineStr">
        <is>
          <t>With no related allowance - Recorded investment</t>
        </is>
      </c>
      <c r="B34" s="5" t="n">
        <v>6528</v>
      </c>
      <c r="C34" s="5" t="n">
        <v>3198</v>
      </c>
    </row>
    <row r="35">
      <c r="A35" s="4" t="inlineStr">
        <is>
          <t>With no related allowance - Unpaid principal balance</t>
        </is>
      </c>
      <c r="B35" s="5" t="n">
        <v>6676</v>
      </c>
      <c r="C35" s="5" t="n">
        <v>3407</v>
      </c>
    </row>
    <row r="36">
      <c r="A36" s="4" t="inlineStr">
        <is>
          <t>With an related allowance - Recorded investment</t>
        </is>
      </c>
      <c r="B36" s="5" t="n">
        <v>3123</v>
      </c>
      <c r="C36" s="5" t="n">
        <v>757</v>
      </c>
    </row>
    <row r="37">
      <c r="A37" s="4" t="inlineStr">
        <is>
          <t>With related allowance, Unpaid principal balance</t>
        </is>
      </c>
      <c r="B37" s="5" t="n">
        <v>3142</v>
      </c>
      <c r="C37" s="5" t="n">
        <v>775</v>
      </c>
    </row>
    <row r="38">
      <c r="A38" s="4" t="inlineStr">
        <is>
          <t>Related allowance</t>
        </is>
      </c>
      <c r="B38" s="5" t="n">
        <v>481</v>
      </c>
      <c r="C38" s="5" t="n">
        <v>122</v>
      </c>
    </row>
    <row r="39">
      <c r="A39" s="4" t="inlineStr">
        <is>
          <t>Recorded investment</t>
        </is>
      </c>
      <c r="B39" s="5" t="n">
        <v>9651</v>
      </c>
      <c r="C39" s="5" t="n">
        <v>3955</v>
      </c>
    </row>
    <row r="40">
      <c r="A40" s="4" t="inlineStr">
        <is>
          <t>Unpaid principal balance</t>
        </is>
      </c>
      <c r="B40" s="5" t="n">
        <v>9818</v>
      </c>
      <c r="C40" s="5" t="n">
        <v>4182</v>
      </c>
    </row>
    <row r="41">
      <c r="A41" s="4" t="inlineStr">
        <is>
          <t>Consumer Portfolio Segment [Member]</t>
        </is>
      </c>
    </row>
    <row r="42">
      <c r="A42" s="4" t="inlineStr">
        <is>
          <t>With no related allowance - Recorded investment</t>
        </is>
      </c>
      <c r="B42" s="5" t="n">
        <v>1154</v>
      </c>
      <c r="C42" s="5" t="n">
        <v>1302</v>
      </c>
    </row>
    <row r="43">
      <c r="A43" s="4" t="inlineStr">
        <is>
          <t>With no related allowance - Unpaid principal balance</t>
        </is>
      </c>
      <c r="B43" s="5" t="n">
        <v>1419</v>
      </c>
      <c r="C43" s="5" t="n">
        <v>1556</v>
      </c>
    </row>
    <row r="44">
      <c r="A44" s="4" t="inlineStr">
        <is>
          <t>With an related allowance - Recorded investment</t>
        </is>
      </c>
      <c r="B44" s="5" t="n">
        <v>0</v>
      </c>
      <c r="C44" s="5" t="n">
        <v>0</v>
      </c>
    </row>
    <row r="45">
      <c r="A45" s="4" t="inlineStr">
        <is>
          <t>With related allowance, Unpaid principal balance</t>
        </is>
      </c>
      <c r="B45" s="5" t="n">
        <v>0</v>
      </c>
      <c r="C45" s="5" t="n">
        <v>0</v>
      </c>
    </row>
    <row r="46">
      <c r="A46" s="4" t="inlineStr">
        <is>
          <t>Related allowance</t>
        </is>
      </c>
      <c r="B46" s="5" t="n">
        <v>0</v>
      </c>
      <c r="C46" s="5" t="n">
        <v>0</v>
      </c>
    </row>
    <row r="47">
      <c r="A47" s="4" t="inlineStr">
        <is>
          <t>Recorded investment</t>
        </is>
      </c>
      <c r="B47" s="5" t="n">
        <v>1154</v>
      </c>
      <c r="C47" s="5" t="n">
        <v>1302</v>
      </c>
    </row>
    <row r="48">
      <c r="A48" s="4" t="inlineStr">
        <is>
          <t>Unpaid principal balance</t>
        </is>
      </c>
      <c r="B48" s="5" t="n">
        <v>1419</v>
      </c>
      <c r="C48" s="5" t="n">
        <v>1556</v>
      </c>
    </row>
    <row r="49">
      <c r="A49" s="4" t="inlineStr">
        <is>
          <t>Residential Portfolio Segment [Member]</t>
        </is>
      </c>
    </row>
    <row r="50">
      <c r="A50" s="4" t="inlineStr">
        <is>
          <t>With no related allowance - Recorded investment</t>
        </is>
      </c>
      <c r="B50" s="5" t="n">
        <v>1682</v>
      </c>
      <c r="C50" s="5" t="n">
        <v>701</v>
      </c>
    </row>
    <row r="51">
      <c r="A51" s="4" t="inlineStr">
        <is>
          <t>With no related allowance - Unpaid principal balance</t>
        </is>
      </c>
      <c r="B51" s="5" t="n">
        <v>1749</v>
      </c>
      <c r="C51" s="5" t="n">
        <v>768</v>
      </c>
    </row>
    <row r="52">
      <c r="A52" s="4" t="inlineStr">
        <is>
          <t>With an related allowance - Recorded investment</t>
        </is>
      </c>
      <c r="B52" s="5" t="n">
        <v>0</v>
      </c>
      <c r="C52" s="5" t="n">
        <v>0</v>
      </c>
    </row>
    <row r="53">
      <c r="A53" s="4" t="inlineStr">
        <is>
          <t>With related allowance, Unpaid principal balance</t>
        </is>
      </c>
      <c r="B53" s="5" t="n">
        <v>0</v>
      </c>
      <c r="C53" s="5" t="n">
        <v>0</v>
      </c>
    </row>
    <row r="54">
      <c r="A54" s="4" t="inlineStr">
        <is>
          <t>Related allowance</t>
        </is>
      </c>
      <c r="B54" s="5" t="n">
        <v>0</v>
      </c>
      <c r="C54" s="5" t="n">
        <v>0</v>
      </c>
    </row>
    <row r="55">
      <c r="A55" s="4" t="inlineStr">
        <is>
          <t>Recorded investment</t>
        </is>
      </c>
      <c r="B55" s="5" t="n">
        <v>1682</v>
      </c>
      <c r="C55" s="5" t="n">
        <v>701</v>
      </c>
    </row>
    <row r="56">
      <c r="A56" s="4" t="inlineStr">
        <is>
          <t>Unpaid principal balance</t>
        </is>
      </c>
      <c r="B56" s="5" t="n">
        <v>1749</v>
      </c>
      <c r="C56" s="5" t="n">
        <v>768</v>
      </c>
    </row>
    <row r="57">
      <c r="A57" s="4" t="inlineStr">
        <is>
          <t>Paycheck Protection Program CARES Act [Member]</t>
        </is>
      </c>
    </row>
    <row r="58">
      <c r="A58" s="4" t="inlineStr">
        <is>
          <t>With no related allowance - Recorded investment</t>
        </is>
      </c>
      <c r="B58" s="5" t="n">
        <v>10</v>
      </c>
      <c r="C58" s="5" t="n">
        <v>0</v>
      </c>
    </row>
    <row r="59">
      <c r="A59" s="4" t="inlineStr">
        <is>
          <t>With no related allowance - Unpaid principal balance</t>
        </is>
      </c>
      <c r="B59" s="5" t="n">
        <v>10</v>
      </c>
      <c r="C59" s="5" t="n">
        <v>0</v>
      </c>
    </row>
    <row r="60">
      <c r="A60" s="4" t="inlineStr">
        <is>
          <t>With an related allowance - Recorded investment</t>
        </is>
      </c>
      <c r="B60" s="5" t="n">
        <v>0</v>
      </c>
      <c r="C60" s="5" t="n">
        <v>0</v>
      </c>
    </row>
    <row r="61">
      <c r="A61" s="4" t="inlineStr">
        <is>
          <t>With related allowance, Unpaid principal balance</t>
        </is>
      </c>
      <c r="B61" s="5" t="n">
        <v>0</v>
      </c>
      <c r="C61" s="5" t="n">
        <v>0</v>
      </c>
    </row>
    <row r="62">
      <c r="A62" s="4" t="inlineStr">
        <is>
          <t>Related allowance</t>
        </is>
      </c>
      <c r="B62" s="5" t="n">
        <v>0</v>
      </c>
      <c r="C62" s="5" t="n">
        <v>0</v>
      </c>
    </row>
    <row r="63">
      <c r="A63" s="4" t="inlineStr">
        <is>
          <t>Recorded investment</t>
        </is>
      </c>
      <c r="B63" s="5" t="n">
        <v>10</v>
      </c>
      <c r="C63" s="5" t="n">
        <v>0</v>
      </c>
    </row>
    <row r="64">
      <c r="A64" s="4" t="inlineStr">
        <is>
          <t>Unpaid principal balance</t>
        </is>
      </c>
      <c r="B64" s="6" t="n">
        <v>10</v>
      </c>
      <c r="C6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6096</v>
      </c>
      <c r="C3" s="6" t="n">
        <v>-966</v>
      </c>
      <c r="D3" s="6" t="n">
        <v>19098</v>
      </c>
      <c r="E3" s="6" t="n">
        <v>953</v>
      </c>
    </row>
    <row r="4">
      <c r="A4" s="4" t="inlineStr">
        <is>
          <t>Unrealized gains (losses) on securities (pre-tax ($4,158), ($795), $(5,717), and $4,668, respectively)</t>
        </is>
      </c>
      <c r="B4" s="5" t="n">
        <v>-3102</v>
      </c>
      <c r="C4" s="5" t="n">
        <v>-593</v>
      </c>
      <c r="D4" s="5" t="n">
        <v>-4265</v>
      </c>
      <c r="E4" s="5" t="n">
        <v>3483</v>
      </c>
    </row>
    <row r="5">
      <c r="A5" s="4" t="inlineStr">
        <is>
          <t>Reclassification adjustment for securities (gains) (pre-tax ($2), ($279), ($2), and ($2,760), respectively)</t>
        </is>
      </c>
      <c r="B5" s="5" t="n">
        <v>-1</v>
      </c>
      <c r="C5" s="5" t="n">
        <v>-208</v>
      </c>
      <c r="D5" s="5" t="n">
        <v>-1</v>
      </c>
      <c r="E5" s="5" t="n">
        <v>-2060</v>
      </c>
    </row>
    <row r="6">
      <c r="A6" s="4" t="inlineStr">
        <is>
          <t>Net unrealized gains (losses) on securities</t>
        </is>
      </c>
      <c r="B6" s="5" t="n">
        <v>-3103</v>
      </c>
      <c r="C6" s="5" t="n">
        <v>-801</v>
      </c>
      <c r="D6" s="5" t="n">
        <v>-4266</v>
      </c>
      <c r="E6" s="5" t="n">
        <v>1423</v>
      </c>
    </row>
    <row r="7">
      <c r="A7" s="4" t="inlineStr">
        <is>
          <t>Amortization of net unrealized holding losses to income during the period (pre-tax $499, $952, $1,998, and $2,006 respectively)</t>
        </is>
      </c>
      <c r="B7" s="5" t="n">
        <v>373</v>
      </c>
      <c r="C7" s="5" t="n">
        <v>710</v>
      </c>
      <c r="D7" s="5" t="n">
        <v>1491</v>
      </c>
      <c r="E7" s="5" t="n">
        <v>1498</v>
      </c>
    </row>
    <row r="8">
      <c r="A8" s="4" t="inlineStr">
        <is>
          <t>Total other comprehensive income (loss)</t>
        </is>
      </c>
      <c r="B8" s="5" t="n">
        <v>-2730</v>
      </c>
      <c r="C8" s="5" t="n">
        <v>-91</v>
      </c>
      <c r="D8" s="5" t="n">
        <v>-2775</v>
      </c>
      <c r="E8" s="5" t="n">
        <v>2921</v>
      </c>
    </row>
    <row r="9">
      <c r="A9" s="4" t="inlineStr">
        <is>
          <t>Total comprehensive income (loss)</t>
        </is>
      </c>
      <c r="B9" s="6" t="n">
        <v>3366</v>
      </c>
      <c r="C9" s="6" t="n">
        <v>-1057</v>
      </c>
      <c r="D9" s="6" t="n">
        <v>16323</v>
      </c>
      <c r="E9" s="6" t="n">
        <v>38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oans Receivable and Allowance for Loan Losses - Impaired Loans,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ith no related allowance recorded - Average recorded investment</t>
        </is>
      </c>
      <c r="B3" s="6" t="n">
        <v>8161</v>
      </c>
      <c r="C3" s="6" t="n">
        <v>14478</v>
      </c>
      <c r="D3" s="6" t="n">
        <v>8750</v>
      </c>
      <c r="E3" s="6" t="n">
        <v>14066</v>
      </c>
    </row>
    <row r="4">
      <c r="A4" s="4" t="inlineStr">
        <is>
          <t>With no related allowance recorded - Interest income recognized</t>
        </is>
      </c>
      <c r="B4" s="5" t="n">
        <v>68</v>
      </c>
      <c r="C4" s="5" t="n">
        <v>88</v>
      </c>
      <c r="D4" s="5" t="n">
        <v>89</v>
      </c>
      <c r="E4" s="5" t="n">
        <v>243</v>
      </c>
    </row>
    <row r="5">
      <c r="A5" s="4" t="inlineStr">
        <is>
          <t>With related allowance - Average recorded investment</t>
        </is>
      </c>
      <c r="B5" s="5" t="n">
        <v>5456</v>
      </c>
      <c r="C5" s="5" t="n">
        <v>5033</v>
      </c>
      <c r="D5" s="5" t="n">
        <v>5561</v>
      </c>
      <c r="E5" s="5" t="n">
        <v>5935</v>
      </c>
    </row>
    <row r="6">
      <c r="A6" s="4" t="inlineStr">
        <is>
          <t>With related allowance - Interest income recognized</t>
        </is>
      </c>
      <c r="B6" s="5" t="n">
        <v>13</v>
      </c>
      <c r="C6" s="5" t="n">
        <v>1</v>
      </c>
      <c r="D6" s="5" t="n">
        <v>26</v>
      </c>
      <c r="E6" s="5" t="n">
        <v>18</v>
      </c>
    </row>
    <row r="7">
      <c r="A7" s="4" t="inlineStr">
        <is>
          <t>Average recorded investment</t>
        </is>
      </c>
      <c r="B7" s="5" t="n">
        <v>13617</v>
      </c>
      <c r="C7" s="5" t="n">
        <v>19511</v>
      </c>
      <c r="D7" s="5" t="n">
        <v>14311</v>
      </c>
      <c r="E7" s="5" t="n">
        <v>20001</v>
      </c>
    </row>
    <row r="8">
      <c r="A8" s="4" t="inlineStr">
        <is>
          <t>Interest income recognized</t>
        </is>
      </c>
      <c r="B8" s="5" t="n">
        <v>81</v>
      </c>
      <c r="C8" s="5" t="n">
        <v>89</v>
      </c>
      <c r="D8" s="5" t="n">
        <v>115</v>
      </c>
      <c r="E8" s="5" t="n">
        <v>261</v>
      </c>
    </row>
    <row r="9">
      <c r="A9" s="4" t="inlineStr">
        <is>
          <t>Commercial Real Estate Portfolio Segment [Member]</t>
        </is>
      </c>
    </row>
    <row r="10">
      <c r="A10" s="4" t="inlineStr">
        <is>
          <t>With no related allowance recorded - Average recorded investment</t>
        </is>
      </c>
      <c r="B10" s="5" t="n">
        <v>440</v>
      </c>
      <c r="C10" s="5" t="n">
        <v>6534</v>
      </c>
      <c r="D10" s="5" t="n">
        <v>385</v>
      </c>
      <c r="E10" s="5" t="n">
        <v>6484</v>
      </c>
    </row>
    <row r="11">
      <c r="A11" s="4" t="inlineStr">
        <is>
          <t>With no related allowance recorded - Interest income recognized</t>
        </is>
      </c>
      <c r="B11" s="5" t="n">
        <v>2</v>
      </c>
      <c r="C11" s="5" t="n">
        <v>69</v>
      </c>
      <c r="D11" s="5" t="n">
        <v>2</v>
      </c>
      <c r="E11" s="5" t="n">
        <v>207</v>
      </c>
    </row>
    <row r="12">
      <c r="A12" s="4" t="inlineStr">
        <is>
          <t>With related allowance - Average recorded investment</t>
        </is>
      </c>
      <c r="B12" s="5" t="n">
        <v>4086</v>
      </c>
      <c r="C12" s="5" t="n">
        <v>4167</v>
      </c>
      <c r="D12" s="5" t="n">
        <v>4158</v>
      </c>
      <c r="E12" s="5" t="n">
        <v>4153</v>
      </c>
    </row>
    <row r="13">
      <c r="A13" s="4" t="inlineStr">
        <is>
          <t>With related allowance - Interest income recognized</t>
        </is>
      </c>
      <c r="B13" s="5" t="n">
        <v>3</v>
      </c>
      <c r="C13" s="5" t="n">
        <v>0</v>
      </c>
      <c r="D13" s="5" t="n">
        <v>6</v>
      </c>
      <c r="E13" s="5" t="n">
        <v>0</v>
      </c>
    </row>
    <row r="14">
      <c r="A14" s="4" t="inlineStr">
        <is>
          <t>Average recorded investment</t>
        </is>
      </c>
      <c r="B14" s="5" t="n">
        <v>4526</v>
      </c>
      <c r="C14" s="5" t="n">
        <v>10701</v>
      </c>
      <c r="D14" s="5" t="n">
        <v>4543</v>
      </c>
      <c r="E14" s="5" t="n">
        <v>10637</v>
      </c>
    </row>
    <row r="15">
      <c r="A15" s="4" t="inlineStr">
        <is>
          <t>Interest income recognized</t>
        </is>
      </c>
      <c r="B15" s="5" t="n">
        <v>5</v>
      </c>
      <c r="C15" s="5" t="n">
        <v>69</v>
      </c>
      <c r="D15" s="5" t="n">
        <v>8</v>
      </c>
      <c r="E15" s="5" t="n">
        <v>207</v>
      </c>
    </row>
    <row r="16">
      <c r="A16" s="4" t="inlineStr">
        <is>
          <t>Construction and Land Development Portfolio Segment [Member]</t>
        </is>
      </c>
    </row>
    <row r="17">
      <c r="A17" s="4" t="inlineStr">
        <is>
          <t>With no related allowance recorded - Average recorded investment</t>
        </is>
      </c>
      <c r="B17" s="5" t="n">
        <v>0</v>
      </c>
      <c r="C17" s="5" t="n">
        <v>0</v>
      </c>
      <c r="D17" s="5" t="n">
        <v>0</v>
      </c>
      <c r="E17" s="5" t="n">
        <v>0</v>
      </c>
    </row>
    <row r="18">
      <c r="A18" s="4" t="inlineStr">
        <is>
          <t>With no related allowance recorded - Interest income recognized</t>
        </is>
      </c>
      <c r="B18" s="5" t="n">
        <v>0</v>
      </c>
      <c r="C18" s="5" t="n">
        <v>0</v>
      </c>
      <c r="D18" s="5" t="n">
        <v>0</v>
      </c>
      <c r="E18" s="5" t="n">
        <v>0</v>
      </c>
    </row>
    <row r="19">
      <c r="A19" s="4" t="inlineStr">
        <is>
          <t>With related allowance - Average recorded investment</t>
        </is>
      </c>
      <c r="B19" s="5" t="n">
        <v>0</v>
      </c>
      <c r="C19" s="5" t="n">
        <v>0</v>
      </c>
      <c r="D19" s="5" t="n">
        <v>0</v>
      </c>
      <c r="E19" s="5" t="n">
        <v>0</v>
      </c>
    </row>
    <row r="20">
      <c r="A20" s="4" t="inlineStr">
        <is>
          <t>With related allowance - Interest income recognized</t>
        </is>
      </c>
      <c r="B20" s="5" t="n">
        <v>0</v>
      </c>
      <c r="C20" s="5" t="n">
        <v>0</v>
      </c>
      <c r="D20" s="5" t="n">
        <v>0</v>
      </c>
      <c r="E20" s="5" t="n">
        <v>0</v>
      </c>
    </row>
    <row r="21">
      <c r="A21" s="4" t="inlineStr">
        <is>
          <t>Average recorded investment</t>
        </is>
      </c>
      <c r="B21" s="5" t="n">
        <v>0</v>
      </c>
      <c r="C21" s="5" t="n">
        <v>0</v>
      </c>
      <c r="D21" s="5" t="n">
        <v>0</v>
      </c>
      <c r="E21" s="5" t="n">
        <v>0</v>
      </c>
    </row>
    <row r="22">
      <c r="A22" s="4" t="inlineStr">
        <is>
          <t>Interest income recognized</t>
        </is>
      </c>
      <c r="B22" s="5" t="n">
        <v>0</v>
      </c>
      <c r="C22" s="5" t="n">
        <v>0</v>
      </c>
      <c r="D22" s="5" t="n">
        <v>0</v>
      </c>
      <c r="E22" s="5" t="n">
        <v>0</v>
      </c>
    </row>
    <row r="23">
      <c r="A23" s="4" t="inlineStr">
        <is>
          <t>Commercial Portfolio Segment [Member]</t>
        </is>
      </c>
    </row>
    <row r="24">
      <c r="A24" s="4" t="inlineStr">
        <is>
          <t>With no related allowance recorded - Average recorded investment</t>
        </is>
      </c>
      <c r="B24" s="5" t="n">
        <v>2298</v>
      </c>
      <c r="C24" s="5" t="n">
        <v>2615</v>
      </c>
      <c r="D24" s="5" t="n">
        <v>2297</v>
      </c>
      <c r="E24" s="5" t="n">
        <v>2607</v>
      </c>
    </row>
    <row r="25">
      <c r="A25" s="4" t="inlineStr">
        <is>
          <t>With no related allowance recorded - Interest income recognized</t>
        </is>
      </c>
      <c r="B25" s="5" t="n">
        <v>0</v>
      </c>
      <c r="C25" s="5" t="n">
        <v>0</v>
      </c>
      <c r="D25" s="5" t="n">
        <v>0</v>
      </c>
      <c r="E25" s="5" t="n">
        <v>1</v>
      </c>
    </row>
    <row r="26">
      <c r="A26" s="4" t="inlineStr">
        <is>
          <t>With related allowance - Average recorded investment</t>
        </is>
      </c>
      <c r="B26" s="5" t="n">
        <v>265</v>
      </c>
      <c r="C26" s="5" t="n">
        <v>37</v>
      </c>
      <c r="D26" s="5" t="n">
        <v>263</v>
      </c>
      <c r="E26" s="5" t="n">
        <v>479</v>
      </c>
    </row>
    <row r="27">
      <c r="A27" s="4" t="inlineStr">
        <is>
          <t>With related allowance - Interest income recognized</t>
        </is>
      </c>
      <c r="B27" s="5" t="n">
        <v>0</v>
      </c>
      <c r="C27" s="5" t="n">
        <v>0</v>
      </c>
      <c r="D27" s="5" t="n">
        <v>0</v>
      </c>
      <c r="E27" s="5" t="n">
        <v>0</v>
      </c>
    </row>
    <row r="28">
      <c r="A28" s="4" t="inlineStr">
        <is>
          <t>Average recorded investment</t>
        </is>
      </c>
      <c r="B28" s="5" t="n">
        <v>2563</v>
      </c>
      <c r="C28" s="5" t="n">
        <v>2652</v>
      </c>
      <c r="D28" s="5" t="n">
        <v>2560</v>
      </c>
      <c r="E28" s="5" t="n">
        <v>3086</v>
      </c>
    </row>
    <row r="29">
      <c r="A29" s="4" t="inlineStr">
        <is>
          <t>Interest income recognized</t>
        </is>
      </c>
      <c r="B29" s="5" t="n">
        <v>0</v>
      </c>
      <c r="C29" s="5" t="n">
        <v>0</v>
      </c>
      <c r="D29" s="5" t="n">
        <v>0</v>
      </c>
      <c r="E29" s="5" t="n">
        <v>1</v>
      </c>
    </row>
    <row r="30">
      <c r="A30" s="4" t="inlineStr">
        <is>
          <t>Owner Occupied Real Estate [Member]</t>
        </is>
      </c>
    </row>
    <row r="31">
      <c r="A31" s="4" t="inlineStr">
        <is>
          <t>With no related allowance recorded - Average recorded investment</t>
        </is>
      </c>
      <c r="B31" s="5" t="n">
        <v>3387</v>
      </c>
      <c r="C31" s="5" t="n">
        <v>3491</v>
      </c>
      <c r="D31" s="5" t="n">
        <v>3892</v>
      </c>
      <c r="E31" s="5" t="n">
        <v>3051</v>
      </c>
    </row>
    <row r="32">
      <c r="A32" s="4" t="inlineStr">
        <is>
          <t>With no related allowance recorded - Interest income recognized</t>
        </is>
      </c>
      <c r="B32" s="5" t="n">
        <v>52</v>
      </c>
      <c r="C32" s="5" t="n">
        <v>13</v>
      </c>
      <c r="D32" s="5" t="n">
        <v>73</v>
      </c>
      <c r="E32" s="5" t="n">
        <v>21</v>
      </c>
    </row>
    <row r="33">
      <c r="A33" s="4" t="inlineStr">
        <is>
          <t>With related allowance - Average recorded investment</t>
        </is>
      </c>
      <c r="B33" s="5" t="n">
        <v>1105</v>
      </c>
      <c r="C33" s="5" t="n">
        <v>819</v>
      </c>
      <c r="D33" s="5" t="n">
        <v>1140</v>
      </c>
      <c r="E33" s="5" t="n">
        <v>1273</v>
      </c>
    </row>
    <row r="34">
      <c r="A34" s="4" t="inlineStr">
        <is>
          <t>With related allowance - Interest income recognized</t>
        </is>
      </c>
      <c r="B34" s="5" t="n">
        <v>10</v>
      </c>
      <c r="C34" s="5" t="n">
        <v>1</v>
      </c>
      <c r="D34" s="5" t="n">
        <v>20</v>
      </c>
      <c r="E34" s="5" t="n">
        <v>17</v>
      </c>
    </row>
    <row r="35">
      <c r="A35" s="4" t="inlineStr">
        <is>
          <t>Average recorded investment</t>
        </is>
      </c>
      <c r="B35" s="5" t="n">
        <v>4492</v>
      </c>
      <c r="C35" s="5" t="n">
        <v>4310</v>
      </c>
      <c r="D35" s="5" t="n">
        <v>5032</v>
      </c>
      <c r="E35" s="5" t="n">
        <v>4324</v>
      </c>
    </row>
    <row r="36">
      <c r="A36" s="4" t="inlineStr">
        <is>
          <t>Interest income recognized</t>
        </is>
      </c>
      <c r="B36" s="5" t="n">
        <v>62</v>
      </c>
      <c r="C36" s="5" t="n">
        <v>14</v>
      </c>
      <c r="D36" s="5" t="n">
        <v>93</v>
      </c>
      <c r="E36" s="5" t="n">
        <v>38</v>
      </c>
    </row>
    <row r="37">
      <c r="A37" s="4" t="inlineStr">
        <is>
          <t>Consumer Portfolio Segment [Member]</t>
        </is>
      </c>
    </row>
    <row r="38">
      <c r="A38" s="4" t="inlineStr">
        <is>
          <t>With no related allowance recorded - Average recorded investment</t>
        </is>
      </c>
      <c r="B38" s="5" t="n">
        <v>1204</v>
      </c>
      <c r="C38" s="5" t="n">
        <v>1114</v>
      </c>
      <c r="D38" s="5" t="n">
        <v>1227</v>
      </c>
      <c r="E38" s="5" t="n">
        <v>1156</v>
      </c>
    </row>
    <row r="39">
      <c r="A39" s="4" t="inlineStr">
        <is>
          <t>With no related allowance recorded - Interest income recognized</t>
        </is>
      </c>
      <c r="B39" s="5" t="n">
        <v>14</v>
      </c>
      <c r="C39" s="5" t="n">
        <v>6</v>
      </c>
      <c r="D39" s="5" t="n">
        <v>14</v>
      </c>
      <c r="E39" s="5" t="n">
        <v>13</v>
      </c>
    </row>
    <row r="40">
      <c r="A40" s="4" t="inlineStr">
        <is>
          <t>With related allowance - Average recorded investment</t>
        </is>
      </c>
      <c r="B40" s="5" t="n">
        <v>0</v>
      </c>
      <c r="C40" s="5" t="n">
        <v>10</v>
      </c>
      <c r="D40" s="5" t="n">
        <v>0</v>
      </c>
      <c r="E40" s="5" t="n">
        <v>0</v>
      </c>
    </row>
    <row r="41">
      <c r="A41" s="4" t="inlineStr">
        <is>
          <t>With related allowance - Interest income recognized</t>
        </is>
      </c>
      <c r="B41" s="5" t="n">
        <v>0</v>
      </c>
      <c r="C41" s="5" t="n">
        <v>0</v>
      </c>
      <c r="D41" s="5" t="n">
        <v>0</v>
      </c>
      <c r="E41" s="5" t="n">
        <v>0</v>
      </c>
    </row>
    <row r="42">
      <c r="A42" s="4" t="inlineStr">
        <is>
          <t>Average recorded investment</t>
        </is>
      </c>
      <c r="B42" s="5" t="n">
        <v>1204</v>
      </c>
      <c r="C42" s="5" t="n">
        <v>1124</v>
      </c>
      <c r="D42" s="5" t="n">
        <v>1227</v>
      </c>
      <c r="E42" s="5" t="n">
        <v>1156</v>
      </c>
    </row>
    <row r="43">
      <c r="A43" s="4" t="inlineStr">
        <is>
          <t>Interest income recognized</t>
        </is>
      </c>
      <c r="B43" s="5" t="n">
        <v>14</v>
      </c>
      <c r="C43" s="5" t="n">
        <v>6</v>
      </c>
      <c r="D43" s="5" t="n">
        <v>14</v>
      </c>
      <c r="E43" s="5" t="n">
        <v>13</v>
      </c>
    </row>
    <row r="44">
      <c r="A44" s="4" t="inlineStr">
        <is>
          <t>Residential Portfolio Segment [Member]</t>
        </is>
      </c>
    </row>
    <row r="45">
      <c r="A45" s="4" t="inlineStr">
        <is>
          <t>With no related allowance recorded - Average recorded investment</t>
        </is>
      </c>
      <c r="B45" s="5" t="n">
        <v>830</v>
      </c>
      <c r="C45" s="5" t="n">
        <v>724</v>
      </c>
      <c r="D45" s="5" t="n">
        <v>946</v>
      </c>
      <c r="E45" s="5" t="n">
        <v>768</v>
      </c>
    </row>
    <row r="46">
      <c r="A46" s="4" t="inlineStr">
        <is>
          <t>With no related allowance recorded - Interest income recognized</t>
        </is>
      </c>
      <c r="B46" s="5" t="n">
        <v>0</v>
      </c>
      <c r="C46" s="5" t="n">
        <v>0</v>
      </c>
      <c r="D46" s="5" t="n">
        <v>0</v>
      </c>
      <c r="E46" s="5" t="n">
        <v>1</v>
      </c>
    </row>
    <row r="47">
      <c r="A47" s="4" t="inlineStr">
        <is>
          <t>With related allowance - Average recorded investment</t>
        </is>
      </c>
      <c r="B47" s="5" t="n">
        <v>0</v>
      </c>
      <c r="C47" s="5" t="n">
        <v>0</v>
      </c>
      <c r="D47" s="5" t="n">
        <v>0</v>
      </c>
      <c r="E47" s="5" t="n">
        <v>30</v>
      </c>
    </row>
    <row r="48">
      <c r="A48" s="4" t="inlineStr">
        <is>
          <t>With related allowance - Interest income recognized</t>
        </is>
      </c>
      <c r="B48" s="5" t="n">
        <v>0</v>
      </c>
      <c r="C48" s="5" t="n">
        <v>0</v>
      </c>
      <c r="D48" s="5" t="n">
        <v>0</v>
      </c>
      <c r="E48" s="5" t="n">
        <v>1</v>
      </c>
    </row>
    <row r="49">
      <c r="A49" s="4" t="inlineStr">
        <is>
          <t>Average recorded investment</t>
        </is>
      </c>
      <c r="B49" s="5" t="n">
        <v>830</v>
      </c>
      <c r="C49" s="5" t="n">
        <v>724</v>
      </c>
      <c r="D49" s="5" t="n">
        <v>946</v>
      </c>
      <c r="E49" s="5" t="n">
        <v>798</v>
      </c>
    </row>
    <row r="50">
      <c r="A50" s="4" t="inlineStr">
        <is>
          <t>Interest income recognized</t>
        </is>
      </c>
      <c r="B50" s="5" t="n">
        <v>0</v>
      </c>
      <c r="C50" s="5" t="n">
        <v>0</v>
      </c>
      <c r="D50" s="5" t="n">
        <v>0</v>
      </c>
      <c r="E50" s="5" t="n">
        <v>2</v>
      </c>
    </row>
    <row r="51">
      <c r="A51" s="4" t="inlineStr">
        <is>
          <t>Paycheck Protection Program CARES Act [Member]</t>
        </is>
      </c>
    </row>
    <row r="52">
      <c r="A52" s="4" t="inlineStr">
        <is>
          <t>With no related allowance recorded - Average recorded investment</t>
        </is>
      </c>
      <c r="B52" s="5" t="n">
        <v>2</v>
      </c>
      <c r="C52" s="5" t="n">
        <v>0</v>
      </c>
      <c r="D52" s="5" t="n">
        <v>3</v>
      </c>
      <c r="E52" s="5" t="n">
        <v>0</v>
      </c>
    </row>
    <row r="53">
      <c r="A53" s="4" t="inlineStr">
        <is>
          <t>With no related allowance recorded - Interest income recognized</t>
        </is>
      </c>
      <c r="B53" s="5" t="n">
        <v>0</v>
      </c>
      <c r="C53" s="5" t="n">
        <v>0</v>
      </c>
      <c r="D53" s="5" t="n">
        <v>0</v>
      </c>
      <c r="E53" s="5" t="n">
        <v>0</v>
      </c>
    </row>
    <row r="54">
      <c r="A54" s="4" t="inlineStr">
        <is>
          <t>With related allowance - Average recorded investment</t>
        </is>
      </c>
      <c r="B54" s="5" t="n">
        <v>0</v>
      </c>
      <c r="C54" s="5" t="n">
        <v>0</v>
      </c>
      <c r="D54" s="5" t="n">
        <v>0</v>
      </c>
      <c r="E54" s="5" t="n">
        <v>0</v>
      </c>
    </row>
    <row r="55">
      <c r="A55" s="4" t="inlineStr">
        <is>
          <t>With related allowance - Interest income recognized</t>
        </is>
      </c>
      <c r="B55" s="5" t="n">
        <v>0</v>
      </c>
      <c r="C55" s="5" t="n">
        <v>0</v>
      </c>
      <c r="D55" s="5" t="n">
        <v>0</v>
      </c>
      <c r="E55" s="5" t="n">
        <v>0</v>
      </c>
    </row>
    <row r="56">
      <c r="A56" s="4" t="inlineStr">
        <is>
          <t>Average recorded investment</t>
        </is>
      </c>
      <c r="B56" s="5" t="n">
        <v>2</v>
      </c>
      <c r="C56" s="5" t="n">
        <v>0</v>
      </c>
      <c r="D56" s="5" t="n">
        <v>3</v>
      </c>
      <c r="E56" s="5" t="n">
        <v>0</v>
      </c>
    </row>
    <row r="57">
      <c r="A57" s="4" t="inlineStr">
        <is>
          <t>Interest income recognized</t>
        </is>
      </c>
      <c r="B57" s="6" t="n">
        <v>0</v>
      </c>
      <c r="C57" s="6" t="n">
        <v>0</v>
      </c>
      <c r="D57" s="6" t="n">
        <v>0</v>
      </c>
      <c r="E5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Past Due Loans (Details) - USD ($) $ in Thousands</t>
        </is>
      </c>
      <c r="B1" s="2" t="inlineStr">
        <is>
          <t>Sep. 30, 2021</t>
        </is>
      </c>
      <c r="C1" s="2" t="inlineStr">
        <is>
          <t>Dec. 31, 2020</t>
        </is>
      </c>
    </row>
    <row r="2">
      <c r="A2" s="4" t="inlineStr">
        <is>
          <t>Loans receivable</t>
        </is>
      </c>
      <c r="B2" s="6" t="n">
        <v>2508032</v>
      </c>
      <c r="C2" s="6" t="n">
        <v>2658142</v>
      </c>
    </row>
    <row r="3">
      <c r="A3" s="4" t="inlineStr">
        <is>
          <t>Loans receivable greater than 90 days and accruing</t>
        </is>
      </c>
      <c r="B3" s="5" t="n">
        <v>13</v>
      </c>
      <c r="C3" s="5" t="n">
        <v>612</v>
      </c>
    </row>
    <row r="4">
      <c r="A4" s="4" t="inlineStr">
        <is>
          <t>Financial Asset, 30 to 59 Days Past Due [Member]</t>
        </is>
      </c>
    </row>
    <row r="5">
      <c r="A5" s="4" t="inlineStr">
        <is>
          <t>Loans receivable</t>
        </is>
      </c>
      <c r="B5" s="5" t="n">
        <v>21</v>
      </c>
      <c r="C5" s="5" t="n">
        <v>2321</v>
      </c>
    </row>
    <row r="6">
      <c r="A6" s="4" t="inlineStr">
        <is>
          <t>Financial Asset, 60 to 89 Days Past Due [Member]</t>
        </is>
      </c>
    </row>
    <row r="7">
      <c r="A7" s="4" t="inlineStr">
        <is>
          <t>Loans receivable</t>
        </is>
      </c>
      <c r="B7" s="5" t="n">
        <v>4504</v>
      </c>
      <c r="C7" s="5" t="n">
        <v>938</v>
      </c>
    </row>
    <row r="8">
      <c r="A8" s="4" t="inlineStr">
        <is>
          <t>Financial Asset, Equal to or Greater than 90 Days Past Due [Member]</t>
        </is>
      </c>
    </row>
    <row r="9">
      <c r="A9" s="4" t="inlineStr">
        <is>
          <t>Loans receivable</t>
        </is>
      </c>
      <c r="B9" s="5" t="n">
        <v>12945</v>
      </c>
      <c r="C9" s="5" t="n">
        <v>12858</v>
      </c>
    </row>
    <row r="10">
      <c r="A10" s="4" t="inlineStr">
        <is>
          <t>Financial Asset, Past Due [Member]</t>
        </is>
      </c>
    </row>
    <row r="11">
      <c r="A11" s="4" t="inlineStr">
        <is>
          <t>Loans receivable</t>
        </is>
      </c>
      <c r="B11" s="5" t="n">
        <v>17470</v>
      </c>
      <c r="C11" s="5" t="n">
        <v>16117</v>
      </c>
    </row>
    <row r="12">
      <c r="A12" s="4" t="inlineStr">
        <is>
          <t>Financial Asset, Not Past Due [Member]</t>
        </is>
      </c>
    </row>
    <row r="13">
      <c r="A13" s="4" t="inlineStr">
        <is>
          <t>Loans receivable</t>
        </is>
      </c>
      <c r="B13" s="5" t="n">
        <v>2490562</v>
      </c>
      <c r="C13" s="5" t="n">
        <v>2642025</v>
      </c>
    </row>
    <row r="14">
      <c r="A14" s="4" t="inlineStr">
        <is>
          <t>Commercial Real Estate Portfolio Segment [Member]</t>
        </is>
      </c>
    </row>
    <row r="15">
      <c r="A15" s="4" t="inlineStr">
        <is>
          <t>Loans receivable</t>
        </is>
      </c>
      <c r="B15" s="5" t="n">
        <v>775168</v>
      </c>
      <c r="C15" s="5" t="n">
        <v>705748</v>
      </c>
    </row>
    <row r="16">
      <c r="A16" s="4" t="inlineStr">
        <is>
          <t>Loans receivable greater than 90 days and accruing</t>
        </is>
      </c>
      <c r="B16" s="5" t="n">
        <v>0</v>
      </c>
      <c r="C16" s="5" t="n">
        <v>0</v>
      </c>
    </row>
    <row r="17">
      <c r="A17" s="4" t="inlineStr">
        <is>
          <t>Commercial Real Estate Portfolio Segment [Member] | Financial Asset, 30 to 59 Days Past Due [Member]</t>
        </is>
      </c>
    </row>
    <row r="18">
      <c r="A18" s="4" t="inlineStr">
        <is>
          <t>Loans receivable</t>
        </is>
      </c>
      <c r="B18" s="5" t="n">
        <v>0</v>
      </c>
      <c r="C18" s="5" t="n">
        <v>0</v>
      </c>
    </row>
    <row r="19">
      <c r="A19" s="4" t="inlineStr">
        <is>
          <t>Commercial Real Estate Portfolio Segment [Member] | Financial Asset, 60 to 89 Days Past Due [Member]</t>
        </is>
      </c>
    </row>
    <row r="20">
      <c r="A20" s="4" t="inlineStr">
        <is>
          <t>Loans receivable</t>
        </is>
      </c>
      <c r="B20" s="5" t="n">
        <v>0</v>
      </c>
      <c r="C20" s="5" t="n">
        <v>97</v>
      </c>
    </row>
    <row r="21">
      <c r="A21" s="4" t="inlineStr">
        <is>
          <t>Commercial Real Estate Portfolio Segment [Member] | Financial Asset, Equal to or Greater than 90 Days Past Due [Member]</t>
        </is>
      </c>
    </row>
    <row r="22">
      <c r="A22" s="4" t="inlineStr">
        <is>
          <t>Loans receivable</t>
        </is>
      </c>
      <c r="B22" s="5" t="n">
        <v>4303</v>
      </c>
      <c r="C22" s="5" t="n">
        <v>4421</v>
      </c>
    </row>
    <row r="23">
      <c r="A23" s="4" t="inlineStr">
        <is>
          <t>Commercial Real Estate Portfolio Segment [Member] | Financial Asset, Past Due [Member]</t>
        </is>
      </c>
    </row>
    <row r="24">
      <c r="A24" s="4" t="inlineStr">
        <is>
          <t>Loans receivable</t>
        </is>
      </c>
      <c r="B24" s="5" t="n">
        <v>4303</v>
      </c>
      <c r="C24" s="5" t="n">
        <v>4518</v>
      </c>
    </row>
    <row r="25">
      <c r="A25" s="4" t="inlineStr">
        <is>
          <t>Commercial Real Estate Portfolio Segment [Member] | Financial Asset, Not Past Due [Member]</t>
        </is>
      </c>
    </row>
    <row r="26">
      <c r="A26" s="4" t="inlineStr">
        <is>
          <t>Loans receivable</t>
        </is>
      </c>
      <c r="B26" s="5" t="n">
        <v>770865</v>
      </c>
      <c r="C26" s="5" t="n">
        <v>701230</v>
      </c>
    </row>
    <row r="27">
      <c r="A27" s="4" t="inlineStr">
        <is>
          <t>Construction and Land Development Portfolio Segment [Member]</t>
        </is>
      </c>
    </row>
    <row r="28">
      <c r="A28" s="4" t="inlineStr">
        <is>
          <t>Loans receivable</t>
        </is>
      </c>
      <c r="B28" s="5" t="n">
        <v>153132</v>
      </c>
      <c r="C28" s="5" t="n">
        <v>142821</v>
      </c>
    </row>
    <row r="29">
      <c r="A29" s="4" t="inlineStr">
        <is>
          <t>Loans receivable greater than 90 days and accruing</t>
        </is>
      </c>
      <c r="B29" s="5" t="n">
        <v>0</v>
      </c>
      <c r="C29" s="5" t="n">
        <v>0</v>
      </c>
    </row>
    <row r="30">
      <c r="A30" s="4" t="inlineStr">
        <is>
          <t>Construction and Land Development Portfolio Segment [Member] | Financial Asset, 30 to 59 Days Past Due [Member]</t>
        </is>
      </c>
    </row>
    <row r="31">
      <c r="A31" s="4" t="inlineStr">
        <is>
          <t>Loans receivable</t>
        </is>
      </c>
      <c r="B31" s="5" t="n">
        <v>0</v>
      </c>
      <c r="C31" s="5" t="n">
        <v>0</v>
      </c>
    </row>
    <row r="32">
      <c r="A32" s="4" t="inlineStr">
        <is>
          <t>Construction and Land Development Portfolio Segment [Member] | Financial Asset, 60 to 89 Days Past Due [Member]</t>
        </is>
      </c>
    </row>
    <row r="33">
      <c r="A33" s="4" t="inlineStr">
        <is>
          <t>Loans receivable</t>
        </is>
      </c>
      <c r="B33" s="5" t="n">
        <v>0</v>
      </c>
      <c r="C33" s="5" t="n">
        <v>0</v>
      </c>
    </row>
    <row r="34">
      <c r="A34" s="4" t="inlineStr">
        <is>
          <t>Construction and Land Development Portfolio Segment [Member] | Financial Asset, Equal to or Greater than 90 Days Past Due [Member]</t>
        </is>
      </c>
    </row>
    <row r="35">
      <c r="A35" s="4" t="inlineStr">
        <is>
          <t>Loans receivable</t>
        </is>
      </c>
      <c r="B35" s="5" t="n">
        <v>0</v>
      </c>
      <c r="C35" s="5" t="n">
        <v>0</v>
      </c>
    </row>
    <row r="36">
      <c r="A36" s="4" t="inlineStr">
        <is>
          <t>Construction and Land Development Portfolio Segment [Member] | Financial Asset, Past Due [Member]</t>
        </is>
      </c>
    </row>
    <row r="37">
      <c r="A37" s="4" t="inlineStr">
        <is>
          <t>Loans receivable</t>
        </is>
      </c>
      <c r="B37" s="5" t="n">
        <v>0</v>
      </c>
      <c r="C37" s="5" t="n">
        <v>0</v>
      </c>
    </row>
    <row r="38">
      <c r="A38" s="4" t="inlineStr">
        <is>
          <t>Construction and Land Development Portfolio Segment [Member] | Financial Asset, Not Past Due [Member]</t>
        </is>
      </c>
    </row>
    <row r="39">
      <c r="A39" s="4" t="inlineStr">
        <is>
          <t>Loans receivable</t>
        </is>
      </c>
      <c r="B39" s="5" t="n">
        <v>153132</v>
      </c>
      <c r="C39" s="5" t="n">
        <v>142821</v>
      </c>
    </row>
    <row r="40">
      <c r="A40" s="4" t="inlineStr">
        <is>
          <t>Commercial Portfolio Segment [Member]</t>
        </is>
      </c>
    </row>
    <row r="41">
      <c r="A41" s="4" t="inlineStr">
        <is>
          <t>Loans receivable</t>
        </is>
      </c>
      <c r="B41" s="5" t="n">
        <v>250650</v>
      </c>
      <c r="C41" s="5" t="n">
        <v>200188</v>
      </c>
    </row>
    <row r="42">
      <c r="A42" s="4" t="inlineStr">
        <is>
          <t>Loans receivable greater than 90 days and accruing</t>
        </is>
      </c>
      <c r="B42" s="5" t="n">
        <v>0</v>
      </c>
      <c r="C42" s="5" t="n">
        <v>0</v>
      </c>
    </row>
    <row r="43">
      <c r="A43" s="4" t="inlineStr">
        <is>
          <t>Commercial Portfolio Segment [Member] | Financial Asset, 30 to 59 Days Past Due [Member]</t>
        </is>
      </c>
    </row>
    <row r="44">
      <c r="A44" s="4" t="inlineStr">
        <is>
          <t>Loans receivable</t>
        </is>
      </c>
      <c r="B44" s="5" t="n">
        <v>0</v>
      </c>
      <c r="C44" s="5" t="n">
        <v>1648</v>
      </c>
    </row>
    <row r="45">
      <c r="A45" s="4" t="inlineStr">
        <is>
          <t>Commercial Portfolio Segment [Member] | Financial Asset, 60 to 89 Days Past Due [Member]</t>
        </is>
      </c>
    </row>
    <row r="46">
      <c r="A46" s="4" t="inlineStr">
        <is>
          <t>Loans receivable</t>
        </is>
      </c>
      <c r="B46" s="5" t="n">
        <v>0</v>
      </c>
      <c r="C46" s="5" t="n">
        <v>0</v>
      </c>
    </row>
    <row r="47">
      <c r="A47" s="4" t="inlineStr">
        <is>
          <t>Commercial Portfolio Segment [Member] | Financial Asset, Equal to or Greater than 90 Days Past Due [Member]</t>
        </is>
      </c>
    </row>
    <row r="48">
      <c r="A48" s="4" t="inlineStr">
        <is>
          <t>Loans receivable</t>
        </is>
      </c>
      <c r="B48" s="5" t="n">
        <v>2558</v>
      </c>
      <c r="C48" s="5" t="n">
        <v>2963</v>
      </c>
    </row>
    <row r="49">
      <c r="A49" s="4" t="inlineStr">
        <is>
          <t>Commercial Portfolio Segment [Member] | Financial Asset, Past Due [Member]</t>
        </is>
      </c>
    </row>
    <row r="50">
      <c r="A50" s="4" t="inlineStr">
        <is>
          <t>Loans receivable</t>
        </is>
      </c>
      <c r="B50" s="5" t="n">
        <v>2558</v>
      </c>
      <c r="C50" s="5" t="n">
        <v>4611</v>
      </c>
    </row>
    <row r="51">
      <c r="A51" s="4" t="inlineStr">
        <is>
          <t>Commercial Portfolio Segment [Member] | Financial Asset, Not Past Due [Member]</t>
        </is>
      </c>
    </row>
    <row r="52">
      <c r="A52" s="4" t="inlineStr">
        <is>
          <t>Loans receivable</t>
        </is>
      </c>
      <c r="B52" s="5" t="n">
        <v>248092</v>
      </c>
      <c r="C52" s="5" t="n">
        <v>195577</v>
      </c>
    </row>
    <row r="53">
      <c r="A53" s="4" t="inlineStr">
        <is>
          <t>Owner Occupied Real Estate [Member]</t>
        </is>
      </c>
    </row>
    <row r="54">
      <c r="A54" s="4" t="inlineStr">
        <is>
          <t>Loans receivable</t>
        </is>
      </c>
      <c r="B54" s="5" t="n">
        <v>496301</v>
      </c>
      <c r="C54" s="5" t="n">
        <v>475206</v>
      </c>
    </row>
    <row r="55">
      <c r="A55" s="4" t="inlineStr">
        <is>
          <t>Loans receivable greater than 90 days and accruing</t>
        </is>
      </c>
      <c r="B55" s="5" t="n">
        <v>0</v>
      </c>
      <c r="C55" s="5" t="n">
        <v>0</v>
      </c>
    </row>
    <row r="56">
      <c r="A56" s="4" t="inlineStr">
        <is>
          <t>Owner Occupied Real Estate [Member] | Financial Asset, 30 to 59 Days Past Due [Member]</t>
        </is>
      </c>
    </row>
    <row r="57">
      <c r="A57" s="4" t="inlineStr">
        <is>
          <t>Loans receivable</t>
        </is>
      </c>
      <c r="B57" s="5" t="n">
        <v>0</v>
      </c>
      <c r="C57" s="5" t="n">
        <v>581</v>
      </c>
    </row>
    <row r="58">
      <c r="A58" s="4" t="inlineStr">
        <is>
          <t>Owner Occupied Real Estate [Member] | Financial Asset, 60 to 89 Days Past Due [Member]</t>
        </is>
      </c>
    </row>
    <row r="59">
      <c r="A59" s="4" t="inlineStr">
        <is>
          <t>Loans receivable</t>
        </is>
      </c>
      <c r="B59" s="5" t="n">
        <v>4461</v>
      </c>
      <c r="C59" s="5" t="n">
        <v>813</v>
      </c>
    </row>
    <row r="60">
      <c r="A60" s="4" t="inlineStr">
        <is>
          <t>Owner Occupied Real Estate [Member] | Financial Asset, Equal to or Greater than 90 Days Past Due [Member]</t>
        </is>
      </c>
    </row>
    <row r="61">
      <c r="A61" s="4" t="inlineStr">
        <is>
          <t>Loans receivable</t>
        </is>
      </c>
      <c r="B61" s="5" t="n">
        <v>3169</v>
      </c>
      <c r="C61" s="5" t="n">
        <v>2859</v>
      </c>
    </row>
    <row r="62">
      <c r="A62" s="4" t="inlineStr">
        <is>
          <t>Owner Occupied Real Estate [Member] | Financial Asset, Past Due [Member]</t>
        </is>
      </c>
    </row>
    <row r="63">
      <c r="A63" s="4" t="inlineStr">
        <is>
          <t>Loans receivable</t>
        </is>
      </c>
      <c r="B63" s="5" t="n">
        <v>7630</v>
      </c>
      <c r="C63" s="5" t="n">
        <v>4253</v>
      </c>
    </row>
    <row r="64">
      <c r="A64" s="4" t="inlineStr">
        <is>
          <t>Owner Occupied Real Estate [Member] | Financial Asset, Not Past Due [Member]</t>
        </is>
      </c>
    </row>
    <row r="65">
      <c r="A65" s="4" t="inlineStr">
        <is>
          <t>Loans receivable</t>
        </is>
      </c>
      <c r="B65" s="5" t="n">
        <v>488671</v>
      </c>
      <c r="C65" s="5" t="n">
        <v>470953</v>
      </c>
    </row>
    <row r="66">
      <c r="A66" s="4" t="inlineStr">
        <is>
          <t>Consumer Portfolio Segment [Member]</t>
        </is>
      </c>
    </row>
    <row r="67">
      <c r="A67" s="4" t="inlineStr">
        <is>
          <t>Loans receivable</t>
        </is>
      </c>
      <c r="B67" s="5" t="n">
        <v>87208</v>
      </c>
      <c r="C67" s="5" t="n">
        <v>102368</v>
      </c>
    </row>
    <row r="68">
      <c r="A68" s="4" t="inlineStr">
        <is>
          <t>Loans receivable greater than 90 days and accruing</t>
        </is>
      </c>
      <c r="B68" s="5" t="n">
        <v>13</v>
      </c>
      <c r="C68" s="5" t="n">
        <v>0</v>
      </c>
    </row>
    <row r="69">
      <c r="A69" s="4" t="inlineStr">
        <is>
          <t>Consumer Portfolio Segment [Member] | Financial Asset, 30 to 59 Days Past Due [Member]</t>
        </is>
      </c>
    </row>
    <row r="70">
      <c r="A70" s="4" t="inlineStr">
        <is>
          <t>Loans receivable</t>
        </is>
      </c>
      <c r="B70" s="5" t="n">
        <v>21</v>
      </c>
      <c r="C70" s="5" t="n">
        <v>92</v>
      </c>
    </row>
    <row r="71">
      <c r="A71" s="4" t="inlineStr">
        <is>
          <t>Consumer Portfolio Segment [Member] | Financial Asset, 60 to 89 Days Past Due [Member]</t>
        </is>
      </c>
    </row>
    <row r="72">
      <c r="A72" s="4" t="inlineStr">
        <is>
          <t>Loans receivable</t>
        </is>
      </c>
      <c r="B72" s="5" t="n">
        <v>0</v>
      </c>
      <c r="C72" s="5" t="n">
        <v>28</v>
      </c>
    </row>
    <row r="73">
      <c r="A73" s="4" t="inlineStr">
        <is>
          <t>Consumer Portfolio Segment [Member] | Financial Asset, Equal to or Greater than 90 Days Past Due [Member]</t>
        </is>
      </c>
    </row>
    <row r="74">
      <c r="A74" s="4" t="inlineStr">
        <is>
          <t>Loans receivable</t>
        </is>
      </c>
      <c r="B74" s="5" t="n">
        <v>1167</v>
      </c>
      <c r="C74" s="5" t="n">
        <v>1302</v>
      </c>
    </row>
    <row r="75">
      <c r="A75" s="4" t="inlineStr">
        <is>
          <t>Consumer Portfolio Segment [Member] | Financial Asset, Past Due [Member]</t>
        </is>
      </c>
    </row>
    <row r="76">
      <c r="A76" s="4" t="inlineStr">
        <is>
          <t>Loans receivable</t>
        </is>
      </c>
      <c r="B76" s="5" t="n">
        <v>1188</v>
      </c>
      <c r="C76" s="5" t="n">
        <v>1422</v>
      </c>
    </row>
    <row r="77">
      <c r="A77" s="4" t="inlineStr">
        <is>
          <t>Consumer Portfolio Segment [Member] | Financial Asset, Not Past Due [Member]</t>
        </is>
      </c>
    </row>
    <row r="78">
      <c r="A78" s="4" t="inlineStr">
        <is>
          <t>Loans receivable</t>
        </is>
      </c>
      <c r="B78" s="5" t="n">
        <v>86020</v>
      </c>
      <c r="C78" s="5" t="n">
        <v>100946</v>
      </c>
    </row>
    <row r="79">
      <c r="A79" s="4" t="inlineStr">
        <is>
          <t>Residential Portfolio Segment [Member]</t>
        </is>
      </c>
    </row>
    <row r="80">
      <c r="A80" s="4" t="inlineStr">
        <is>
          <t>Loans receivable</t>
        </is>
      </c>
      <c r="B80" s="5" t="n">
        <v>496963</v>
      </c>
      <c r="C80" s="5" t="n">
        <v>395174</v>
      </c>
    </row>
    <row r="81">
      <c r="A81" s="4" t="inlineStr">
        <is>
          <t>Loans receivable greater than 90 days and accruing</t>
        </is>
      </c>
      <c r="B81" s="5" t="n">
        <v>0</v>
      </c>
      <c r="C81" s="5" t="n">
        <v>612</v>
      </c>
    </row>
    <row r="82">
      <c r="A82" s="4" t="inlineStr">
        <is>
          <t>Residential Portfolio Segment [Member] | Financial Asset, 30 to 59 Days Past Due [Member]</t>
        </is>
      </c>
    </row>
    <row r="83">
      <c r="A83" s="4" t="inlineStr">
        <is>
          <t>Loans receivable</t>
        </is>
      </c>
      <c r="B83" s="5" t="n">
        <v>0</v>
      </c>
      <c r="C83" s="5" t="n">
        <v>0</v>
      </c>
    </row>
    <row r="84">
      <c r="A84" s="4" t="inlineStr">
        <is>
          <t>Residential Portfolio Segment [Member] | Financial Asset, 60 to 89 Days Past Due [Member]</t>
        </is>
      </c>
    </row>
    <row r="85">
      <c r="A85" s="4" t="inlineStr">
        <is>
          <t>Loans receivable</t>
        </is>
      </c>
      <c r="B85" s="5" t="n">
        <v>0</v>
      </c>
      <c r="C85" s="5" t="n">
        <v>0</v>
      </c>
    </row>
    <row r="86">
      <c r="A86" s="4" t="inlineStr">
        <is>
          <t>Residential Portfolio Segment [Member] | Financial Asset, Equal to or Greater than 90 Days Past Due [Member]</t>
        </is>
      </c>
    </row>
    <row r="87">
      <c r="A87" s="4" t="inlineStr">
        <is>
          <t>Loans receivable</t>
        </is>
      </c>
      <c r="B87" s="5" t="n">
        <v>1738</v>
      </c>
      <c r="C87" s="5" t="n">
        <v>1313</v>
      </c>
    </row>
    <row r="88">
      <c r="A88" s="4" t="inlineStr">
        <is>
          <t>Residential Portfolio Segment [Member] | Financial Asset, Past Due [Member]</t>
        </is>
      </c>
    </row>
    <row r="89">
      <c r="A89" s="4" t="inlineStr">
        <is>
          <t>Loans receivable</t>
        </is>
      </c>
      <c r="B89" s="5" t="n">
        <v>1738</v>
      </c>
      <c r="C89" s="5" t="n">
        <v>1313</v>
      </c>
    </row>
    <row r="90">
      <c r="A90" s="4" t="inlineStr">
        <is>
          <t>Residential Portfolio Segment [Member] | Financial Asset, Not Past Due [Member]</t>
        </is>
      </c>
    </row>
    <row r="91">
      <c r="A91" s="4" t="inlineStr">
        <is>
          <t>Loans receivable</t>
        </is>
      </c>
      <c r="B91" s="5" t="n">
        <v>495225</v>
      </c>
      <c r="C91" s="5" t="n">
        <v>393861</v>
      </c>
    </row>
    <row r="92">
      <c r="A92" s="4" t="inlineStr">
        <is>
          <t>Paycheck Protection Program CARES Act [Member]</t>
        </is>
      </c>
    </row>
    <row r="93">
      <c r="A93" s="4" t="inlineStr">
        <is>
          <t>Loans receivable</t>
        </is>
      </c>
      <c r="B93" s="5" t="n">
        <v>248610</v>
      </c>
      <c r="C93" s="5" t="n">
        <v>636637</v>
      </c>
    </row>
    <row r="94">
      <c r="A94" s="4" t="inlineStr">
        <is>
          <t>Loans receivable greater than 90 days and accruing</t>
        </is>
      </c>
      <c r="B94" s="5" t="n">
        <v>0</v>
      </c>
      <c r="C94" s="5" t="n">
        <v>0</v>
      </c>
    </row>
    <row r="95">
      <c r="A95" s="4" t="inlineStr">
        <is>
          <t>Paycheck Protection Program CARES Act [Member] | Financial Asset, 30 to 59 Days Past Due [Member]</t>
        </is>
      </c>
    </row>
    <row r="96">
      <c r="A96" s="4" t="inlineStr">
        <is>
          <t>Loans receivable</t>
        </is>
      </c>
      <c r="B96" s="5" t="n">
        <v>0</v>
      </c>
      <c r="C96" s="5" t="n">
        <v>0</v>
      </c>
    </row>
    <row r="97">
      <c r="A97" s="4" t="inlineStr">
        <is>
          <t>Paycheck Protection Program CARES Act [Member] | Financial Asset, 60 to 89 Days Past Due [Member]</t>
        </is>
      </c>
    </row>
    <row r="98">
      <c r="A98" s="4" t="inlineStr">
        <is>
          <t>Loans receivable</t>
        </is>
      </c>
      <c r="B98" s="5" t="n">
        <v>43</v>
      </c>
      <c r="C98" s="5" t="n">
        <v>0</v>
      </c>
    </row>
    <row r="99">
      <c r="A99" s="4" t="inlineStr">
        <is>
          <t>Paycheck Protection Program CARES Act [Member] | Financial Asset, Equal to or Greater than 90 Days Past Due [Member]</t>
        </is>
      </c>
    </row>
    <row r="100">
      <c r="A100" s="4" t="inlineStr">
        <is>
          <t>Loans receivable</t>
        </is>
      </c>
      <c r="B100" s="5" t="n">
        <v>10</v>
      </c>
      <c r="C100" s="5" t="n">
        <v>0</v>
      </c>
    </row>
    <row r="101">
      <c r="A101" s="4" t="inlineStr">
        <is>
          <t>Paycheck Protection Program CARES Act [Member] | Financial Asset, Past Due [Member]</t>
        </is>
      </c>
    </row>
    <row r="102">
      <c r="A102" s="4" t="inlineStr">
        <is>
          <t>Loans receivable</t>
        </is>
      </c>
      <c r="B102" s="5" t="n">
        <v>53</v>
      </c>
      <c r="C102" s="5" t="n">
        <v>0</v>
      </c>
    </row>
    <row r="103">
      <c r="A103" s="4" t="inlineStr">
        <is>
          <t>Paycheck Protection Program CARES Act [Member] | Financial Asset, Not Past Due [Member]</t>
        </is>
      </c>
    </row>
    <row r="104">
      <c r="A104" s="4" t="inlineStr">
        <is>
          <t>Loans receivable</t>
        </is>
      </c>
      <c r="B104" s="6" t="n">
        <v>248557</v>
      </c>
      <c r="C104" s="6" t="n">
        <v>6366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Loans by Internal Risk Rating (Details) - USD ($) $ in Thousands</t>
        </is>
      </c>
      <c r="B1" s="2" t="inlineStr">
        <is>
          <t>Sep. 30, 2021</t>
        </is>
      </c>
      <c r="C1" s="2" t="inlineStr">
        <is>
          <t>Dec. 31, 2020</t>
        </is>
      </c>
    </row>
    <row r="2">
      <c r="A2" s="4" t="inlineStr">
        <is>
          <t>Loans receivable</t>
        </is>
      </c>
      <c r="B2" s="6" t="n">
        <v>2508032</v>
      </c>
      <c r="C2" s="6" t="n">
        <v>2658142</v>
      </c>
    </row>
    <row r="3">
      <c r="A3" s="4" t="inlineStr">
        <is>
          <t>Pass [Member]</t>
        </is>
      </c>
    </row>
    <row r="4">
      <c r="A4" s="4" t="inlineStr">
        <is>
          <t>Loans receivable</t>
        </is>
      </c>
      <c r="B4" s="5" t="n">
        <v>2487858</v>
      </c>
      <c r="C4" s="5" t="n">
        <v>2644105</v>
      </c>
    </row>
    <row r="5">
      <c r="A5" s="4" t="inlineStr">
        <is>
          <t>Special Mention [Member]</t>
        </is>
      </c>
    </row>
    <row r="6">
      <c r="A6" s="4" t="inlineStr">
        <is>
          <t>Loans receivable</t>
        </is>
      </c>
      <c r="B6" s="5" t="n">
        <v>238</v>
      </c>
      <c r="C6" s="5" t="n">
        <v>599</v>
      </c>
    </row>
    <row r="7">
      <c r="A7" s="4" t="inlineStr">
        <is>
          <t>Substandard [Member]</t>
        </is>
      </c>
    </row>
    <row r="8">
      <c r="A8" s="4" t="inlineStr">
        <is>
          <t>Loans receivable</t>
        </is>
      </c>
      <c r="B8" s="5" t="n">
        <v>19936</v>
      </c>
      <c r="C8" s="5" t="n">
        <v>13438</v>
      </c>
    </row>
    <row r="9">
      <c r="A9" s="4" t="inlineStr">
        <is>
          <t>Doubtful [Member]</t>
        </is>
      </c>
    </row>
    <row r="10">
      <c r="A10" s="4" t="inlineStr">
        <is>
          <t>Loans receivable</t>
        </is>
      </c>
      <c r="B10" s="5" t="n">
        <v>0</v>
      </c>
      <c r="C10" s="5" t="n">
        <v>0</v>
      </c>
    </row>
    <row r="11">
      <c r="A11" s="4" t="inlineStr">
        <is>
          <t>Commercial Real Estate Portfolio Segment [Member]</t>
        </is>
      </c>
    </row>
    <row r="12">
      <c r="A12" s="4" t="inlineStr">
        <is>
          <t>Loans receivable</t>
        </is>
      </c>
      <c r="B12" s="5" t="n">
        <v>775168</v>
      </c>
      <c r="C12" s="5" t="n">
        <v>705748</v>
      </c>
    </row>
    <row r="13">
      <c r="A13" s="4" t="inlineStr">
        <is>
          <t>Commercial Real Estate Portfolio Segment [Member] | Pass [Member]</t>
        </is>
      </c>
    </row>
    <row r="14">
      <c r="A14" s="4" t="inlineStr">
        <is>
          <t>Loans receivable</t>
        </is>
      </c>
      <c r="B14" s="5" t="n">
        <v>770242</v>
      </c>
      <c r="C14" s="5" t="n">
        <v>701151</v>
      </c>
    </row>
    <row r="15">
      <c r="A15" s="4" t="inlineStr">
        <is>
          <t>Commercial Real Estate Portfolio Segment [Member] | Special Mention [Member]</t>
        </is>
      </c>
    </row>
    <row r="16">
      <c r="A16" s="4" t="inlineStr">
        <is>
          <t>Loans receivable</t>
        </is>
      </c>
      <c r="B16" s="5" t="n">
        <v>0</v>
      </c>
      <c r="C16" s="5" t="n">
        <v>80</v>
      </c>
    </row>
    <row r="17">
      <c r="A17" s="4" t="inlineStr">
        <is>
          <t>Commercial Real Estate Portfolio Segment [Member] | Substandard [Member]</t>
        </is>
      </c>
    </row>
    <row r="18">
      <c r="A18" s="4" t="inlineStr">
        <is>
          <t>Loans receivable</t>
        </is>
      </c>
      <c r="B18" s="5" t="n">
        <v>4926</v>
      </c>
      <c r="C18" s="5" t="n">
        <v>4517</v>
      </c>
    </row>
    <row r="19">
      <c r="A19" s="4" t="inlineStr">
        <is>
          <t>Commercial Real Estate Portfolio Segment [Member] | Doubtful [Member]</t>
        </is>
      </c>
    </row>
    <row r="20">
      <c r="A20" s="4" t="inlineStr">
        <is>
          <t>Loans receivable</t>
        </is>
      </c>
      <c r="B20" s="5" t="n">
        <v>0</v>
      </c>
      <c r="C20" s="5" t="n">
        <v>0</v>
      </c>
    </row>
    <row r="21">
      <c r="A21" s="4" t="inlineStr">
        <is>
          <t>Construction and Land Development Portfolio Segment [Member]</t>
        </is>
      </c>
    </row>
    <row r="22">
      <c r="A22" s="4" t="inlineStr">
        <is>
          <t>Loans receivable</t>
        </is>
      </c>
      <c r="B22" s="5" t="n">
        <v>153132</v>
      </c>
      <c r="C22" s="5" t="n">
        <v>142821</v>
      </c>
    </row>
    <row r="23">
      <c r="A23" s="4" t="inlineStr">
        <is>
          <t>Construction and Land Development Portfolio Segment [Member] | Pass [Member]</t>
        </is>
      </c>
    </row>
    <row r="24">
      <c r="A24" s="4" t="inlineStr">
        <is>
          <t>Loans receivable</t>
        </is>
      </c>
      <c r="B24" s="5" t="n">
        <v>153132</v>
      </c>
      <c r="C24" s="5" t="n">
        <v>142821</v>
      </c>
    </row>
    <row r="25">
      <c r="A25" s="4" t="inlineStr">
        <is>
          <t>Construction and Land Development Portfolio Segment [Member] | Special Mention [Member]</t>
        </is>
      </c>
    </row>
    <row r="26">
      <c r="A26" s="4" t="inlineStr">
        <is>
          <t>Loans receivable</t>
        </is>
      </c>
      <c r="B26" s="5" t="n">
        <v>0</v>
      </c>
      <c r="C26" s="5" t="n">
        <v>0</v>
      </c>
    </row>
    <row r="27">
      <c r="A27" s="4" t="inlineStr">
        <is>
          <t>Construction and Land Development Portfolio Segment [Member] | Substandard [Member]</t>
        </is>
      </c>
    </row>
    <row r="28">
      <c r="A28" s="4" t="inlineStr">
        <is>
          <t>Loans receivable</t>
        </is>
      </c>
      <c r="B28" s="5" t="n">
        <v>0</v>
      </c>
      <c r="C28" s="5" t="n">
        <v>0</v>
      </c>
    </row>
    <row r="29">
      <c r="A29" s="4" t="inlineStr">
        <is>
          <t>Construction and Land Development Portfolio Segment [Member] | Doubtful [Member]</t>
        </is>
      </c>
    </row>
    <row r="30">
      <c r="A30" s="4" t="inlineStr">
        <is>
          <t>Loans receivable</t>
        </is>
      </c>
      <c r="B30" s="5" t="n">
        <v>0</v>
      </c>
      <c r="C30" s="5" t="n">
        <v>0</v>
      </c>
    </row>
    <row r="31">
      <c r="A31" s="4" t="inlineStr">
        <is>
          <t>Commercial Portfolio Segment [Member]</t>
        </is>
      </c>
    </row>
    <row r="32">
      <c r="A32" s="4" t="inlineStr">
        <is>
          <t>Loans receivable</t>
        </is>
      </c>
      <c r="B32" s="5" t="n">
        <v>250650</v>
      </c>
      <c r="C32" s="5" t="n">
        <v>200188</v>
      </c>
    </row>
    <row r="33">
      <c r="A33" s="4" t="inlineStr">
        <is>
          <t>Commercial Portfolio Segment [Member] | Pass [Member]</t>
        </is>
      </c>
    </row>
    <row r="34">
      <c r="A34" s="4" t="inlineStr">
        <is>
          <t>Loans receivable</t>
        </is>
      </c>
      <c r="B34" s="5" t="n">
        <v>248092</v>
      </c>
      <c r="C34" s="5" t="n">
        <v>197225</v>
      </c>
    </row>
    <row r="35">
      <c r="A35" s="4" t="inlineStr">
        <is>
          <t>Commercial Portfolio Segment [Member] | Special Mention [Member]</t>
        </is>
      </c>
    </row>
    <row r="36">
      <c r="A36" s="4" t="inlineStr">
        <is>
          <t>Loans receivable</t>
        </is>
      </c>
      <c r="B36" s="5" t="n">
        <v>0</v>
      </c>
      <c r="C36" s="5" t="n">
        <v>0</v>
      </c>
    </row>
    <row r="37">
      <c r="A37" s="4" t="inlineStr">
        <is>
          <t>Commercial Portfolio Segment [Member] | Substandard [Member]</t>
        </is>
      </c>
    </row>
    <row r="38">
      <c r="A38" s="4" t="inlineStr">
        <is>
          <t>Loans receivable</t>
        </is>
      </c>
      <c r="B38" s="5" t="n">
        <v>2558</v>
      </c>
      <c r="C38" s="5" t="n">
        <v>2963</v>
      </c>
    </row>
    <row r="39">
      <c r="A39" s="4" t="inlineStr">
        <is>
          <t>Commercial Portfolio Segment [Member] | Doubtful [Member]</t>
        </is>
      </c>
    </row>
    <row r="40">
      <c r="A40" s="4" t="inlineStr">
        <is>
          <t>Loans receivable</t>
        </is>
      </c>
      <c r="B40" s="5" t="n">
        <v>0</v>
      </c>
      <c r="C40" s="5" t="n">
        <v>0</v>
      </c>
    </row>
    <row r="41">
      <c r="A41" s="4" t="inlineStr">
        <is>
          <t>Owner Occupied Real Estate [Member]</t>
        </is>
      </c>
    </row>
    <row r="42">
      <c r="A42" s="4" t="inlineStr">
        <is>
          <t>Loans receivable</t>
        </is>
      </c>
      <c r="B42" s="5" t="n">
        <v>496301</v>
      </c>
      <c r="C42" s="5" t="n">
        <v>475206</v>
      </c>
    </row>
    <row r="43">
      <c r="A43" s="4" t="inlineStr">
        <is>
          <t>Owner Occupied Real Estate [Member] | Pass [Member]</t>
        </is>
      </c>
    </row>
    <row r="44">
      <c r="A44" s="4" t="inlineStr">
        <is>
          <t>Loans receivable</t>
        </is>
      </c>
      <c r="B44" s="5" t="n">
        <v>486457</v>
      </c>
      <c r="C44" s="5" t="n">
        <v>470732</v>
      </c>
    </row>
    <row r="45">
      <c r="A45" s="4" t="inlineStr">
        <is>
          <t>Owner Occupied Real Estate [Member] | Special Mention [Member]</t>
        </is>
      </c>
    </row>
    <row r="46">
      <c r="A46" s="4" t="inlineStr">
        <is>
          <t>Loans receivable</t>
        </is>
      </c>
      <c r="B46" s="5" t="n">
        <v>238</v>
      </c>
      <c r="C46" s="5" t="n">
        <v>519</v>
      </c>
    </row>
    <row r="47">
      <c r="A47" s="4" t="inlineStr">
        <is>
          <t>Owner Occupied Real Estate [Member] | Substandard [Member]</t>
        </is>
      </c>
    </row>
    <row r="48">
      <c r="A48" s="4" t="inlineStr">
        <is>
          <t>Loans receivable</t>
        </is>
      </c>
      <c r="B48" s="5" t="n">
        <v>9606</v>
      </c>
      <c r="C48" s="5" t="n">
        <v>3955</v>
      </c>
    </row>
    <row r="49">
      <c r="A49" s="4" t="inlineStr">
        <is>
          <t>Owner Occupied Real Estate [Member] | Doubtful [Member]</t>
        </is>
      </c>
    </row>
    <row r="50">
      <c r="A50" s="4" t="inlineStr">
        <is>
          <t>Loans receivable</t>
        </is>
      </c>
      <c r="B50" s="5" t="n">
        <v>0</v>
      </c>
      <c r="C50" s="5" t="n">
        <v>0</v>
      </c>
    </row>
    <row r="51">
      <c r="A51" s="4" t="inlineStr">
        <is>
          <t>Consumer Portfolio Segment [Member]</t>
        </is>
      </c>
    </row>
    <row r="52">
      <c r="A52" s="4" t="inlineStr">
        <is>
          <t>Loans receivable</t>
        </is>
      </c>
      <c r="B52" s="5" t="n">
        <v>87208</v>
      </c>
      <c r="C52" s="5" t="n">
        <v>102368</v>
      </c>
    </row>
    <row r="53">
      <c r="A53" s="4" t="inlineStr">
        <is>
          <t>Consumer Portfolio Segment [Member] | Pass [Member]</t>
        </is>
      </c>
    </row>
    <row r="54">
      <c r="A54" s="4" t="inlineStr">
        <is>
          <t>Loans receivable</t>
        </is>
      </c>
      <c r="B54" s="5" t="n">
        <v>86054</v>
      </c>
      <c r="C54" s="5" t="n">
        <v>101066</v>
      </c>
    </row>
    <row r="55">
      <c r="A55" s="4" t="inlineStr">
        <is>
          <t>Consumer Portfolio Segment [Member] | Special Mention [Member]</t>
        </is>
      </c>
    </row>
    <row r="56">
      <c r="A56" s="4" t="inlineStr">
        <is>
          <t>Loans receivable</t>
        </is>
      </c>
      <c r="B56" s="5" t="n">
        <v>0</v>
      </c>
      <c r="C56" s="5" t="n">
        <v>0</v>
      </c>
    </row>
    <row r="57">
      <c r="A57" s="4" t="inlineStr">
        <is>
          <t>Consumer Portfolio Segment [Member] | Substandard [Member]</t>
        </is>
      </c>
    </row>
    <row r="58">
      <c r="A58" s="4" t="inlineStr">
        <is>
          <t>Loans receivable</t>
        </is>
      </c>
      <c r="B58" s="5" t="n">
        <v>1154</v>
      </c>
      <c r="C58" s="5" t="n">
        <v>1302</v>
      </c>
    </row>
    <row r="59">
      <c r="A59" s="4" t="inlineStr">
        <is>
          <t>Consumer Portfolio Segment [Member] | Doubtful [Member]</t>
        </is>
      </c>
    </row>
    <row r="60">
      <c r="A60" s="4" t="inlineStr">
        <is>
          <t>Loans receivable</t>
        </is>
      </c>
      <c r="B60" s="5" t="n">
        <v>0</v>
      </c>
      <c r="C60" s="5" t="n">
        <v>0</v>
      </c>
    </row>
    <row r="61">
      <c r="A61" s="4" t="inlineStr">
        <is>
          <t>Residential Portfolio Segment [Member]</t>
        </is>
      </c>
    </row>
    <row r="62">
      <c r="A62" s="4" t="inlineStr">
        <is>
          <t>Loans receivable</t>
        </is>
      </c>
      <c r="B62" s="5" t="n">
        <v>496963</v>
      </c>
      <c r="C62" s="5" t="n">
        <v>395174</v>
      </c>
    </row>
    <row r="63">
      <c r="A63" s="4" t="inlineStr">
        <is>
          <t>Residential Portfolio Segment [Member] | Pass [Member]</t>
        </is>
      </c>
    </row>
    <row r="64">
      <c r="A64" s="4" t="inlineStr">
        <is>
          <t>Loans receivable</t>
        </is>
      </c>
      <c r="B64" s="5" t="n">
        <v>495281</v>
      </c>
      <c r="C64" s="5" t="n">
        <v>394473</v>
      </c>
    </row>
    <row r="65">
      <c r="A65" s="4" t="inlineStr">
        <is>
          <t>Residential Portfolio Segment [Member] | Special Mention [Member]</t>
        </is>
      </c>
    </row>
    <row r="66">
      <c r="A66" s="4" t="inlineStr">
        <is>
          <t>Loans receivable</t>
        </is>
      </c>
      <c r="B66" s="5" t="n">
        <v>0</v>
      </c>
      <c r="C66" s="5" t="n">
        <v>0</v>
      </c>
    </row>
    <row r="67">
      <c r="A67" s="4" t="inlineStr">
        <is>
          <t>Residential Portfolio Segment [Member] | Substandard [Member]</t>
        </is>
      </c>
    </row>
    <row r="68">
      <c r="A68" s="4" t="inlineStr">
        <is>
          <t>Loans receivable</t>
        </is>
      </c>
      <c r="B68" s="5" t="n">
        <v>1682</v>
      </c>
      <c r="C68" s="5" t="n">
        <v>701</v>
      </c>
    </row>
    <row r="69">
      <c r="A69" s="4" t="inlineStr">
        <is>
          <t>Residential Portfolio Segment [Member] | Doubtful [Member]</t>
        </is>
      </c>
    </row>
    <row r="70">
      <c r="A70" s="4" t="inlineStr">
        <is>
          <t>Loans receivable</t>
        </is>
      </c>
      <c r="B70" s="5" t="n">
        <v>0</v>
      </c>
      <c r="C70" s="5" t="n">
        <v>0</v>
      </c>
    </row>
    <row r="71">
      <c r="A71" s="4" t="inlineStr">
        <is>
          <t>Paycheck Protection Program CARES Act [Member]</t>
        </is>
      </c>
    </row>
    <row r="72">
      <c r="A72" s="4" t="inlineStr">
        <is>
          <t>Loans receivable</t>
        </is>
      </c>
      <c r="B72" s="5" t="n">
        <v>248610</v>
      </c>
      <c r="C72" s="5" t="n">
        <v>636637</v>
      </c>
    </row>
    <row r="73">
      <c r="A73" s="4" t="inlineStr">
        <is>
          <t>Paycheck Protection Program CARES Act [Member] | Pass [Member]</t>
        </is>
      </c>
    </row>
    <row r="74">
      <c r="A74" s="4" t="inlineStr">
        <is>
          <t>Loans receivable</t>
        </is>
      </c>
      <c r="B74" s="5" t="n">
        <v>248600</v>
      </c>
      <c r="C74" s="5" t="n">
        <v>636637</v>
      </c>
    </row>
    <row r="75">
      <c r="A75" s="4" t="inlineStr">
        <is>
          <t>Paycheck Protection Program CARES Act [Member] | Special Mention [Member]</t>
        </is>
      </c>
    </row>
    <row r="76">
      <c r="A76" s="4" t="inlineStr">
        <is>
          <t>Loans receivable</t>
        </is>
      </c>
      <c r="B76" s="5" t="n">
        <v>0</v>
      </c>
      <c r="C76" s="5" t="n">
        <v>0</v>
      </c>
    </row>
    <row r="77">
      <c r="A77" s="4" t="inlineStr">
        <is>
          <t>Paycheck Protection Program CARES Act [Member] | Substandard [Member]</t>
        </is>
      </c>
    </row>
    <row r="78">
      <c r="A78" s="4" t="inlineStr">
        <is>
          <t>Loans receivable</t>
        </is>
      </c>
      <c r="B78" s="5" t="n">
        <v>10</v>
      </c>
      <c r="C78" s="5" t="n">
        <v>0</v>
      </c>
    </row>
    <row r="79">
      <c r="A79" s="4" t="inlineStr">
        <is>
          <t>Paycheck Protection Program CARES Act [Member] | Doubtful [Member]</t>
        </is>
      </c>
    </row>
    <row r="80">
      <c r="A80" s="4" t="inlineStr">
        <is>
          <t>Loans receivable</t>
        </is>
      </c>
      <c r="B80" s="6" t="n">
        <v>0</v>
      </c>
      <c r="C8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Loan Losses - Non-accrual Loans (Details) - USD ($) $ in Thousands</t>
        </is>
      </c>
      <c r="B1" s="2" t="inlineStr">
        <is>
          <t>Sep. 30, 2021</t>
        </is>
      </c>
      <c r="C1" s="2" t="inlineStr">
        <is>
          <t>Dec. 31, 2020</t>
        </is>
      </c>
    </row>
    <row r="2">
      <c r="A2" s="4" t="inlineStr">
        <is>
          <t>Non-accrual loans</t>
        </is>
      </c>
      <c r="B2" s="6" t="n">
        <v>12932</v>
      </c>
      <c r="C2" s="6" t="n">
        <v>12246</v>
      </c>
    </row>
    <row r="3">
      <c r="A3" s="4" t="inlineStr">
        <is>
          <t>Commercial Real Estate Portfolio Segment [Member]</t>
        </is>
      </c>
    </row>
    <row r="4">
      <c r="A4" s="4" t="inlineStr">
        <is>
          <t>Non-accrual loans</t>
        </is>
      </c>
      <c r="B4" s="5" t="n">
        <v>4303</v>
      </c>
      <c r="C4" s="5" t="n">
        <v>4421</v>
      </c>
    </row>
    <row r="5">
      <c r="A5" s="4" t="inlineStr">
        <is>
          <t>Construction and Land Development Portfolio Segment [Member]</t>
        </is>
      </c>
    </row>
    <row r="6">
      <c r="A6" s="4" t="inlineStr">
        <is>
          <t>Non-accrual loans</t>
        </is>
      </c>
      <c r="B6" s="5" t="n">
        <v>0</v>
      </c>
      <c r="C6" s="5" t="n">
        <v>0</v>
      </c>
    </row>
    <row r="7">
      <c r="A7" s="4" t="inlineStr">
        <is>
          <t>Commercial Portfolio Segment [Member]</t>
        </is>
      </c>
    </row>
    <row r="8">
      <c r="A8" s="4" t="inlineStr">
        <is>
          <t>Non-accrual loans</t>
        </is>
      </c>
      <c r="B8" s="5" t="n">
        <v>2558</v>
      </c>
      <c r="C8" s="5" t="n">
        <v>2963</v>
      </c>
    </row>
    <row r="9">
      <c r="A9" s="4" t="inlineStr">
        <is>
          <t>Owner Occupied Real Estate [Member]</t>
        </is>
      </c>
    </row>
    <row r="10">
      <c r="A10" s="4" t="inlineStr">
        <is>
          <t>Non-accrual loans</t>
        </is>
      </c>
      <c r="B10" s="5" t="n">
        <v>3169</v>
      </c>
      <c r="C10" s="5" t="n">
        <v>2859</v>
      </c>
    </row>
    <row r="11">
      <c r="A11" s="4" t="inlineStr">
        <is>
          <t>Consumer Portfolio Segment [Member]</t>
        </is>
      </c>
    </row>
    <row r="12">
      <c r="A12" s="4" t="inlineStr">
        <is>
          <t>Non-accrual loans</t>
        </is>
      </c>
      <c r="B12" s="5" t="n">
        <v>1154</v>
      </c>
      <c r="C12" s="5" t="n">
        <v>1302</v>
      </c>
    </row>
    <row r="13">
      <c r="A13" s="4" t="inlineStr">
        <is>
          <t>Residential Portfolio Segment [Member]</t>
        </is>
      </c>
    </row>
    <row r="14">
      <c r="A14" s="4" t="inlineStr">
        <is>
          <t>Non-accrual loans</t>
        </is>
      </c>
      <c r="B14" s="5" t="n">
        <v>1738</v>
      </c>
      <c r="C14" s="5" t="n">
        <v>701</v>
      </c>
    </row>
    <row r="15">
      <c r="A15" s="4" t="inlineStr">
        <is>
          <t>Paycheck Protection Program CARES Act [Member]</t>
        </is>
      </c>
    </row>
    <row r="16">
      <c r="A16" s="4" t="inlineStr">
        <is>
          <t>Non-accrual loans</t>
        </is>
      </c>
      <c r="B16" s="6" t="n">
        <v>10</v>
      </c>
      <c r="C1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Loans Receivable and Allowance for Loan Losses - Troubled Debt Restructurings (Details) $ in Thousands</t>
        </is>
      </c>
      <c r="B1" s="2" t="inlineStr">
        <is>
          <t>Sep. 30, 2021USD ($)</t>
        </is>
      </c>
      <c r="C1" s="2" t="inlineStr">
        <is>
          <t>Dec. 31, 2020USD ($)</t>
        </is>
      </c>
    </row>
    <row r="2">
      <c r="A2" s="4" t="inlineStr">
        <is>
          <t>Number of Loans</t>
        </is>
      </c>
      <c r="B2" s="5" t="n">
        <v>0</v>
      </c>
      <c r="C2" s="5" t="n">
        <v>1</v>
      </c>
    </row>
    <row r="3">
      <c r="A3" s="4" t="inlineStr">
        <is>
          <t>Troubled debt restructurings, accrual status</t>
        </is>
      </c>
      <c r="B3" s="6" t="n">
        <v>0</v>
      </c>
      <c r="C3" s="6" t="n">
        <v>4530</v>
      </c>
    </row>
    <row r="4">
      <c r="A4" s="4" t="inlineStr">
        <is>
          <t>Troubled debt restructurings, non-accrual status</t>
        </is>
      </c>
      <c r="B4" s="5" t="n">
        <v>0</v>
      </c>
      <c r="C4" s="5" t="n">
        <v>0</v>
      </c>
    </row>
    <row r="5">
      <c r="A5" s="4" t="inlineStr">
        <is>
          <t>Troubled debt restructurings</t>
        </is>
      </c>
      <c r="B5" s="6" t="n">
        <v>0</v>
      </c>
      <c r="C5" s="6" t="n">
        <v>4530</v>
      </c>
    </row>
    <row r="6">
      <c r="A6" s="4" t="inlineStr">
        <is>
          <t>Commercial Real Estate Portfolio Segment [Member]</t>
        </is>
      </c>
    </row>
    <row r="7">
      <c r="A7" s="4" t="inlineStr">
        <is>
          <t>Number of Loans</t>
        </is>
      </c>
      <c r="B7" s="5" t="n">
        <v>0</v>
      </c>
      <c r="C7" s="5" t="n">
        <v>1</v>
      </c>
    </row>
    <row r="8">
      <c r="A8" s="4" t="inlineStr">
        <is>
          <t>Troubled debt restructurings, accrual status</t>
        </is>
      </c>
      <c r="B8" s="6" t="n">
        <v>0</v>
      </c>
      <c r="C8" s="6" t="n">
        <v>4530</v>
      </c>
    </row>
    <row r="9">
      <c r="A9" s="4" t="inlineStr">
        <is>
          <t>Troubled debt restructurings, non-accrual status</t>
        </is>
      </c>
      <c r="B9" s="5" t="n">
        <v>0</v>
      </c>
      <c r="C9" s="5" t="n">
        <v>0</v>
      </c>
    </row>
    <row r="10">
      <c r="A10" s="4" t="inlineStr">
        <is>
          <t>Troubled debt restructurings</t>
        </is>
      </c>
      <c r="B10" s="6" t="n">
        <v>0</v>
      </c>
      <c r="C10" s="6" t="n">
        <v>4530</v>
      </c>
    </row>
    <row r="11">
      <c r="A11" s="4" t="inlineStr">
        <is>
          <t>Construction and Land Development Portfolio Segment [Member]</t>
        </is>
      </c>
    </row>
    <row r="12">
      <c r="A12" s="4" t="inlineStr">
        <is>
          <t>Number of Loans</t>
        </is>
      </c>
      <c r="B12" s="5" t="n">
        <v>0</v>
      </c>
      <c r="C12" s="5" t="n">
        <v>0</v>
      </c>
    </row>
    <row r="13">
      <c r="A13" s="4" t="inlineStr">
        <is>
          <t>Troubled debt restructurings, accrual status</t>
        </is>
      </c>
      <c r="B13" s="6" t="n">
        <v>0</v>
      </c>
      <c r="C13" s="6" t="n">
        <v>0</v>
      </c>
    </row>
    <row r="14">
      <c r="A14" s="4" t="inlineStr">
        <is>
          <t>Troubled debt restructurings, non-accrual status</t>
        </is>
      </c>
      <c r="B14" s="5" t="n">
        <v>0</v>
      </c>
      <c r="C14" s="5" t="n">
        <v>0</v>
      </c>
    </row>
    <row r="15">
      <c r="A15" s="4" t="inlineStr">
        <is>
          <t>Troubled debt restructurings</t>
        </is>
      </c>
      <c r="B15" s="6" t="n">
        <v>0</v>
      </c>
      <c r="C15" s="6" t="n">
        <v>0</v>
      </c>
    </row>
    <row r="16">
      <c r="A16" s="4" t="inlineStr">
        <is>
          <t>Commercial Portfolio Segment [Member]</t>
        </is>
      </c>
    </row>
    <row r="17">
      <c r="A17" s="4" t="inlineStr">
        <is>
          <t>Number of Loans</t>
        </is>
      </c>
      <c r="B17" s="5" t="n">
        <v>0</v>
      </c>
      <c r="C17" s="5" t="n">
        <v>0</v>
      </c>
    </row>
    <row r="18">
      <c r="A18" s="4" t="inlineStr">
        <is>
          <t>Troubled debt restructurings, accrual status</t>
        </is>
      </c>
      <c r="B18" s="6" t="n">
        <v>0</v>
      </c>
      <c r="C18" s="6" t="n">
        <v>0</v>
      </c>
    </row>
    <row r="19">
      <c r="A19" s="4" t="inlineStr">
        <is>
          <t>Troubled debt restructurings, non-accrual status</t>
        </is>
      </c>
      <c r="B19" s="5" t="n">
        <v>0</v>
      </c>
      <c r="C19" s="5" t="n">
        <v>0</v>
      </c>
    </row>
    <row r="20">
      <c r="A20" s="4" t="inlineStr">
        <is>
          <t>Troubled debt restructurings</t>
        </is>
      </c>
      <c r="B20" s="6" t="n">
        <v>0</v>
      </c>
      <c r="C20" s="6" t="n">
        <v>0</v>
      </c>
    </row>
    <row r="21">
      <c r="A21" s="4" t="inlineStr">
        <is>
          <t>Owner Occupied Real Estate [Member]</t>
        </is>
      </c>
    </row>
    <row r="22">
      <c r="A22" s="4" t="inlineStr">
        <is>
          <t>Number of Loans</t>
        </is>
      </c>
      <c r="B22" s="5" t="n">
        <v>0</v>
      </c>
      <c r="C22" s="5" t="n">
        <v>0</v>
      </c>
    </row>
    <row r="23">
      <c r="A23" s="4" t="inlineStr">
        <is>
          <t>Troubled debt restructurings, accrual status</t>
        </is>
      </c>
      <c r="B23" s="6" t="n">
        <v>0</v>
      </c>
      <c r="C23" s="6" t="n">
        <v>0</v>
      </c>
    </row>
    <row r="24">
      <c r="A24" s="4" t="inlineStr">
        <is>
          <t>Troubled debt restructurings, non-accrual status</t>
        </is>
      </c>
      <c r="B24" s="5" t="n">
        <v>0</v>
      </c>
      <c r="C24" s="5" t="n">
        <v>0</v>
      </c>
    </row>
    <row r="25">
      <c r="A25" s="4" t="inlineStr">
        <is>
          <t>Troubled debt restructurings</t>
        </is>
      </c>
      <c r="B25" s="6" t="n">
        <v>0</v>
      </c>
      <c r="C25" s="6" t="n">
        <v>0</v>
      </c>
    </row>
    <row r="26">
      <c r="A26" s="4" t="inlineStr">
        <is>
          <t>Consumer Portfolio Segment [Member]</t>
        </is>
      </c>
    </row>
    <row r="27">
      <c r="A27" s="4" t="inlineStr">
        <is>
          <t>Number of Loans</t>
        </is>
      </c>
      <c r="B27" s="5" t="n">
        <v>0</v>
      </c>
      <c r="C27" s="5" t="n">
        <v>0</v>
      </c>
    </row>
    <row r="28">
      <c r="A28" s="4" t="inlineStr">
        <is>
          <t>Troubled debt restructurings, accrual status</t>
        </is>
      </c>
      <c r="B28" s="6" t="n">
        <v>0</v>
      </c>
      <c r="C28" s="6" t="n">
        <v>0</v>
      </c>
    </row>
    <row r="29">
      <c r="A29" s="4" t="inlineStr">
        <is>
          <t>Troubled debt restructurings, non-accrual status</t>
        </is>
      </c>
      <c r="B29" s="5" t="n">
        <v>0</v>
      </c>
      <c r="C29" s="5" t="n">
        <v>0</v>
      </c>
    </row>
    <row r="30">
      <c r="A30" s="4" t="inlineStr">
        <is>
          <t>Troubled debt restructurings</t>
        </is>
      </c>
      <c r="B30" s="6" t="n">
        <v>0</v>
      </c>
      <c r="C30" s="6" t="n">
        <v>0</v>
      </c>
    </row>
    <row r="31">
      <c r="A31" s="4" t="inlineStr">
        <is>
          <t>Residential Portfolio Segment [Member]</t>
        </is>
      </c>
    </row>
    <row r="32">
      <c r="A32" s="4" t="inlineStr">
        <is>
          <t>Number of Loans</t>
        </is>
      </c>
      <c r="B32" s="5" t="n">
        <v>0</v>
      </c>
      <c r="C32" s="5" t="n">
        <v>0</v>
      </c>
    </row>
    <row r="33">
      <c r="A33" s="4" t="inlineStr">
        <is>
          <t>Troubled debt restructurings, accrual status</t>
        </is>
      </c>
      <c r="B33" s="6" t="n">
        <v>0</v>
      </c>
      <c r="C33" s="6" t="n">
        <v>0</v>
      </c>
    </row>
    <row r="34">
      <c r="A34" s="4" t="inlineStr">
        <is>
          <t>Troubled debt restructurings, non-accrual status</t>
        </is>
      </c>
      <c r="B34" s="5" t="n">
        <v>0</v>
      </c>
      <c r="C34" s="5" t="n">
        <v>0</v>
      </c>
    </row>
    <row r="35">
      <c r="A35" s="4" t="inlineStr">
        <is>
          <t>Troubled debt restructurings</t>
        </is>
      </c>
      <c r="B35" s="6" t="n">
        <v>0</v>
      </c>
      <c r="C35" s="6" t="n">
        <v>0</v>
      </c>
    </row>
    <row r="36">
      <c r="A36" s="4" t="inlineStr">
        <is>
          <t>Paycheck Protection Program CARES Act [Member]</t>
        </is>
      </c>
    </row>
    <row r="37">
      <c r="A37" s="4" t="inlineStr">
        <is>
          <t>Number of Loans</t>
        </is>
      </c>
      <c r="B37" s="5" t="n">
        <v>0</v>
      </c>
      <c r="C37" s="5" t="n">
        <v>0</v>
      </c>
    </row>
    <row r="38">
      <c r="A38" s="4" t="inlineStr">
        <is>
          <t>Troubled debt restructurings, accrual status</t>
        </is>
      </c>
      <c r="B38" s="6" t="n">
        <v>0</v>
      </c>
      <c r="C38" s="6" t="n">
        <v>0</v>
      </c>
    </row>
    <row r="39">
      <c r="A39" s="4" t="inlineStr">
        <is>
          <t>Troubled debt restructurings, non-accrual status</t>
        </is>
      </c>
      <c r="B39" s="5" t="n">
        <v>0</v>
      </c>
      <c r="C39" s="5" t="n">
        <v>0</v>
      </c>
    </row>
    <row r="40">
      <c r="A40" s="4" t="inlineStr">
        <is>
          <t>Troubled debt restructurings</t>
        </is>
      </c>
      <c r="B40" s="6" t="n">
        <v>0</v>
      </c>
      <c r="C4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Borrowings (Details Textual) - Federal Home Loan Bank Advances [Member] - Paycheck Protection Program Liquidity Facility [Member] - USD ($) $ in Thousands</t>
        </is>
      </c>
      <c r="B1" s="2" t="inlineStr">
        <is>
          <t>Sep. 30, 2021</t>
        </is>
      </c>
      <c r="C1" s="2" t="inlineStr">
        <is>
          <t>Dec. 31, 2020</t>
        </is>
      </c>
    </row>
    <row r="2">
      <c r="A2" s="4" t="inlineStr">
        <is>
          <t>Debt Instrument, Collateral Amount</t>
        </is>
      </c>
      <c r="B2" s="6" t="n">
        <v>0</v>
      </c>
      <c r="C2" s="6" t="n">
        <v>634000</v>
      </c>
    </row>
    <row r="3">
      <c r="A3" s="4" t="inlineStr">
        <is>
          <t>Debt Instrument, Face Amount</t>
        </is>
      </c>
      <c r="C3" s="6" t="n">
        <v>634000</v>
      </c>
    </row>
    <row r="4">
      <c r="A4" s="4" t="inlineStr">
        <is>
          <t>Debt Instrument, Interest Rate, Stated Percentage</t>
        </is>
      </c>
      <c r="C4" s="4" t="inlineStr">
        <is>
          <t>0.3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Borrowings - Short-term Borrowings (Details) - Paycheck Protection Program Liquidity Facility [Member] - Federal Reserve Bank Advances [Member] - USD ($) $ in Thousands</t>
        </is>
      </c>
      <c r="B1" s="2" t="inlineStr">
        <is>
          <t>Sep. 30, 2021</t>
        </is>
      </c>
      <c r="C1" s="2" t="inlineStr">
        <is>
          <t>Dec. 31, 2020</t>
        </is>
      </c>
    </row>
    <row r="2">
      <c r="A2" s="4" t="inlineStr">
        <is>
          <t>Liquidity Facility borrowings, balance</t>
        </is>
      </c>
      <c r="B2" s="6" t="n">
        <v>0</v>
      </c>
      <c r="C2" s="6" t="n">
        <v>633866</v>
      </c>
    </row>
    <row r="3">
      <c r="A3" s="4" t="inlineStr">
        <is>
          <t>Liquidity Facility borrowings, weighted average interest rate</t>
        </is>
      </c>
      <c r="B3" s="4" t="inlineStr">
        <is>
          <t>0.00%</t>
        </is>
      </c>
      <c r="C3" s="4" t="inlineStr">
        <is>
          <t>0.3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8 - Fair Value of Financial Instruments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Servicing Asset, Total</t>
        </is>
      </c>
      <c r="B3" s="6" t="n">
        <v>214300000</v>
      </c>
      <c r="D3" s="6" t="n">
        <v>214300000</v>
      </c>
      <c r="F3" s="6" t="n">
        <v>208700000</v>
      </c>
    </row>
    <row r="4">
      <c r="A4" s="4" t="inlineStr">
        <is>
          <t>Interest and Fee Income, Loans Held-for-sale, Mortgages</t>
        </is>
      </c>
      <c r="B4" s="6" t="n">
        <v>123000</v>
      </c>
      <c r="C4" s="6" t="n">
        <v>248000</v>
      </c>
      <c r="D4" s="6" t="n">
        <v>599000</v>
      </c>
      <c r="E4" s="6" t="n">
        <v>497000</v>
      </c>
    </row>
    <row r="5">
      <c r="A5" s="4" t="inlineStr">
        <is>
          <t>SBA Servicing Assets [Member]</t>
        </is>
      </c>
    </row>
    <row r="6">
      <c r="A6" s="4" t="inlineStr">
        <is>
          <t>Sensitivity Analysis of Fair Value, Transferor's Interests in Transferred Financial Assets, Impact of 10 Percent Adverse Change in Key Assumptions, Percent</t>
        </is>
      </c>
      <c r="B6" s="4" t="inlineStr">
        <is>
          <t>10.00%</t>
        </is>
      </c>
      <c r="D6" s="4" t="inlineStr">
        <is>
          <t>10.00%</t>
        </is>
      </c>
      <c r="F6" s="4" t="inlineStr">
        <is>
          <t>10.00%</t>
        </is>
      </c>
    </row>
    <row r="7">
      <c r="A7" s="4" t="inlineStr">
        <is>
          <t>Sensitivity Analysis of Fair Value, Transferor's Interests in Transferred Financial Assets, Impact of 20 Percent Adverse Change in Key Assumptions</t>
        </is>
      </c>
      <c r="B7" s="4" t="inlineStr">
        <is>
          <t>20.00%</t>
        </is>
      </c>
      <c r="D7" s="4" t="inlineStr">
        <is>
          <t>20.00%</t>
        </is>
      </c>
      <c r="F7" s="4" t="inlineStr">
        <is>
          <t>20.00%</t>
        </is>
      </c>
    </row>
    <row r="8">
      <c r="A8" s="4" t="inlineStr">
        <is>
          <t>Financial Asset, Equal to or Greater than 90 Days Past Due [Member]</t>
        </is>
      </c>
    </row>
    <row r="9">
      <c r="A9" s="4" t="inlineStr">
        <is>
          <t>Number of Mortgage Loans Held for Sale</t>
        </is>
      </c>
      <c r="B9" s="5" t="n">
        <v>0</v>
      </c>
      <c r="D9" s="5" t="n">
        <v>0</v>
      </c>
      <c r="F9" s="5" t="n">
        <v>0</v>
      </c>
    </row>
    <row r="10">
      <c r="A10" s="4" t="inlineStr">
        <is>
          <t>Shareholder Service [Member]</t>
        </is>
      </c>
    </row>
    <row r="11">
      <c r="A11" s="4" t="inlineStr">
        <is>
          <t>Revenue from Contract with Customer, Including Assessed Tax</t>
        </is>
      </c>
      <c r="B11" s="6" t="n">
        <v>567000</v>
      </c>
      <c r="C11" s="6" t="n">
        <v>510000</v>
      </c>
      <c r="D11" s="6" t="n">
        <v>1600000</v>
      </c>
      <c r="E11" s="6" t="n">
        <v>14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Fair Value of Financial Instruments - Financial Assets Measured on a Recurring Basis (Details) - USD ($)</t>
        </is>
      </c>
      <c r="B1" s="2" t="inlineStr">
        <is>
          <t>Sep. 30, 2021</t>
        </is>
      </c>
      <c r="C1" s="2" t="inlineStr">
        <is>
          <t>Jun. 30, 2021</t>
        </is>
      </c>
      <c r="D1" s="2" t="inlineStr">
        <is>
          <t>Dec. 31, 2020</t>
        </is>
      </c>
      <c r="E1" s="2" t="inlineStr">
        <is>
          <t>Sep. 30, 2020</t>
        </is>
      </c>
      <c r="F1" s="2" t="inlineStr">
        <is>
          <t>Jun. 30, 2020</t>
        </is>
      </c>
      <c r="G1" s="2" t="inlineStr">
        <is>
          <t>Dec. 31, 2019</t>
        </is>
      </c>
      <c r="H1" s="2" t="inlineStr">
        <is>
          <t>Sep. 30, 2012</t>
        </is>
      </c>
    </row>
    <row r="2">
      <c r="A2" s="4" t="inlineStr">
        <is>
          <t>Investment securities available for sale, at fair value</t>
        </is>
      </c>
      <c r="B2" s="6" t="n">
        <v>880494000</v>
      </c>
      <c r="D2" s="6" t="n">
        <v>528508000</v>
      </c>
      <c r="H2" s="6" t="n">
        <v>880494000</v>
      </c>
    </row>
    <row r="3">
      <c r="A3" s="4" t="inlineStr">
        <is>
          <t>Equity securities</t>
        </is>
      </c>
      <c r="D3" s="5" t="n">
        <v>9039000</v>
      </c>
      <c r="H3" s="6" t="n">
        <v>9231000</v>
      </c>
    </row>
    <row r="4">
      <c r="A4" s="4" t="inlineStr">
        <is>
          <t>SBA Servicing Assets</t>
        </is>
      </c>
      <c r="B4" s="5" t="n">
        <v>4572000</v>
      </c>
      <c r="C4" s="6" t="n">
        <v>4641000</v>
      </c>
      <c r="D4" s="5" t="n">
        <v>4626000</v>
      </c>
      <c r="E4" s="6" t="n">
        <v>4634000</v>
      </c>
      <c r="F4" s="6" t="n">
        <v>4604000</v>
      </c>
      <c r="G4" s="6" t="n">
        <v>4447000</v>
      </c>
    </row>
    <row r="5">
      <c r="A5" s="4" t="inlineStr">
        <is>
          <t>US Government Agencies Debt Securities [Member]</t>
        </is>
      </c>
    </row>
    <row r="6">
      <c r="A6" s="4" t="inlineStr">
        <is>
          <t>Investment securities available for sale, at fair value</t>
        </is>
      </c>
      <c r="B6" s="5" t="n">
        <v>27026000</v>
      </c>
      <c r="D6" s="5" t="n">
        <v>31886000</v>
      </c>
    </row>
    <row r="7">
      <c r="A7" s="4" t="inlineStr">
        <is>
          <t>Collateralized Mortgage Obligations [Member]</t>
        </is>
      </c>
    </row>
    <row r="8">
      <c r="A8" s="4" t="inlineStr">
        <is>
          <t>Investment securities available for sale, at fair value</t>
        </is>
      </c>
      <c r="B8" s="5" t="n">
        <v>310920000</v>
      </c>
      <c r="D8" s="5" t="n">
        <v>221546000</v>
      </c>
    </row>
    <row r="9">
      <c r="A9" s="4" t="inlineStr">
        <is>
          <t>Agency Mortgage-backed Securities [Member]</t>
        </is>
      </c>
    </row>
    <row r="10">
      <c r="A10" s="4" t="inlineStr">
        <is>
          <t>Investment securities available for sale, at fair value</t>
        </is>
      </c>
      <c r="B10" s="5" t="n">
        <v>357100000</v>
      </c>
      <c r="D10" s="5" t="n">
        <v>150528000</v>
      </c>
    </row>
    <row r="11">
      <c r="A11" s="4" t="inlineStr">
        <is>
          <t>US States and Political Subdivisions Debt Securities [Member]</t>
        </is>
      </c>
    </row>
    <row r="12">
      <c r="A12" s="4" t="inlineStr">
        <is>
          <t>Investment securities available for sale, at fair value</t>
        </is>
      </c>
      <c r="B12" s="5" t="n">
        <v>8195000</v>
      </c>
      <c r="D12" s="5" t="n">
        <v>8225000</v>
      </c>
    </row>
    <row r="13">
      <c r="A13" s="4" t="inlineStr">
        <is>
          <t>Corporate Debt Securities [Member]</t>
        </is>
      </c>
    </row>
    <row r="14">
      <c r="A14" s="4" t="inlineStr">
        <is>
          <t>Investment securities available for sale, at fair value</t>
        </is>
      </c>
      <c r="B14" s="5" t="n">
        <v>177253000</v>
      </c>
      <c r="D14" s="5" t="n">
        <v>116323000</v>
      </c>
    </row>
    <row r="15">
      <c r="A15" s="4" t="inlineStr">
        <is>
          <t>Fair Value, Recurring [Member]</t>
        </is>
      </c>
    </row>
    <row r="16">
      <c r="A16" s="4" t="inlineStr">
        <is>
          <t>Investment securities available for sale, at fair value</t>
        </is>
      </c>
      <c r="B16" s="5" t="n">
        <v>880494000</v>
      </c>
      <c r="D16" s="5" t="n">
        <v>528508000</v>
      </c>
    </row>
    <row r="17">
      <c r="A17" s="4" t="inlineStr">
        <is>
          <t>Equity securities</t>
        </is>
      </c>
      <c r="B17" s="5" t="n">
        <v>9231000</v>
      </c>
      <c r="D17" s="5" t="n">
        <v>9039</v>
      </c>
    </row>
    <row r="18">
      <c r="A18" s="4" t="inlineStr">
        <is>
          <t>Mortgage Loans Held for Sale</t>
        </is>
      </c>
      <c r="B18" s="5" t="n">
        <v>12082000</v>
      </c>
      <c r="D18" s="5" t="n">
        <v>50387000</v>
      </c>
    </row>
    <row r="19">
      <c r="A19" s="4" t="inlineStr">
        <is>
          <t>SBA Servicing Assets</t>
        </is>
      </c>
      <c r="B19" s="5" t="n">
        <v>4572000</v>
      </c>
      <c r="D19" s="5" t="n">
        <v>4626000</v>
      </c>
    </row>
    <row r="20">
      <c r="A20" s="4" t="inlineStr">
        <is>
          <t>Fair Value, Recurring [Member] | Fair Value, Inputs, Level 1 [Member]</t>
        </is>
      </c>
    </row>
    <row r="21">
      <c r="A21" s="4" t="inlineStr">
        <is>
          <t>Investment securities available for sale, at fair value</t>
        </is>
      </c>
      <c r="B21" s="4" t="inlineStr">
        <is>
          <t xml:space="preserve"> </t>
        </is>
      </c>
      <c r="D21" s="4" t="inlineStr">
        <is>
          <t xml:space="preserve"> </t>
        </is>
      </c>
    </row>
    <row r="22">
      <c r="A22" s="4" t="inlineStr">
        <is>
          <t>Equity securities</t>
        </is>
      </c>
      <c r="B22" s="5" t="n">
        <v>9231000</v>
      </c>
      <c r="D22" s="5" t="n">
        <v>9039</v>
      </c>
    </row>
    <row r="23">
      <c r="A23" s="4" t="inlineStr">
        <is>
          <t>Mortgage Loans Held for Sale</t>
        </is>
      </c>
      <c r="B23" s="5" t="n">
        <v>0</v>
      </c>
      <c r="D23" s="5" t="n">
        <v>0</v>
      </c>
    </row>
    <row r="24">
      <c r="A24" s="4" t="inlineStr">
        <is>
          <t>SBA Servicing Assets</t>
        </is>
      </c>
      <c r="B24" s="5" t="n">
        <v>0</v>
      </c>
      <c r="D24" s="5" t="n">
        <v>0</v>
      </c>
    </row>
    <row r="25">
      <c r="A25" s="4" t="inlineStr">
        <is>
          <t>Fair Value, Recurring [Member] | Fair Value, Inputs, Level 2 [Member]</t>
        </is>
      </c>
    </row>
    <row r="26">
      <c r="A26" s="4" t="inlineStr">
        <is>
          <t>Investment securities available for sale, at fair value</t>
        </is>
      </c>
      <c r="B26" s="5" t="n">
        <v>877891000</v>
      </c>
      <c r="D26" s="5" t="n">
        <v>525877000</v>
      </c>
    </row>
    <row r="27">
      <c r="A27" s="4" t="inlineStr">
        <is>
          <t>Equity securities</t>
        </is>
      </c>
      <c r="B27" s="5" t="n">
        <v>0</v>
      </c>
      <c r="D27" s="5" t="n">
        <v>0</v>
      </c>
    </row>
    <row r="28">
      <c r="A28" s="4" t="inlineStr">
        <is>
          <t>Mortgage Loans Held for Sale</t>
        </is>
      </c>
      <c r="B28" s="5" t="n">
        <v>12082000</v>
      </c>
      <c r="D28" s="5" t="n">
        <v>50387000</v>
      </c>
    </row>
    <row r="29">
      <c r="A29" s="4" t="inlineStr">
        <is>
          <t>SBA Servicing Assets</t>
        </is>
      </c>
      <c r="B29" s="5" t="n">
        <v>0</v>
      </c>
      <c r="D29" s="5" t="n">
        <v>0</v>
      </c>
    </row>
    <row r="30">
      <c r="A30" s="4" t="inlineStr">
        <is>
          <t>Fair Value, Recurring [Member] | Fair Value, Inputs, Level 3 [Member]</t>
        </is>
      </c>
    </row>
    <row r="31">
      <c r="A31" s="4" t="inlineStr">
        <is>
          <t>Investment securities available for sale, at fair value</t>
        </is>
      </c>
      <c r="B31" s="5" t="n">
        <v>2603000</v>
      </c>
      <c r="D31" s="5" t="n">
        <v>2631000</v>
      </c>
    </row>
    <row r="32">
      <c r="A32" s="4" t="inlineStr">
        <is>
          <t>Equity securities</t>
        </is>
      </c>
      <c r="B32" s="5" t="n">
        <v>0</v>
      </c>
      <c r="D32" s="5" t="n">
        <v>0</v>
      </c>
    </row>
    <row r="33">
      <c r="A33" s="4" t="inlineStr">
        <is>
          <t>Mortgage Loans Held for Sale</t>
        </is>
      </c>
      <c r="B33" s="5" t="n">
        <v>0</v>
      </c>
      <c r="D33" s="5" t="n">
        <v>0</v>
      </c>
    </row>
    <row r="34">
      <c r="A34" s="4" t="inlineStr">
        <is>
          <t>SBA Servicing Assets</t>
        </is>
      </c>
      <c r="B34" s="5" t="n">
        <v>4572000</v>
      </c>
      <c r="D34" s="5" t="n">
        <v>4626000</v>
      </c>
    </row>
    <row r="35">
      <c r="A35" s="4" t="inlineStr">
        <is>
          <t>Fair Value, Recurring [Member] | US Government Agencies Debt Securities [Member]</t>
        </is>
      </c>
    </row>
    <row r="36">
      <c r="A36" s="4" t="inlineStr">
        <is>
          <t>Investment securities available for sale, at fair value</t>
        </is>
      </c>
      <c r="B36" s="5" t="n">
        <v>27026000</v>
      </c>
      <c r="D36" s="5" t="n">
        <v>31886000</v>
      </c>
    </row>
    <row r="37">
      <c r="A37" s="4" t="inlineStr">
        <is>
          <t>Fair Value, Recurring [Member] | US Government Agencies Debt Securities [Member] | Fair Value, Inputs, Level 1 [Member]</t>
        </is>
      </c>
    </row>
    <row r="38">
      <c r="A38" s="4" t="inlineStr">
        <is>
          <t>Investment securities available for sale, at fair value</t>
        </is>
      </c>
      <c r="B38" s="5" t="n">
        <v>0</v>
      </c>
      <c r="D38" s="5" t="n">
        <v>0</v>
      </c>
    </row>
    <row r="39">
      <c r="A39" s="4" t="inlineStr">
        <is>
          <t>Fair Value, Recurring [Member] | US Government Agencies Debt Securities [Member] | Fair Value, Inputs, Level 2 [Member]</t>
        </is>
      </c>
    </row>
    <row r="40">
      <c r="A40" s="4" t="inlineStr">
        <is>
          <t>Investment securities available for sale, at fair value</t>
        </is>
      </c>
      <c r="B40" s="5" t="n">
        <v>27026000</v>
      </c>
      <c r="D40" s="5" t="n">
        <v>31886000</v>
      </c>
    </row>
    <row r="41">
      <c r="A41" s="4" t="inlineStr">
        <is>
          <t>Fair Value, Recurring [Member] | US Government Agencies Debt Securities [Member] | Fair Value, Inputs, Level 3 [Member]</t>
        </is>
      </c>
    </row>
    <row r="42">
      <c r="A42" s="4" t="inlineStr">
        <is>
          <t>Investment securities available for sale, at fair value</t>
        </is>
      </c>
      <c r="B42" s="5" t="n">
        <v>0</v>
      </c>
      <c r="D42" s="5" t="n">
        <v>0</v>
      </c>
    </row>
    <row r="43">
      <c r="A43" s="4" t="inlineStr">
        <is>
          <t>Fair Value, Recurring [Member] | Collateralized Mortgage Obligations [Member]</t>
        </is>
      </c>
    </row>
    <row r="44">
      <c r="A44" s="4" t="inlineStr">
        <is>
          <t>Investment securities available for sale, at fair value</t>
        </is>
      </c>
      <c r="B44" s="5" t="n">
        <v>310920000</v>
      </c>
      <c r="D44" s="5" t="n">
        <v>221546000</v>
      </c>
    </row>
    <row r="45">
      <c r="A45" s="4" t="inlineStr">
        <is>
          <t>Fair Value, Recurring [Member] | Collateralized Mortgage Obligations [Member] | Fair Value, Inputs, Level 1 [Member]</t>
        </is>
      </c>
    </row>
    <row r="46">
      <c r="A46" s="4" t="inlineStr">
        <is>
          <t>Investment securities available for sale, at fair value</t>
        </is>
      </c>
      <c r="B46" s="5" t="n">
        <v>0</v>
      </c>
      <c r="D46" s="5" t="n">
        <v>0</v>
      </c>
    </row>
    <row r="47">
      <c r="A47" s="4" t="inlineStr">
        <is>
          <t>Fair Value, Recurring [Member] | Collateralized Mortgage Obligations [Member] | Fair Value, Inputs, Level 2 [Member]</t>
        </is>
      </c>
    </row>
    <row r="48">
      <c r="A48" s="4" t="inlineStr">
        <is>
          <t>Investment securities available for sale, at fair value</t>
        </is>
      </c>
      <c r="B48" s="5" t="n">
        <v>310920000</v>
      </c>
      <c r="D48" s="5" t="n">
        <v>221546000</v>
      </c>
    </row>
    <row r="49">
      <c r="A49" s="4" t="inlineStr">
        <is>
          <t>Fair Value, Recurring [Member] | Collateralized Mortgage Obligations [Member] | Fair Value, Inputs, Level 3 [Member]</t>
        </is>
      </c>
    </row>
    <row r="50">
      <c r="A50" s="4" t="inlineStr">
        <is>
          <t>Investment securities available for sale, at fair value</t>
        </is>
      </c>
      <c r="B50" s="5" t="n">
        <v>0</v>
      </c>
      <c r="D50" s="5" t="n">
        <v>0</v>
      </c>
    </row>
    <row r="51">
      <c r="A51" s="4" t="inlineStr">
        <is>
          <t>Fair Value, Recurring [Member] | Agency Mortgage-backed Securities [Member]</t>
        </is>
      </c>
    </row>
    <row r="52">
      <c r="A52" s="4" t="inlineStr">
        <is>
          <t>Investment securities available for sale, at fair value</t>
        </is>
      </c>
      <c r="B52" s="5" t="n">
        <v>357100000</v>
      </c>
      <c r="D52" s="5" t="n">
        <v>150528000</v>
      </c>
    </row>
    <row r="53">
      <c r="A53" s="4" t="inlineStr">
        <is>
          <t>Fair Value, Recurring [Member] | Agency Mortgage-backed Securities [Member] | Fair Value, Inputs, Level 1 [Member]</t>
        </is>
      </c>
    </row>
    <row r="54">
      <c r="A54" s="4" t="inlineStr">
        <is>
          <t>Investment securities available for sale, at fair value</t>
        </is>
      </c>
      <c r="B54" s="5" t="n">
        <v>0</v>
      </c>
      <c r="D54" s="5" t="n">
        <v>0</v>
      </c>
    </row>
    <row r="55">
      <c r="A55" s="4" t="inlineStr">
        <is>
          <t>Fair Value, Recurring [Member] | Agency Mortgage-backed Securities [Member] | Fair Value, Inputs, Level 2 [Member]</t>
        </is>
      </c>
    </row>
    <row r="56">
      <c r="A56" s="4" t="inlineStr">
        <is>
          <t>Investment securities available for sale, at fair value</t>
        </is>
      </c>
      <c r="B56" s="5" t="n">
        <v>357100000</v>
      </c>
      <c r="D56" s="5" t="n">
        <v>150528000</v>
      </c>
    </row>
    <row r="57">
      <c r="A57" s="4" t="inlineStr">
        <is>
          <t>Fair Value, Recurring [Member] | Agency Mortgage-backed Securities [Member] | Fair Value, Inputs, Level 3 [Member]</t>
        </is>
      </c>
    </row>
    <row r="58">
      <c r="A58" s="4" t="inlineStr">
        <is>
          <t>Investment securities available for sale, at fair value</t>
        </is>
      </c>
      <c r="B58" s="5" t="n">
        <v>0</v>
      </c>
      <c r="D58" s="5" t="n">
        <v>0</v>
      </c>
    </row>
    <row r="59">
      <c r="A59" s="4" t="inlineStr">
        <is>
          <t>Fair Value, Recurring [Member] | US States and Political Subdivisions Debt Securities [Member]</t>
        </is>
      </c>
    </row>
    <row r="60">
      <c r="A60" s="4" t="inlineStr">
        <is>
          <t>Investment securities available for sale, at fair value</t>
        </is>
      </c>
      <c r="B60" s="5" t="n">
        <v>8195000</v>
      </c>
      <c r="D60" s="5" t="n">
        <v>8225000</v>
      </c>
    </row>
    <row r="61">
      <c r="A61" s="4" t="inlineStr">
        <is>
          <t>Fair Value, Recurring [Member] | US States and Political Subdivisions Debt Securities [Member] | Fair Value, Inputs, Level 1 [Member]</t>
        </is>
      </c>
    </row>
    <row r="62">
      <c r="A62" s="4" t="inlineStr">
        <is>
          <t>Investment securities available for sale, at fair value</t>
        </is>
      </c>
      <c r="B62" s="5" t="n">
        <v>0</v>
      </c>
      <c r="D62" s="5" t="n">
        <v>0</v>
      </c>
    </row>
    <row r="63">
      <c r="A63" s="4" t="inlineStr">
        <is>
          <t>Fair Value, Recurring [Member] | US States and Political Subdivisions Debt Securities [Member] | Fair Value, Inputs, Level 2 [Member]</t>
        </is>
      </c>
    </row>
    <row r="64">
      <c r="A64" s="4" t="inlineStr">
        <is>
          <t>Investment securities available for sale, at fair value</t>
        </is>
      </c>
      <c r="B64" s="5" t="n">
        <v>8195000</v>
      </c>
      <c r="D64" s="5" t="n">
        <v>8225000</v>
      </c>
    </row>
    <row r="65">
      <c r="A65" s="4" t="inlineStr">
        <is>
          <t>Fair Value, Recurring [Member] | US States and Political Subdivisions Debt Securities [Member] | Fair Value, Inputs, Level 3 [Member]</t>
        </is>
      </c>
    </row>
    <row r="66">
      <c r="A66" s="4" t="inlineStr">
        <is>
          <t>Investment securities available for sale, at fair value</t>
        </is>
      </c>
      <c r="B66" s="5" t="n">
        <v>0</v>
      </c>
      <c r="D66" s="5" t="n">
        <v>0</v>
      </c>
    </row>
    <row r="67">
      <c r="A67" s="4" t="inlineStr">
        <is>
          <t>Fair Value, Recurring [Member] | Corporate Debt Securities [Member]</t>
        </is>
      </c>
    </row>
    <row r="68">
      <c r="A68" s="4" t="inlineStr">
        <is>
          <t>Investment securities available for sale, at fair value</t>
        </is>
      </c>
      <c r="B68" s="5" t="n">
        <v>177253000</v>
      </c>
      <c r="D68" s="5" t="n">
        <v>116323000</v>
      </c>
    </row>
    <row r="69">
      <c r="A69" s="4" t="inlineStr">
        <is>
          <t>Fair Value, Recurring [Member] | Corporate Debt Securities [Member] | Fair Value, Inputs, Level 1 [Member]</t>
        </is>
      </c>
    </row>
    <row r="70">
      <c r="A70" s="4" t="inlineStr">
        <is>
          <t>Investment securities available for sale, at fair value</t>
        </is>
      </c>
      <c r="B70" s="5" t="n">
        <v>0</v>
      </c>
      <c r="D70" s="5" t="n">
        <v>0</v>
      </c>
    </row>
    <row r="71">
      <c r="A71" s="4" t="inlineStr">
        <is>
          <t>Fair Value, Recurring [Member] | Corporate Debt Securities [Member] | Fair Value, Inputs, Level 2 [Member]</t>
        </is>
      </c>
    </row>
    <row r="72">
      <c r="A72" s="4" t="inlineStr">
        <is>
          <t>Investment securities available for sale, at fair value</t>
        </is>
      </c>
      <c r="B72" s="5" t="n">
        <v>174650000</v>
      </c>
      <c r="D72" s="5" t="n">
        <v>113692000</v>
      </c>
    </row>
    <row r="73">
      <c r="A73" s="4" t="inlineStr">
        <is>
          <t>Fair Value, Recurring [Member] | Corporate Debt Securities [Member] | Fair Value, Inputs, Level 3 [Member]</t>
        </is>
      </c>
    </row>
    <row r="74">
      <c r="A74" s="4" t="inlineStr">
        <is>
          <t>Investment securities available for sale, at fair value</t>
        </is>
      </c>
      <c r="B74" s="5" t="n">
        <v>2603000</v>
      </c>
      <c r="D74" s="5" t="n">
        <v>2631000</v>
      </c>
    </row>
    <row r="75">
      <c r="A75" s="4" t="inlineStr">
        <is>
          <t>Fair Value, Recurring [Member] | Interest Rate Lock Commitments [Member]</t>
        </is>
      </c>
    </row>
    <row r="76">
      <c r="A76" s="4" t="inlineStr">
        <is>
          <t>Derivative Asset</t>
        </is>
      </c>
      <c r="B76" s="5" t="n">
        <v>593000</v>
      </c>
      <c r="D76" s="5" t="n">
        <v>1580000</v>
      </c>
    </row>
    <row r="77">
      <c r="A77" s="4" t="inlineStr">
        <is>
          <t>Derivative Liability</t>
        </is>
      </c>
      <c r="B77" s="5" t="n">
        <v>0</v>
      </c>
      <c r="D77" s="5" t="n">
        <v>0</v>
      </c>
    </row>
    <row r="78">
      <c r="A78" s="4" t="inlineStr">
        <is>
          <t>Fair Value, Recurring [Member] | Interest Rate Lock Commitments [Member] | Fair Value, Inputs, Level 1 [Member]</t>
        </is>
      </c>
    </row>
    <row r="79">
      <c r="A79" s="4" t="inlineStr">
        <is>
          <t>Derivative Asset</t>
        </is>
      </c>
      <c r="B79" s="5" t="n">
        <v>0</v>
      </c>
      <c r="D79" s="5" t="n">
        <v>0</v>
      </c>
    </row>
    <row r="80">
      <c r="A80" s="4" t="inlineStr">
        <is>
          <t>Derivative Liability</t>
        </is>
      </c>
      <c r="B80" s="5" t="n">
        <v>0</v>
      </c>
      <c r="D80" s="5" t="n">
        <v>0</v>
      </c>
    </row>
    <row r="81">
      <c r="A81" s="4" t="inlineStr">
        <is>
          <t>Fair Value, Recurring [Member] | Interest Rate Lock Commitments [Member] | Fair Value, Inputs, Level 2 [Member]</t>
        </is>
      </c>
    </row>
    <row r="82">
      <c r="A82" s="4" t="inlineStr">
        <is>
          <t>Derivative Asset</t>
        </is>
      </c>
      <c r="B82" s="5" t="n">
        <v>593000</v>
      </c>
      <c r="D82" s="5" t="n">
        <v>1580000</v>
      </c>
    </row>
    <row r="83">
      <c r="A83" s="4" t="inlineStr">
        <is>
          <t>Derivative Liability</t>
        </is>
      </c>
      <c r="B83" s="5" t="n">
        <v>0</v>
      </c>
      <c r="D83" s="5" t="n">
        <v>0</v>
      </c>
    </row>
    <row r="84">
      <c r="A84" s="4" t="inlineStr">
        <is>
          <t>Fair Value, Recurring [Member] | Interest Rate Lock Commitments [Member] | Fair Value, Inputs, Level 3 [Member]</t>
        </is>
      </c>
    </row>
    <row r="85">
      <c r="A85" s="4" t="inlineStr">
        <is>
          <t>Derivative Asset</t>
        </is>
      </c>
      <c r="B85" s="5" t="n">
        <v>0</v>
      </c>
      <c r="D85" s="5" t="n">
        <v>0</v>
      </c>
    </row>
    <row r="86">
      <c r="A86" s="4" t="inlineStr">
        <is>
          <t>Derivative Liability</t>
        </is>
      </c>
      <c r="B86" s="5" t="n">
        <v>0</v>
      </c>
      <c r="D86" s="5" t="n">
        <v>0</v>
      </c>
    </row>
    <row r="87">
      <c r="A87" s="4" t="inlineStr">
        <is>
          <t>Fair Value, Recurring [Member] | Best Efforts Forward Loan sales Commitments [Member]</t>
        </is>
      </c>
    </row>
    <row r="88">
      <c r="A88" s="4" t="inlineStr">
        <is>
          <t>Derivative Asset</t>
        </is>
      </c>
      <c r="B88" s="5" t="n">
        <v>67000</v>
      </c>
      <c r="D88" s="5" t="n">
        <v>2000</v>
      </c>
    </row>
    <row r="89">
      <c r="A89" s="4" t="inlineStr">
        <is>
          <t>Derivative Liability</t>
        </is>
      </c>
      <c r="B89" s="5" t="n">
        <v>109000</v>
      </c>
      <c r="D89" s="5" t="n">
        <v>612000</v>
      </c>
    </row>
    <row r="90">
      <c r="A90" s="4" t="inlineStr">
        <is>
          <t>Fair Value, Recurring [Member] | Best Efforts Forward Loan sales Commitments [Member] | Fair Value, Inputs, Level 1 [Member]</t>
        </is>
      </c>
    </row>
    <row r="91">
      <c r="A91" s="4" t="inlineStr">
        <is>
          <t>Derivative Asset</t>
        </is>
      </c>
      <c r="B91" s="5" t="n">
        <v>0</v>
      </c>
      <c r="D91" s="5" t="n">
        <v>0</v>
      </c>
    </row>
    <row r="92">
      <c r="A92" s="4" t="inlineStr">
        <is>
          <t>Derivative Liability</t>
        </is>
      </c>
      <c r="B92" s="5" t="n">
        <v>0</v>
      </c>
      <c r="D92" s="5" t="n">
        <v>0</v>
      </c>
    </row>
    <row r="93">
      <c r="A93" s="4" t="inlineStr">
        <is>
          <t>Fair Value, Recurring [Member] | Best Efforts Forward Loan sales Commitments [Member] | Fair Value, Inputs, Level 2 [Member]</t>
        </is>
      </c>
    </row>
    <row r="94">
      <c r="A94" s="4" t="inlineStr">
        <is>
          <t>Derivative Asset</t>
        </is>
      </c>
      <c r="B94" s="5" t="n">
        <v>67000</v>
      </c>
      <c r="D94" s="5" t="n">
        <v>2000</v>
      </c>
    </row>
    <row r="95">
      <c r="A95" s="4" t="inlineStr">
        <is>
          <t>Derivative Liability</t>
        </is>
      </c>
      <c r="B95" s="5" t="n">
        <v>109000</v>
      </c>
      <c r="D95" s="5" t="n">
        <v>612000</v>
      </c>
    </row>
    <row r="96">
      <c r="A96" s="4" t="inlineStr">
        <is>
          <t>Fair Value, Recurring [Member] | Best Efforts Forward Loan sales Commitments [Member] | Fair Value, Inputs, Level 3 [Member]</t>
        </is>
      </c>
    </row>
    <row r="97">
      <c r="A97" s="4" t="inlineStr">
        <is>
          <t>Derivative Asset</t>
        </is>
      </c>
      <c r="B97" s="5" t="n">
        <v>0</v>
      </c>
      <c r="D97" s="5" t="n">
        <v>0</v>
      </c>
    </row>
    <row r="98">
      <c r="A98" s="4" t="inlineStr">
        <is>
          <t>Derivative Liability</t>
        </is>
      </c>
      <c r="B98" s="5" t="n">
        <v>0</v>
      </c>
      <c r="D98" s="5" t="n">
        <v>0</v>
      </c>
    </row>
    <row r="99">
      <c r="A99" s="4" t="inlineStr">
        <is>
          <t>Fair Value, Recurring [Member] | Mandatory Forward Loan Sales Commitments [Member]</t>
        </is>
      </c>
    </row>
    <row r="100">
      <c r="A100" s="4" t="inlineStr">
        <is>
          <t>Derivative Asset</t>
        </is>
      </c>
      <c r="B100" s="5" t="n">
        <v>43000</v>
      </c>
      <c r="D100" s="5" t="n">
        <v>0</v>
      </c>
    </row>
    <row r="101">
      <c r="A101" s="4" t="inlineStr">
        <is>
          <t>Derivative Liability</t>
        </is>
      </c>
      <c r="B101" s="5" t="n">
        <v>33000</v>
      </c>
      <c r="D101" s="5" t="n">
        <v>800000</v>
      </c>
    </row>
    <row r="102">
      <c r="A102" s="4" t="inlineStr">
        <is>
          <t>Fair Value, Recurring [Member] | Mandatory Forward Loan Sales Commitments [Member] | Fair Value, Inputs, Level 1 [Member]</t>
        </is>
      </c>
    </row>
    <row r="103">
      <c r="A103" s="4" t="inlineStr">
        <is>
          <t>Derivative Asset</t>
        </is>
      </c>
      <c r="B103" s="5" t="n">
        <v>0</v>
      </c>
      <c r="D103" s="5" t="n">
        <v>0</v>
      </c>
    </row>
    <row r="104">
      <c r="A104" s="4" t="inlineStr">
        <is>
          <t>Derivative Liability</t>
        </is>
      </c>
      <c r="B104" s="5" t="n">
        <v>0</v>
      </c>
      <c r="D104" s="5" t="n">
        <v>0</v>
      </c>
    </row>
    <row r="105">
      <c r="A105" s="4" t="inlineStr">
        <is>
          <t>Fair Value, Recurring [Member] | Mandatory Forward Loan Sales Commitments [Member] | Fair Value, Inputs, Level 2 [Member]</t>
        </is>
      </c>
    </row>
    <row r="106">
      <c r="A106" s="4" t="inlineStr">
        <is>
          <t>Derivative Asset</t>
        </is>
      </c>
      <c r="B106" s="5" t="n">
        <v>43000</v>
      </c>
      <c r="D106" s="5" t="n">
        <v>0</v>
      </c>
    </row>
    <row r="107">
      <c r="A107" s="4" t="inlineStr">
        <is>
          <t>Derivative Liability</t>
        </is>
      </c>
      <c r="B107" s="5" t="n">
        <v>33000</v>
      </c>
      <c r="D107" s="5" t="n">
        <v>800000</v>
      </c>
    </row>
    <row r="108">
      <c r="A108" s="4" t="inlineStr">
        <is>
          <t>Fair Value, Recurring [Member] | Mandatory Forward Loan Sales Commitments [Member] | Fair Value, Inputs, Level 3 [Member]</t>
        </is>
      </c>
    </row>
    <row r="109">
      <c r="A109" s="4" t="inlineStr">
        <is>
          <t>Derivative Asset</t>
        </is>
      </c>
      <c r="B109" s="5" t="n">
        <v>0</v>
      </c>
      <c r="D109" s="5" t="n">
        <v>0</v>
      </c>
    </row>
    <row r="110">
      <c r="A110" s="4" t="inlineStr">
        <is>
          <t>Derivative Liability</t>
        </is>
      </c>
      <c r="B110" s="6" t="n">
        <v>0</v>
      </c>
      <c r="D11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Fair Value of Financial Instruments - SBA Servicing Assets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4641</v>
      </c>
      <c r="C3" s="6" t="n">
        <v>4604</v>
      </c>
      <c r="D3" s="6" t="n">
        <v>4626</v>
      </c>
      <c r="E3" s="6" t="n">
        <v>4447</v>
      </c>
    </row>
    <row r="4">
      <c r="A4" s="4" t="inlineStr">
        <is>
          <t>Additions</t>
        </is>
      </c>
      <c r="B4" s="5" t="n">
        <v>178</v>
      </c>
      <c r="C4" s="5" t="n">
        <v>173</v>
      </c>
      <c r="D4" s="5" t="n">
        <v>491</v>
      </c>
      <c r="E4" s="5" t="n">
        <v>488</v>
      </c>
    </row>
    <row r="5">
      <c r="A5" s="4" t="inlineStr">
        <is>
          <t>Fair value adjustments</t>
        </is>
      </c>
      <c r="B5" s="5" t="n">
        <v>-247</v>
      </c>
      <c r="C5" s="5" t="n">
        <v>-143</v>
      </c>
      <c r="D5" s="5" t="n">
        <v>-545</v>
      </c>
      <c r="E5" s="5" t="n">
        <v>-301</v>
      </c>
    </row>
    <row r="6">
      <c r="A6" s="4" t="inlineStr">
        <is>
          <t>Balance</t>
        </is>
      </c>
      <c r="B6" s="6" t="n">
        <v>4572</v>
      </c>
      <c r="C6" s="6" t="n">
        <v>4634</v>
      </c>
      <c r="D6" s="6" t="n">
        <v>4572</v>
      </c>
      <c r="E6" s="6" t="n">
        <v>46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realized gain (loss) on securities, pre-tax</t>
        </is>
      </c>
      <c r="B3" s="6" t="n">
        <v>-4158</v>
      </c>
      <c r="C3" s="6" t="n">
        <v>-795</v>
      </c>
      <c r="D3" s="6" t="n">
        <v>-5717</v>
      </c>
      <c r="E3" s="6" t="n">
        <v>4668</v>
      </c>
    </row>
    <row r="4">
      <c r="A4" s="4" t="inlineStr">
        <is>
          <t>Reclassification adjustment for impairment charge, pre-tax</t>
        </is>
      </c>
      <c r="B4" s="5" t="n">
        <v>-2</v>
      </c>
      <c r="C4" s="5" t="n">
        <v>-279</v>
      </c>
      <c r="D4" s="5" t="n">
        <v>-2</v>
      </c>
      <c r="E4" s="5" t="n">
        <v>-2760</v>
      </c>
    </row>
    <row r="5">
      <c r="A5" s="4" t="inlineStr">
        <is>
          <t>Amortization of net unrealized holding losses to income during the period, pre-tax</t>
        </is>
      </c>
      <c r="B5" s="6" t="n">
        <v>499</v>
      </c>
      <c r="C5" s="6" t="n">
        <v>952</v>
      </c>
      <c r="D5" s="6" t="n">
        <v>1998</v>
      </c>
      <c r="E5" s="6" t="n">
        <v>20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Fair Value of Financial Instruments - Assets Measured on a Recurring Basis Using Significant Unobservable Inputs (Details) - Fair Value, Inputs, Level 3 [Member] - Corporate Debt Securiti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2603</v>
      </c>
      <c r="C3" s="6" t="n">
        <v>2665</v>
      </c>
      <c r="D3" s="6" t="n">
        <v>2631</v>
      </c>
      <c r="E3" s="6" t="n">
        <v>2819</v>
      </c>
    </row>
    <row r="4">
      <c r="A4" s="4" t="inlineStr">
        <is>
          <t>Unrealized gains (losses)</t>
        </is>
      </c>
      <c r="B4" s="5" t="n">
        <v>0</v>
      </c>
      <c r="C4" s="5" t="n">
        <v>-34</v>
      </c>
      <c r="D4" s="5" t="n">
        <v>-28</v>
      </c>
      <c r="E4" s="5" t="n">
        <v>-188</v>
      </c>
    </row>
    <row r="5">
      <c r="A5" s="4" t="inlineStr">
        <is>
          <t>Proceeds from sales</t>
        </is>
      </c>
      <c r="B5" s="5" t="n">
        <v>0</v>
      </c>
      <c r="C5" s="5" t="n">
        <v>0</v>
      </c>
      <c r="D5" s="5" t="n">
        <v>0</v>
      </c>
      <c r="E5" s="5" t="n">
        <v>0</v>
      </c>
    </row>
    <row r="6">
      <c r="A6" s="4" t="inlineStr">
        <is>
          <t>Realized losses</t>
        </is>
      </c>
      <c r="B6" s="5" t="n">
        <v>0</v>
      </c>
      <c r="C6" s="5" t="n">
        <v>0</v>
      </c>
      <c r="D6" s="5" t="n">
        <v>0</v>
      </c>
      <c r="E6" s="5" t="n">
        <v>0</v>
      </c>
    </row>
    <row r="7">
      <c r="A7" s="4" t="inlineStr">
        <is>
          <t>Balance</t>
        </is>
      </c>
      <c r="B7" s="6" t="n">
        <v>2603</v>
      </c>
      <c r="C7" s="6" t="n">
        <v>2631</v>
      </c>
      <c r="D7" s="6" t="n">
        <v>2603</v>
      </c>
      <c r="E7" s="6" t="n">
        <v>26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Assets Measured on a Nonrecurring Basis (Details) - Fair Value, Nonrecurring [Member] - USD ($) $ in Thousands</t>
        </is>
      </c>
      <c r="B1" s="2" t="inlineStr">
        <is>
          <t>Sep. 30, 2021</t>
        </is>
      </c>
      <c r="C1" s="2" t="inlineStr">
        <is>
          <t>Dec. 31, 2020</t>
        </is>
      </c>
    </row>
    <row r="2">
      <c r="A2" s="4" t="inlineStr">
        <is>
          <t>Impaired loans</t>
        </is>
      </c>
      <c r="B2" s="6" t="n">
        <v>6182</v>
      </c>
      <c r="C2" s="6" t="n">
        <v>5678</v>
      </c>
    </row>
    <row r="3">
      <c r="A3" s="4" t="inlineStr">
        <is>
          <t>Other real estate owned</t>
        </is>
      </c>
      <c r="B3" s="5" t="n">
        <v>168</v>
      </c>
      <c r="C3" s="5" t="n">
        <v>364</v>
      </c>
    </row>
    <row r="4">
      <c r="A4" s="4" t="inlineStr">
        <is>
          <t>Fair Value, Inputs, Level 1 [Member]</t>
        </is>
      </c>
    </row>
    <row r="5">
      <c r="A5" s="4" t="inlineStr">
        <is>
          <t>Impaired loans</t>
        </is>
      </c>
      <c r="B5" s="5" t="n">
        <v>0</v>
      </c>
      <c r="C5" s="5" t="n">
        <v>0</v>
      </c>
    </row>
    <row r="6">
      <c r="A6" s="4" t="inlineStr">
        <is>
          <t>Other real estate owned</t>
        </is>
      </c>
      <c r="B6" s="5" t="n">
        <v>0</v>
      </c>
      <c r="C6" s="5" t="n">
        <v>0</v>
      </c>
    </row>
    <row r="7">
      <c r="A7" s="4" t="inlineStr">
        <is>
          <t>Fair Value, Inputs, Level 2 [Member]</t>
        </is>
      </c>
    </row>
    <row r="8">
      <c r="A8" s="4" t="inlineStr">
        <is>
          <t>Impaired loans</t>
        </is>
      </c>
      <c r="B8" s="5" t="n">
        <v>0</v>
      </c>
      <c r="C8" s="5" t="n">
        <v>0</v>
      </c>
    </row>
    <row r="9">
      <c r="A9" s="4" t="inlineStr">
        <is>
          <t>Other real estate owned</t>
        </is>
      </c>
      <c r="B9" s="5" t="n">
        <v>0</v>
      </c>
      <c r="C9" s="5" t="n">
        <v>0</v>
      </c>
    </row>
    <row r="10">
      <c r="A10" s="4" t="inlineStr">
        <is>
          <t>Fair Value, Inputs, Level 3 [Member]</t>
        </is>
      </c>
    </row>
    <row r="11">
      <c r="A11" s="4" t="inlineStr">
        <is>
          <t>Impaired loans</t>
        </is>
      </c>
      <c r="B11" s="5" t="n">
        <v>6182</v>
      </c>
      <c r="C11" s="5" t="n">
        <v>5678</v>
      </c>
    </row>
    <row r="12">
      <c r="A12" s="4" t="inlineStr">
        <is>
          <t>Other real estate owned</t>
        </is>
      </c>
      <c r="B12" s="6" t="n">
        <v>168</v>
      </c>
      <c r="C12" s="6" t="n">
        <v>3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8 - Fair Value of Financial Instruments - Quantitative Information about Level 3 Assets (Details) $ in Thousands</t>
        </is>
      </c>
      <c r="C1" s="2" t="inlineStr">
        <is>
          <t>Sep. 30, 2021USD ($)</t>
        </is>
      </c>
      <c r="D1" s="2" t="inlineStr">
        <is>
          <t>Dec. 31, 2020USD ($)</t>
        </is>
      </c>
    </row>
    <row r="2">
      <c r="A2" s="4" t="inlineStr">
        <is>
          <t>Valuation Technique, Discounted Cash Flow [Member] | Corporate Debt Securities [Member]</t>
        </is>
      </c>
    </row>
    <row r="3">
      <c r="A3" s="4" t="inlineStr">
        <is>
          <t>Fair Value</t>
        </is>
      </c>
      <c r="C3" s="6" t="n">
        <v>2603</v>
      </c>
      <c r="D3" s="6" t="n">
        <v>2631</v>
      </c>
    </row>
    <row r="4">
      <c r="A4" s="4" t="inlineStr">
        <is>
          <t>Valuation Technique, Discounted Cash Flow [Member] | Corporate Debt Securities [Member] | Measurement Input, Discount Rate [Member]</t>
        </is>
      </c>
    </row>
    <row r="5">
      <c r="A5" s="4" t="inlineStr">
        <is>
          <t>Corporate bonds</t>
        </is>
      </c>
      <c r="C5" s="8" t="n">
        <v>0.0337</v>
      </c>
      <c r="D5" s="8" t="n">
        <v>0.0348</v>
      </c>
    </row>
    <row r="6">
      <c r="A6" s="4" t="inlineStr">
        <is>
          <t>Valuation Technique, Discounted Cash Flow [Member] | SBA Servicing Assets [Member]</t>
        </is>
      </c>
    </row>
    <row r="7">
      <c r="A7" s="4" t="inlineStr">
        <is>
          <t>Fair Value</t>
        </is>
      </c>
      <c r="C7" s="6" t="n">
        <v>4572</v>
      </c>
      <c r="D7" s="6" t="n">
        <v>4626</v>
      </c>
    </row>
    <row r="8">
      <c r="A8" s="4" t="inlineStr">
        <is>
          <t>Valuation Technique, Discounted Cash Flow [Member] | SBA Servicing Assets [Member] | Measurement Input, Prepayment Rate [Member]</t>
        </is>
      </c>
    </row>
    <row r="9">
      <c r="A9" s="4" t="inlineStr">
        <is>
          <t>SBA servicing assets</t>
        </is>
      </c>
      <c r="C9" s="8" t="n">
        <v>-0.145</v>
      </c>
      <c r="D9" s="8" t="n">
        <v>-0.1322</v>
      </c>
    </row>
    <row r="10">
      <c r="A10" s="4" t="inlineStr">
        <is>
          <t>Valuation Technique, Discounted Cash Flow [Member] | SBA Servicing Assets [Member] | Measurement Input, Prepayment Rate [Member] | Weighted Average [Member]</t>
        </is>
      </c>
    </row>
    <row r="11">
      <c r="A11" s="4" t="inlineStr">
        <is>
          <t>SBA servicing assets</t>
        </is>
      </c>
      <c r="C11" s="8" t="n">
        <v>-0.1</v>
      </c>
      <c r="D11" s="8" t="n">
        <v>-0.1</v>
      </c>
    </row>
    <row r="12">
      <c r="A12" s="4" t="inlineStr">
        <is>
          <t>Valuation, Market Approach [Member] | Impaired Loans [Member]</t>
        </is>
      </c>
    </row>
    <row r="13">
      <c r="A13" s="4" t="inlineStr">
        <is>
          <t>Fair Value</t>
        </is>
      </c>
      <c r="B13" s="4" t="inlineStr">
        <is>
          <t>[1],[2]</t>
        </is>
      </c>
      <c r="C13" s="6" t="n">
        <v>6182</v>
      </c>
      <c r="D13" s="6" t="n">
        <v>5678</v>
      </c>
    </row>
    <row r="14">
      <c r="A14" s="4" t="inlineStr">
        <is>
          <t>Valuation, Market Approach [Member] | Impaired Loans [Member] | Measurement Input, Liquidation Expenses [Member] | Weighted Average [Member]</t>
        </is>
      </c>
    </row>
    <row r="15">
      <c r="A15" s="4" t="inlineStr">
        <is>
          <t>Impaired loans</t>
        </is>
      </c>
      <c r="B15" s="4" t="inlineStr">
        <is>
          <t>[3]</t>
        </is>
      </c>
      <c r="C15" s="9" t="n">
        <v>-0.21</v>
      </c>
      <c r="D15" s="9" t="n">
        <v>0.12</v>
      </c>
    </row>
    <row r="16">
      <c r="A16" s="4" t="inlineStr">
        <is>
          <t>Valuation, Market Approach [Member] | Impaired Loans [Member] | Measurement Input, Liquidation Expenses [Member] | Minimum [Member]</t>
        </is>
      </c>
    </row>
    <row r="17">
      <c r="A17" s="4" t="inlineStr">
        <is>
          <t>Impaired loans</t>
        </is>
      </c>
      <c r="C17" s="9" t="n">
        <v>0.1</v>
      </c>
      <c r="D17" s="5" t="n">
        <v>0</v>
      </c>
    </row>
    <row r="18">
      <c r="A18" s="4" t="inlineStr">
        <is>
          <t>Valuation, Market Approach [Member] | Impaired Loans [Member] | Measurement Input, Liquidation Expenses [Member] | Maximum [Member]</t>
        </is>
      </c>
    </row>
    <row r="19">
      <c r="A19" s="4" t="inlineStr">
        <is>
          <t>Impaired loans</t>
        </is>
      </c>
      <c r="C19" s="9" t="n">
        <v>0.42</v>
      </c>
      <c r="D19" s="9" t="n">
        <v>0.23</v>
      </c>
    </row>
    <row r="20">
      <c r="A20" s="4" t="inlineStr">
        <is>
          <t>Valuation, Market Approach [Member] | Other Real Estate Owned [Member]</t>
        </is>
      </c>
    </row>
    <row r="21">
      <c r="A21" s="4" t="inlineStr">
        <is>
          <t>Fair Value</t>
        </is>
      </c>
      <c r="B21" s="4" t="inlineStr">
        <is>
          <t>[1],[2]</t>
        </is>
      </c>
      <c r="C21" s="6" t="n">
        <v>168</v>
      </c>
      <c r="D21" s="6" t="n">
        <v>364</v>
      </c>
    </row>
    <row r="22">
      <c r="A22" s="4" t="inlineStr">
        <is>
          <t>Valuation, Market Approach [Member] | Other Real Estate Owned [Member] | Measurement Input, Liquidation Expenses [Member]</t>
        </is>
      </c>
    </row>
    <row r="23">
      <c r="A23" s="4" t="inlineStr">
        <is>
          <t>Other real estate owned</t>
        </is>
      </c>
      <c r="B23" s="4" t="inlineStr">
        <is>
          <t>[3]</t>
        </is>
      </c>
      <c r="C23" s="9" t="n">
        <v>-0.06</v>
      </c>
    </row>
    <row r="24">
      <c r="A24" s="4" t="inlineStr">
        <is>
          <t>Valuation, Market Approach [Member] | Other Real Estate Owned [Member] | Measurement Input, Liquidation Expenses [Member] | Weighted Average [Member]</t>
        </is>
      </c>
    </row>
    <row r="25">
      <c r="A25" s="4" t="inlineStr">
        <is>
          <t>Other real estate owned</t>
        </is>
      </c>
      <c r="B25" s="4" t="inlineStr">
        <is>
          <t>[3]</t>
        </is>
      </c>
      <c r="D25" s="9" t="n">
        <v>0.13</v>
      </c>
    </row>
    <row r="26">
      <c r="A26" s="4" t="inlineStr">
        <is>
          <t>Valuation, Market Approach [Member] | Other Real Estate Owned [Member] | Measurement Input, Liquidation Expenses [Member] | Minimum [Member]</t>
        </is>
      </c>
    </row>
    <row r="27">
      <c r="A27" s="4" t="inlineStr">
        <is>
          <t>Other real estate owned</t>
        </is>
      </c>
      <c r="D27" s="9" t="n">
        <v>0.07000000000000001</v>
      </c>
    </row>
    <row r="28">
      <c r="A28" s="4" t="inlineStr">
        <is>
          <t>Valuation, Market Approach [Member] | Other Real Estate Owned [Member] | Measurement Input, Liquidation Expenses [Member] | Maximum [Member]</t>
        </is>
      </c>
    </row>
    <row r="29">
      <c r="A29" s="4" t="inlineStr">
        <is>
          <t>Other real estate owned</t>
        </is>
      </c>
      <c r="D29" s="9" t="n">
        <v>0.16</v>
      </c>
    </row>
    <row r="30"/>
    <row r="31">
      <c r="A31" s="4" t="inlineStr">
        <is>
          <t>[1]</t>
        </is>
      </c>
      <c r="B31" s="4" t="inlineStr">
        <is>
          <t>Appraisals may be adjusted by management for qualitative factors such as economic conditions and estimated liquidation expenses.</t>
        </is>
      </c>
    </row>
    <row r="32">
      <c r="A32" s="4" t="inlineStr">
        <is>
          <t>[2]</t>
        </is>
      </c>
      <c r="B32" s="4" t="inlineStr">
        <is>
          <t>Fair value is generally determined through independent appraisals of the underlying collateral, which include Level 3 inputs that are not identifiable.</t>
        </is>
      </c>
    </row>
    <row r="33">
      <c r="A33" s="4" t="inlineStr">
        <is>
          <t>[3]</t>
        </is>
      </c>
      <c r="B33" s="4" t="inlineStr">
        <is>
          <t>The range and weighted average of qualitative factors such as economic conditions and estimated liquidation expenses are presented as a percent of the appraised value.</t>
        </is>
      </c>
    </row>
  </sheetData>
  <mergeCells count="5">
    <mergeCell ref="A1:B1"/>
    <mergeCell ref="A30:C30"/>
    <mergeCell ref="B31:C31"/>
    <mergeCell ref="B32:C32"/>
    <mergeCell ref="B33:C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Mortgage Loans Held for Sale (Details) - USD ($) $ in Thousands</t>
        </is>
      </c>
      <c r="B1" s="2" t="inlineStr">
        <is>
          <t>Sep. 30, 2021</t>
        </is>
      </c>
      <c r="C1" s="2" t="inlineStr">
        <is>
          <t>Dec. 31, 2020</t>
        </is>
      </c>
    </row>
    <row r="2">
      <c r="A2" s="4" t="inlineStr">
        <is>
          <t>Aggregate Unpaid Principal Balance</t>
        </is>
      </c>
      <c r="B2" s="6" t="n">
        <v>11725</v>
      </c>
      <c r="C2" s="6" t="n">
        <v>48109</v>
      </c>
    </row>
    <row r="3">
      <c r="A3" s="4" t="inlineStr">
        <is>
          <t>Excess Carrying Amount Over Aggregate Unpaid Principle Balance</t>
        </is>
      </c>
      <c r="B3" s="5" t="n">
        <v>357</v>
      </c>
      <c r="C3" s="5" t="n">
        <v>2278</v>
      </c>
    </row>
    <row r="4">
      <c r="A4" s="4" t="inlineStr">
        <is>
          <t>Reported Value Measurement [Member]</t>
        </is>
      </c>
    </row>
    <row r="5">
      <c r="A5" s="4" t="inlineStr">
        <is>
          <t>Carrying Amount</t>
        </is>
      </c>
      <c r="B5" s="6" t="n">
        <v>12082</v>
      </c>
      <c r="C5" s="6" t="n">
        <v>503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 width="14" customWidth="1" min="6" max="6"/>
    <col width="14" customWidth="1" min="7" max="7"/>
  </cols>
  <sheetData>
    <row r="1">
      <c r="A1" s="1" t="inlineStr">
        <is>
          <t>Note 8 - Fair Value of Financial Instruments - SBA Servicing Assets Sensitivity Analysis (Details) - USD ($) $ in Thousands</t>
        </is>
      </c>
      <c r="B1" s="2" t="inlineStr">
        <is>
          <t>9 Months Ended</t>
        </is>
      </c>
      <c r="C1" s="2" t="inlineStr">
        <is>
          <t>12 Months Ended</t>
        </is>
      </c>
    </row>
    <row r="2">
      <c r="B2" s="2" t="inlineStr">
        <is>
          <t>Sep. 30, 2021</t>
        </is>
      </c>
      <c r="C2" s="2" t="inlineStr">
        <is>
          <t>Dec. 31, 2020</t>
        </is>
      </c>
      <c r="D2" s="2" t="inlineStr">
        <is>
          <t>Jun. 30, 2021</t>
        </is>
      </c>
      <c r="E2" s="2" t="inlineStr">
        <is>
          <t>Sep. 30, 2020</t>
        </is>
      </c>
      <c r="F2" s="2" t="inlineStr">
        <is>
          <t>Jun. 30, 2020</t>
        </is>
      </c>
      <c r="G2" s="2" t="inlineStr">
        <is>
          <t>Dec. 31, 2019</t>
        </is>
      </c>
    </row>
    <row r="3">
      <c r="A3" s="4" t="inlineStr">
        <is>
          <t>Fair Value of SBA Servicing Asset</t>
        </is>
      </c>
      <c r="B3" s="6" t="n">
        <v>4572</v>
      </c>
      <c r="C3" s="6" t="n">
        <v>4626</v>
      </c>
      <c r="D3" s="6" t="n">
        <v>4641</v>
      </c>
      <c r="E3" s="6" t="n">
        <v>4634</v>
      </c>
      <c r="F3" s="6" t="n">
        <v>4604</v>
      </c>
      <c r="G3" s="6" t="n">
        <v>4447</v>
      </c>
    </row>
    <row r="4">
      <c r="A4" s="4" t="inlineStr">
        <is>
          <t>Composition of SBA loans serviced for others</t>
        </is>
      </c>
      <c r="B4" s="4" t="inlineStr">
        <is>
          <t>100.00%</t>
        </is>
      </c>
      <c r="C4" s="4" t="inlineStr">
        <is>
          <t>100.00%</t>
        </is>
      </c>
    </row>
    <row r="5">
      <c r="A5" s="4" t="inlineStr">
        <is>
          <t>Weighted Average Remaining Term (in years) (Year)</t>
        </is>
      </c>
      <c r="B5" s="4" t="inlineStr">
        <is>
          <t>19 years 7 months 6 days</t>
        </is>
      </c>
      <c r="C5" s="4" t="inlineStr">
        <is>
          <t>20 years</t>
        </is>
      </c>
    </row>
    <row r="6">
      <c r="A6" s="4" t="inlineStr">
        <is>
          <t>Prepayment Speed</t>
        </is>
      </c>
      <c r="B6" s="4" t="inlineStr">
        <is>
          <t>14.50%</t>
        </is>
      </c>
      <c r="C6" s="4" t="inlineStr">
        <is>
          <t>13.22%</t>
        </is>
      </c>
    </row>
    <row r="7">
      <c r="A7" s="4" t="inlineStr">
        <is>
          <t>Effect on fair value of a 10% increase</t>
        </is>
      </c>
      <c r="B7" s="6" t="n">
        <v>-175</v>
      </c>
      <c r="C7" s="6" t="n">
        <v>-170</v>
      </c>
    </row>
    <row r="8">
      <c r="A8" s="4" t="inlineStr">
        <is>
          <t>Effect on fair value of a 20% increase</t>
        </is>
      </c>
      <c r="B8" s="6" t="n">
        <v>-338</v>
      </c>
      <c r="C8" s="6" t="n">
        <v>-329</v>
      </c>
    </row>
    <row r="9">
      <c r="A9" s="4" t="inlineStr">
        <is>
          <t>Weighted Average Discount Rate</t>
        </is>
      </c>
      <c r="B9" s="4" t="inlineStr">
        <is>
          <t>10.00%</t>
        </is>
      </c>
      <c r="C9" s="4" t="inlineStr">
        <is>
          <t>10.00%</t>
        </is>
      </c>
    </row>
    <row r="10">
      <c r="A10" s="4" t="inlineStr">
        <is>
          <t>Effect on fair value of a 10% increase</t>
        </is>
      </c>
      <c r="B10" s="6" t="n">
        <v>-144</v>
      </c>
      <c r="C10" s="6" t="n">
        <v>-152</v>
      </c>
    </row>
    <row r="11">
      <c r="A11" s="4" t="inlineStr">
        <is>
          <t>Effect on fair value of a 20% increase</t>
        </is>
      </c>
      <c r="B11" s="6" t="n">
        <v>-279</v>
      </c>
      <c r="C11" s="6" t="n">
        <v>-295</v>
      </c>
    </row>
    <row r="12">
      <c r="A12" s="4" t="inlineStr">
        <is>
          <t>Fixed Rate SBA Loans [Member]</t>
        </is>
      </c>
    </row>
    <row r="13">
      <c r="A13" s="4" t="inlineStr">
        <is>
          <t>Composition of SBA loans serviced for others</t>
        </is>
      </c>
      <c r="B13" s="4" t="inlineStr">
        <is>
          <t>4.00%</t>
        </is>
      </c>
      <c r="C13" s="4" t="inlineStr">
        <is>
          <t>2.00%</t>
        </is>
      </c>
    </row>
    <row r="14">
      <c r="A14" s="4" t="inlineStr">
        <is>
          <t>Adjustable Rate SBA Loans [Member]</t>
        </is>
      </c>
    </row>
    <row r="15">
      <c r="A15" s="4" t="inlineStr">
        <is>
          <t>Composition of SBA loans serviced for others</t>
        </is>
      </c>
      <c r="B15" s="4" t="inlineStr">
        <is>
          <t>96.00%</t>
        </is>
      </c>
      <c r="C15" s="4" t="inlineStr">
        <is>
          <t>98.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Fair Value of Financial Instruments - Fair Values of Financial Instrument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c r="H1" s="2" t="inlineStr">
        <is>
          <t>Sep. 30, 2012</t>
        </is>
      </c>
    </row>
    <row r="2">
      <c r="A2" s="4" t="inlineStr">
        <is>
          <t>Investment securities available for sale, at fair value</t>
        </is>
      </c>
      <c r="B2" s="6" t="n">
        <v>880494</v>
      </c>
      <c r="D2" s="6" t="n">
        <v>528508</v>
      </c>
      <c r="H2" s="6" t="n">
        <v>880494</v>
      </c>
    </row>
    <row r="3">
      <c r="A3" s="4" t="inlineStr">
        <is>
          <t>Equity securities</t>
        </is>
      </c>
      <c r="D3" s="5" t="n">
        <v>9039</v>
      </c>
      <c r="H3" s="6" t="n">
        <v>9231</v>
      </c>
    </row>
    <row r="4">
      <c r="A4" s="4" t="inlineStr">
        <is>
          <t>Fair Value of SBA Servicing Asset</t>
        </is>
      </c>
      <c r="B4" s="5" t="n">
        <v>4572</v>
      </c>
      <c r="C4" s="6" t="n">
        <v>4641</v>
      </c>
      <c r="D4" s="5" t="n">
        <v>4626</v>
      </c>
      <c r="E4" s="6" t="n">
        <v>4634</v>
      </c>
      <c r="F4" s="6" t="n">
        <v>4604</v>
      </c>
      <c r="G4" s="6" t="n">
        <v>4447</v>
      </c>
    </row>
    <row r="5">
      <c r="A5" s="4" t="inlineStr">
        <is>
          <t>Reported Value Measurement [Member]</t>
        </is>
      </c>
    </row>
    <row r="6">
      <c r="A6" s="4" t="inlineStr">
        <is>
          <t>Cash and cash equivalents</t>
        </is>
      </c>
      <c r="B6" s="5" t="n">
        <v>383968</v>
      </c>
      <c r="D6" s="5" t="n">
        <v>775300</v>
      </c>
    </row>
    <row r="7">
      <c r="A7" s="4" t="inlineStr">
        <is>
          <t>Investment securities available for sale, at fair value</t>
        </is>
      </c>
      <c r="B7" s="5" t="n">
        <v>880494</v>
      </c>
      <c r="D7" s="5" t="n">
        <v>528508</v>
      </c>
    </row>
    <row r="8">
      <c r="A8" s="4" t="inlineStr">
        <is>
          <t>Investment securities held to maturity</t>
        </is>
      </c>
      <c r="B8" s="5" t="n">
        <v>1377253</v>
      </c>
      <c r="D8" s="5" t="n">
        <v>814936</v>
      </c>
    </row>
    <row r="9">
      <c r="A9" s="4" t="inlineStr">
        <is>
          <t>Equity securities</t>
        </is>
      </c>
      <c r="B9" s="5" t="n">
        <v>9231</v>
      </c>
      <c r="D9" s="5" t="n">
        <v>9039</v>
      </c>
    </row>
    <row r="10">
      <c r="A10" s="4" t="inlineStr">
        <is>
          <t>Restricted stock</t>
        </is>
      </c>
      <c r="B10" s="5" t="n">
        <v>3510</v>
      </c>
      <c r="D10" s="5" t="n">
        <v>3039</v>
      </c>
    </row>
    <row r="11">
      <c r="A11" s="4" t="inlineStr">
        <is>
          <t>Loans held for sale</t>
        </is>
      </c>
      <c r="B11" s="5" t="n">
        <v>16991</v>
      </c>
      <c r="D11" s="5" t="n">
        <v>53370</v>
      </c>
    </row>
    <row r="12">
      <c r="A12" s="4" t="inlineStr">
        <is>
          <t>Loans receivable, net</t>
        </is>
      </c>
      <c r="B12" s="5" t="n">
        <v>2479796</v>
      </c>
      <c r="D12" s="5" t="n">
        <v>2632367</v>
      </c>
    </row>
    <row r="13">
      <c r="A13" s="4" t="inlineStr">
        <is>
          <t>Fair Value of SBA Servicing Asset</t>
        </is>
      </c>
      <c r="B13" s="5" t="n">
        <v>4572</v>
      </c>
      <c r="D13" s="5" t="n">
        <v>4626</v>
      </c>
    </row>
    <row r="14">
      <c r="A14" s="4" t="inlineStr">
        <is>
          <t>Accrued interest receivable</t>
        </is>
      </c>
      <c r="B14" s="5" t="n">
        <v>15080</v>
      </c>
      <c r="D14" s="5" t="n">
        <v>16120</v>
      </c>
    </row>
    <row r="15">
      <c r="A15" s="4" t="inlineStr">
        <is>
          <t>Demand, savings and money market</t>
        </is>
      </c>
      <c r="B15" s="5" t="n">
        <v>4774603</v>
      </c>
      <c r="D15" s="5" t="n">
        <v>3827390</v>
      </c>
    </row>
    <row r="16">
      <c r="A16" s="4" t="inlineStr">
        <is>
          <t>Time</t>
        </is>
      </c>
      <c r="B16" s="5" t="n">
        <v>197478</v>
      </c>
      <c r="D16" s="5" t="n">
        <v>186361</v>
      </c>
    </row>
    <row r="17">
      <c r="A17" s="4" t="inlineStr">
        <is>
          <t>Subordinated debt</t>
        </is>
      </c>
      <c r="B17" s="5" t="n">
        <v>11276</v>
      </c>
      <c r="D17" s="5" t="n">
        <v>11271</v>
      </c>
    </row>
    <row r="18">
      <c r="A18" s="4" t="inlineStr">
        <is>
          <t>Other borrowings</t>
        </is>
      </c>
      <c r="B18" s="5" t="n">
        <v>0</v>
      </c>
      <c r="D18" s="5" t="n">
        <v>633866</v>
      </c>
    </row>
    <row r="19">
      <c r="A19" s="4" t="inlineStr">
        <is>
          <t>Accrued interest payable</t>
        </is>
      </c>
      <c r="B19" s="5" t="n">
        <v>482</v>
      </c>
      <c r="D19" s="5" t="n">
        <v>926</v>
      </c>
    </row>
    <row r="20">
      <c r="A20" s="4" t="inlineStr">
        <is>
          <t>Commitments to extend credit</t>
        </is>
      </c>
      <c r="B20" s="5" t="n">
        <v>0</v>
      </c>
      <c r="D20" s="5" t="n">
        <v>0</v>
      </c>
    </row>
    <row r="21">
      <c r="A21" s="4" t="inlineStr">
        <is>
          <t>Standby letters-of-credit</t>
        </is>
      </c>
      <c r="B21" s="5" t="n">
        <v>0</v>
      </c>
      <c r="D21" s="5" t="n">
        <v>0</v>
      </c>
    </row>
    <row r="22">
      <c r="A22" s="4" t="inlineStr">
        <is>
          <t>Reported Value Measurement [Member] | Interest Rate Lock Commitments [Member]</t>
        </is>
      </c>
    </row>
    <row r="23">
      <c r="A23" s="4" t="inlineStr">
        <is>
          <t>Derivative asset</t>
        </is>
      </c>
      <c r="B23" s="5" t="n">
        <v>593</v>
      </c>
      <c r="D23" s="5" t="n">
        <v>1580</v>
      </c>
    </row>
    <row r="24">
      <c r="A24" s="4" t="inlineStr">
        <is>
          <t>Derivative liability</t>
        </is>
      </c>
      <c r="B24" s="5" t="n">
        <v>0</v>
      </c>
      <c r="D24" s="5" t="n">
        <v>0</v>
      </c>
    </row>
    <row r="25">
      <c r="A25" s="4" t="inlineStr">
        <is>
          <t>Reported Value Measurement [Member] | Best Efforts Forward Loan sales Commitments [Member]</t>
        </is>
      </c>
    </row>
    <row r="26">
      <c r="A26" s="4" t="inlineStr">
        <is>
          <t>Derivative asset</t>
        </is>
      </c>
      <c r="B26" s="5" t="n">
        <v>67</v>
      </c>
      <c r="D26" s="5" t="n">
        <v>2</v>
      </c>
    </row>
    <row r="27">
      <c r="A27" s="4" t="inlineStr">
        <is>
          <t>Derivative liability</t>
        </is>
      </c>
      <c r="B27" s="5" t="n">
        <v>109</v>
      </c>
      <c r="D27" s="5" t="n">
        <v>612</v>
      </c>
    </row>
    <row r="28">
      <c r="A28" s="4" t="inlineStr">
        <is>
          <t>Reported Value Measurement [Member] | Mandatory Forward Loan Sales Commitments [Member]</t>
        </is>
      </c>
    </row>
    <row r="29">
      <c r="A29" s="4" t="inlineStr">
        <is>
          <t>Derivative asset</t>
        </is>
      </c>
      <c r="B29" s="5" t="n">
        <v>43</v>
      </c>
      <c r="D29" s="5" t="n">
        <v>0</v>
      </c>
    </row>
    <row r="30">
      <c r="A30" s="4" t="inlineStr">
        <is>
          <t>Derivative liability</t>
        </is>
      </c>
      <c r="B30" s="5" t="n">
        <v>33</v>
      </c>
      <c r="D30" s="5" t="n">
        <v>800</v>
      </c>
    </row>
    <row r="31">
      <c r="A31" s="4" t="inlineStr">
        <is>
          <t>Estimate of Fair Value Measurement [Member]</t>
        </is>
      </c>
    </row>
    <row r="32">
      <c r="A32" s="4" t="inlineStr">
        <is>
          <t>Cash and cash equivalents</t>
        </is>
      </c>
      <c r="B32" s="5" t="n">
        <v>383968</v>
      </c>
      <c r="D32" s="5" t="n">
        <v>775300</v>
      </c>
    </row>
    <row r="33">
      <c r="A33" s="4" t="inlineStr">
        <is>
          <t>Investment securities available for sale, at fair value</t>
        </is>
      </c>
      <c r="B33" s="5" t="n">
        <v>880494</v>
      </c>
      <c r="D33" s="5" t="n">
        <v>528508</v>
      </c>
    </row>
    <row r="34">
      <c r="A34" s="4" t="inlineStr">
        <is>
          <t>Investment securities held to maturity</t>
        </is>
      </c>
      <c r="B34" s="5" t="n">
        <v>1373183</v>
      </c>
      <c r="D34" s="5" t="n">
        <v>836972</v>
      </c>
    </row>
    <row r="35">
      <c r="A35" s="4" t="inlineStr">
        <is>
          <t>Equity securities</t>
        </is>
      </c>
      <c r="B35" s="5" t="n">
        <v>9231</v>
      </c>
      <c r="D35" s="5" t="n">
        <v>9039</v>
      </c>
    </row>
    <row r="36">
      <c r="A36" s="4" t="inlineStr">
        <is>
          <t>Restricted stock</t>
        </is>
      </c>
      <c r="B36" s="5" t="n">
        <v>3510</v>
      </c>
      <c r="D36" s="5" t="n">
        <v>3039</v>
      </c>
    </row>
    <row r="37">
      <c r="A37" s="4" t="inlineStr">
        <is>
          <t>Loans held for sale</t>
        </is>
      </c>
      <c r="B37" s="5" t="n">
        <v>16991</v>
      </c>
      <c r="D37" s="5" t="n">
        <v>53370</v>
      </c>
    </row>
    <row r="38">
      <c r="A38" s="4" t="inlineStr">
        <is>
          <t>Loans receivable, net</t>
        </is>
      </c>
      <c r="B38" s="5" t="n">
        <v>2470627</v>
      </c>
      <c r="D38" s="5" t="n">
        <v>2618104</v>
      </c>
    </row>
    <row r="39">
      <c r="A39" s="4" t="inlineStr">
        <is>
          <t>Fair Value of SBA Servicing Asset</t>
        </is>
      </c>
      <c r="B39" s="5" t="n">
        <v>4572</v>
      </c>
      <c r="D39" s="5" t="n">
        <v>4626</v>
      </c>
    </row>
    <row r="40">
      <c r="A40" s="4" t="inlineStr">
        <is>
          <t>Accrued interest receivable</t>
        </is>
      </c>
      <c r="B40" s="5" t="n">
        <v>15080</v>
      </c>
      <c r="D40" s="5" t="n">
        <v>16120</v>
      </c>
    </row>
    <row r="41">
      <c r="A41" s="4" t="inlineStr">
        <is>
          <t>Demand, savings and money market</t>
        </is>
      </c>
      <c r="B41" s="5" t="n">
        <v>4774603</v>
      </c>
      <c r="D41" s="5" t="n">
        <v>3827390</v>
      </c>
    </row>
    <row r="42">
      <c r="A42" s="4" t="inlineStr">
        <is>
          <t>Time</t>
        </is>
      </c>
      <c r="B42" s="5" t="n">
        <v>197702</v>
      </c>
      <c r="D42" s="5" t="n">
        <v>187292</v>
      </c>
    </row>
    <row r="43">
      <c r="A43" s="4" t="inlineStr">
        <is>
          <t>Subordinated debt</t>
        </is>
      </c>
      <c r="B43" s="5" t="n">
        <v>8551</v>
      </c>
      <c r="D43" s="5" t="n">
        <v>8026</v>
      </c>
    </row>
    <row r="44">
      <c r="A44" s="4" t="inlineStr">
        <is>
          <t>Other borrowings</t>
        </is>
      </c>
      <c r="B44" s="5" t="n">
        <v>0</v>
      </c>
      <c r="D44" s="5" t="n">
        <v>633866</v>
      </c>
    </row>
    <row r="45">
      <c r="A45" s="4" t="inlineStr">
        <is>
          <t>Accrued interest payable</t>
        </is>
      </c>
      <c r="B45" s="5" t="n">
        <v>482</v>
      </c>
      <c r="D45" s="5" t="n">
        <v>926</v>
      </c>
    </row>
    <row r="46">
      <c r="A46" s="4" t="inlineStr">
        <is>
          <t>Commitments to extend credit</t>
        </is>
      </c>
      <c r="B46" s="5" t="n">
        <v>0</v>
      </c>
      <c r="D46" s="5" t="n">
        <v>0</v>
      </c>
    </row>
    <row r="47">
      <c r="A47" s="4" t="inlineStr">
        <is>
          <t>Standby letters-of-credit</t>
        </is>
      </c>
      <c r="B47" s="5" t="n">
        <v>0</v>
      </c>
      <c r="D47" s="5" t="n">
        <v>0</v>
      </c>
    </row>
    <row r="48">
      <c r="A48" s="4" t="inlineStr">
        <is>
          <t>Estimate of Fair Value Measurement [Member] | Interest Rate Lock Commitments [Member]</t>
        </is>
      </c>
    </row>
    <row r="49">
      <c r="A49" s="4" t="inlineStr">
        <is>
          <t>Derivative asset</t>
        </is>
      </c>
      <c r="B49" s="5" t="n">
        <v>593</v>
      </c>
      <c r="D49" s="5" t="n">
        <v>1580</v>
      </c>
    </row>
    <row r="50">
      <c r="A50" s="4" t="inlineStr">
        <is>
          <t>Derivative liability</t>
        </is>
      </c>
      <c r="B50" s="5" t="n">
        <v>0</v>
      </c>
      <c r="D50" s="5" t="n">
        <v>0</v>
      </c>
    </row>
    <row r="51">
      <c r="A51" s="4" t="inlineStr">
        <is>
          <t>Estimate of Fair Value Measurement [Member] | Best Efforts Forward Loan sales Commitments [Member]</t>
        </is>
      </c>
    </row>
    <row r="52">
      <c r="A52" s="4" t="inlineStr">
        <is>
          <t>Derivative asset</t>
        </is>
      </c>
      <c r="B52" s="5" t="n">
        <v>67</v>
      </c>
      <c r="D52" s="5" t="n">
        <v>2</v>
      </c>
    </row>
    <row r="53">
      <c r="A53" s="4" t="inlineStr">
        <is>
          <t>Derivative liability</t>
        </is>
      </c>
      <c r="B53" s="5" t="n">
        <v>109</v>
      </c>
      <c r="D53" s="5" t="n">
        <v>612</v>
      </c>
    </row>
    <row r="54">
      <c r="A54" s="4" t="inlineStr">
        <is>
          <t>Estimate of Fair Value Measurement [Member] | Mandatory Forward Loan Sales Commitments [Member]</t>
        </is>
      </c>
    </row>
    <row r="55">
      <c r="A55" s="4" t="inlineStr">
        <is>
          <t>Derivative asset</t>
        </is>
      </c>
      <c r="B55" s="5" t="n">
        <v>43</v>
      </c>
      <c r="D55" s="5" t="n">
        <v>0</v>
      </c>
    </row>
    <row r="56">
      <c r="A56" s="4" t="inlineStr">
        <is>
          <t>Derivative liability</t>
        </is>
      </c>
      <c r="B56" s="5" t="n">
        <v>33</v>
      </c>
      <c r="D56" s="5" t="n">
        <v>800</v>
      </c>
    </row>
    <row r="57">
      <c r="A57" s="4" t="inlineStr">
        <is>
          <t>Estimate of Fair Value Measurement [Member] | Fair Value, Inputs, Level 1 [Member]</t>
        </is>
      </c>
    </row>
    <row r="58">
      <c r="A58" s="4" t="inlineStr">
        <is>
          <t>Cash and cash equivalents</t>
        </is>
      </c>
      <c r="B58" s="5" t="n">
        <v>383968</v>
      </c>
      <c r="D58" s="5" t="n">
        <v>775300</v>
      </c>
    </row>
    <row r="59">
      <c r="A59" s="4" t="inlineStr">
        <is>
          <t>Investment securities available for sale, at fair value</t>
        </is>
      </c>
      <c r="B59" s="5" t="n">
        <v>0</v>
      </c>
      <c r="D59" s="5" t="n">
        <v>0</v>
      </c>
    </row>
    <row r="60">
      <c r="A60" s="4" t="inlineStr">
        <is>
          <t>Investment securities held to maturity</t>
        </is>
      </c>
      <c r="B60" s="5" t="n">
        <v>0</v>
      </c>
      <c r="D60" s="5" t="n">
        <v>0</v>
      </c>
    </row>
    <row r="61">
      <c r="A61" s="4" t="inlineStr">
        <is>
          <t>Equity securities</t>
        </is>
      </c>
      <c r="B61" s="5" t="n">
        <v>9231</v>
      </c>
      <c r="D61" s="5" t="n">
        <v>9039</v>
      </c>
    </row>
    <row r="62">
      <c r="A62" s="4" t="inlineStr">
        <is>
          <t>Restricted stock</t>
        </is>
      </c>
      <c r="B62" s="5" t="n">
        <v>0</v>
      </c>
      <c r="D62" s="5" t="n">
        <v>0</v>
      </c>
    </row>
    <row r="63">
      <c r="A63" s="4" t="inlineStr">
        <is>
          <t>Loans held for sale</t>
        </is>
      </c>
      <c r="B63" s="5" t="n">
        <v>0</v>
      </c>
      <c r="D63" s="5" t="n">
        <v>0</v>
      </c>
    </row>
    <row r="64">
      <c r="A64" s="4" t="inlineStr">
        <is>
          <t>Loans receivable, net</t>
        </is>
      </c>
      <c r="B64" s="5" t="n">
        <v>0</v>
      </c>
      <c r="D64" s="5" t="n">
        <v>0</v>
      </c>
    </row>
    <row r="65">
      <c r="A65" s="4" t="inlineStr">
        <is>
          <t>Fair Value of SBA Servicing Asset</t>
        </is>
      </c>
      <c r="B65" s="5" t="n">
        <v>0</v>
      </c>
      <c r="D65" s="5" t="n">
        <v>0</v>
      </c>
    </row>
    <row r="66">
      <c r="A66" s="4" t="inlineStr">
        <is>
          <t>Accrued interest receivable</t>
        </is>
      </c>
      <c r="B66" s="5" t="n">
        <v>0</v>
      </c>
      <c r="D66" s="5" t="n">
        <v>0</v>
      </c>
    </row>
    <row r="67">
      <c r="A67" s="4" t="inlineStr">
        <is>
          <t>Demand, savings and money market</t>
        </is>
      </c>
      <c r="B67" s="5" t="n">
        <v>0</v>
      </c>
      <c r="D67" s="5" t="n">
        <v>0</v>
      </c>
    </row>
    <row r="68">
      <c r="A68" s="4" t="inlineStr">
        <is>
          <t>Time</t>
        </is>
      </c>
      <c r="B68" s="5" t="n">
        <v>0</v>
      </c>
      <c r="D68" s="5" t="n">
        <v>0</v>
      </c>
    </row>
    <row r="69">
      <c r="A69" s="4" t="inlineStr">
        <is>
          <t>Subordinated debt</t>
        </is>
      </c>
      <c r="B69" s="5" t="n">
        <v>0</v>
      </c>
      <c r="D69" s="5" t="n">
        <v>0</v>
      </c>
    </row>
    <row r="70">
      <c r="A70" s="4" t="inlineStr">
        <is>
          <t>Other borrowings</t>
        </is>
      </c>
      <c r="B70" s="5" t="n">
        <v>0</v>
      </c>
      <c r="D70" s="5" t="n">
        <v>0</v>
      </c>
    </row>
    <row r="71">
      <c r="A71" s="4" t="inlineStr">
        <is>
          <t>Accrued interest payable</t>
        </is>
      </c>
      <c r="B71" s="5" t="n">
        <v>0</v>
      </c>
      <c r="D71" s="5" t="n">
        <v>0</v>
      </c>
    </row>
    <row r="72">
      <c r="A72" s="4" t="inlineStr">
        <is>
          <t>Commitments to extend credit</t>
        </is>
      </c>
      <c r="B72" s="5" t="n">
        <v>0</v>
      </c>
      <c r="D72" s="5" t="n">
        <v>0</v>
      </c>
    </row>
    <row r="73">
      <c r="A73" s="4" t="inlineStr">
        <is>
          <t>Standby letters-of-credit</t>
        </is>
      </c>
      <c r="B73" s="5" t="n">
        <v>0</v>
      </c>
      <c r="D73" s="5" t="n">
        <v>0</v>
      </c>
    </row>
    <row r="74">
      <c r="A74" s="4" t="inlineStr">
        <is>
          <t>Estimate of Fair Value Measurement [Member] | Fair Value, Inputs, Level 1 [Member] | Interest Rate Lock Commitments [Member]</t>
        </is>
      </c>
    </row>
    <row r="75">
      <c r="A75" s="4" t="inlineStr">
        <is>
          <t>Derivative asset</t>
        </is>
      </c>
      <c r="B75" s="5" t="n">
        <v>0</v>
      </c>
      <c r="D75" s="5" t="n">
        <v>0</v>
      </c>
    </row>
    <row r="76">
      <c r="A76" s="4" t="inlineStr">
        <is>
          <t>Derivative liability</t>
        </is>
      </c>
      <c r="B76" s="5" t="n">
        <v>0</v>
      </c>
      <c r="D76" s="5" t="n">
        <v>0</v>
      </c>
    </row>
    <row r="77">
      <c r="A77" s="4" t="inlineStr">
        <is>
          <t>Estimate of Fair Value Measurement [Member] | Fair Value, Inputs, Level 1 [Member] | Best Efforts Forward Loan sales Commitments [Member]</t>
        </is>
      </c>
    </row>
    <row r="78">
      <c r="A78" s="4" t="inlineStr">
        <is>
          <t>Derivative asset</t>
        </is>
      </c>
      <c r="B78" s="5" t="n">
        <v>0</v>
      </c>
      <c r="D78" s="5" t="n">
        <v>0</v>
      </c>
    </row>
    <row r="79">
      <c r="A79" s="4" t="inlineStr">
        <is>
          <t>Derivative liability</t>
        </is>
      </c>
      <c r="B79" s="5" t="n">
        <v>0</v>
      </c>
      <c r="D79" s="5" t="n">
        <v>0</v>
      </c>
    </row>
    <row r="80">
      <c r="A80" s="4" t="inlineStr">
        <is>
          <t>Estimate of Fair Value Measurement [Member] | Fair Value, Inputs, Level 1 [Member] | Mandatory Forward Loan Sales Commitments [Member]</t>
        </is>
      </c>
    </row>
    <row r="81">
      <c r="A81" s="4" t="inlineStr">
        <is>
          <t>Derivative asset</t>
        </is>
      </c>
      <c r="B81" s="5" t="n">
        <v>0</v>
      </c>
      <c r="D81" s="5" t="n">
        <v>0</v>
      </c>
    </row>
    <row r="82">
      <c r="A82" s="4" t="inlineStr">
        <is>
          <t>Derivative liability</t>
        </is>
      </c>
      <c r="B82" s="5" t="n">
        <v>0</v>
      </c>
      <c r="D82" s="5" t="n">
        <v>0</v>
      </c>
    </row>
    <row r="83">
      <c r="A83" s="4" t="inlineStr">
        <is>
          <t>Estimate of Fair Value Measurement [Member] | Fair Value, Inputs, Level 2 [Member]</t>
        </is>
      </c>
    </row>
    <row r="84">
      <c r="A84" s="4" t="inlineStr">
        <is>
          <t>Cash and cash equivalents</t>
        </is>
      </c>
      <c r="B84" s="5" t="n">
        <v>0</v>
      </c>
      <c r="D84" s="5" t="n">
        <v>0</v>
      </c>
    </row>
    <row r="85">
      <c r="A85" s="4" t="inlineStr">
        <is>
          <t>Investment securities available for sale, at fair value</t>
        </is>
      </c>
      <c r="B85" s="5" t="n">
        <v>877891</v>
      </c>
      <c r="D85" s="5" t="n">
        <v>525877</v>
      </c>
    </row>
    <row r="86">
      <c r="A86" s="4" t="inlineStr">
        <is>
          <t>Investment securities held to maturity</t>
        </is>
      </c>
      <c r="B86" s="5" t="n">
        <v>1373183</v>
      </c>
      <c r="D86" s="5" t="n">
        <v>836972</v>
      </c>
    </row>
    <row r="87">
      <c r="A87" s="4" t="inlineStr">
        <is>
          <t>Equity securities</t>
        </is>
      </c>
      <c r="B87" s="5" t="n">
        <v>0</v>
      </c>
      <c r="D87" s="4" t="inlineStr">
        <is>
          <t xml:space="preserve"> </t>
        </is>
      </c>
    </row>
    <row r="88">
      <c r="A88" s="4" t="inlineStr">
        <is>
          <t>Restricted stock</t>
        </is>
      </c>
      <c r="B88" s="5" t="n">
        <v>3510</v>
      </c>
      <c r="D88" s="5" t="n">
        <v>3039</v>
      </c>
    </row>
    <row r="89">
      <c r="A89" s="4" t="inlineStr">
        <is>
          <t>Loans held for sale</t>
        </is>
      </c>
      <c r="B89" s="5" t="n">
        <v>12082</v>
      </c>
      <c r="D89" s="5" t="n">
        <v>50387</v>
      </c>
    </row>
    <row r="90">
      <c r="A90" s="4" t="inlineStr">
        <is>
          <t>Loans receivable, net</t>
        </is>
      </c>
      <c r="B90" s="5" t="n">
        <v>0</v>
      </c>
      <c r="D90" s="5" t="n">
        <v>0</v>
      </c>
    </row>
    <row r="91">
      <c r="A91" s="4" t="inlineStr">
        <is>
          <t>Fair Value of SBA Servicing Asset</t>
        </is>
      </c>
      <c r="B91" s="5" t="n">
        <v>0</v>
      </c>
      <c r="D91" s="5" t="n">
        <v>0</v>
      </c>
    </row>
    <row r="92">
      <c r="A92" s="4" t="inlineStr">
        <is>
          <t>Accrued interest receivable</t>
        </is>
      </c>
      <c r="B92" s="5" t="n">
        <v>15080</v>
      </c>
      <c r="D92" s="5" t="n">
        <v>16120</v>
      </c>
    </row>
    <row r="93">
      <c r="A93" s="4" t="inlineStr">
        <is>
          <t>Demand, savings and money market</t>
        </is>
      </c>
      <c r="B93" s="5" t="n">
        <v>4774603</v>
      </c>
      <c r="D93" s="5" t="n">
        <v>3827390</v>
      </c>
    </row>
    <row r="94">
      <c r="A94" s="4" t="inlineStr">
        <is>
          <t>Time</t>
        </is>
      </c>
      <c r="B94" s="5" t="n">
        <v>197702</v>
      </c>
      <c r="D94" s="5" t="n">
        <v>187292</v>
      </c>
    </row>
    <row r="95">
      <c r="A95" s="4" t="inlineStr">
        <is>
          <t>Subordinated debt</t>
        </is>
      </c>
      <c r="B95" s="5" t="n">
        <v>0</v>
      </c>
      <c r="D95" s="5" t="n">
        <v>0</v>
      </c>
    </row>
    <row r="96">
      <c r="A96" s="4" t="inlineStr">
        <is>
          <t>Other borrowings</t>
        </is>
      </c>
      <c r="B96" s="5" t="n">
        <v>0</v>
      </c>
      <c r="D96" s="5" t="n">
        <v>633866</v>
      </c>
    </row>
    <row r="97">
      <c r="A97" s="4" t="inlineStr">
        <is>
          <t>Accrued interest payable</t>
        </is>
      </c>
      <c r="B97" s="5" t="n">
        <v>482</v>
      </c>
      <c r="D97" s="5" t="n">
        <v>926</v>
      </c>
    </row>
    <row r="98">
      <c r="A98" s="4" t="inlineStr">
        <is>
          <t>Commitments to extend credit</t>
        </is>
      </c>
      <c r="B98" s="5" t="n">
        <v>0</v>
      </c>
      <c r="D98" s="5" t="n">
        <v>0</v>
      </c>
    </row>
    <row r="99">
      <c r="A99" s="4" t="inlineStr">
        <is>
          <t>Standby letters-of-credit</t>
        </is>
      </c>
      <c r="B99" s="5" t="n">
        <v>0</v>
      </c>
      <c r="D99" s="5" t="n">
        <v>0</v>
      </c>
    </row>
    <row r="100">
      <c r="A100" s="4" t="inlineStr">
        <is>
          <t>Estimate of Fair Value Measurement [Member] | Fair Value, Inputs, Level 2 [Member] | Interest Rate Lock Commitments [Member]</t>
        </is>
      </c>
    </row>
    <row r="101">
      <c r="A101" s="4" t="inlineStr">
        <is>
          <t>Derivative asset</t>
        </is>
      </c>
      <c r="B101" s="5" t="n">
        <v>593</v>
      </c>
      <c r="D101" s="5" t="n">
        <v>1580</v>
      </c>
    </row>
    <row r="102">
      <c r="A102" s="4" t="inlineStr">
        <is>
          <t>Derivative liability</t>
        </is>
      </c>
      <c r="B102" s="5" t="n">
        <v>0</v>
      </c>
      <c r="D102" s="5" t="n">
        <v>0</v>
      </c>
    </row>
    <row r="103">
      <c r="A103" s="4" t="inlineStr">
        <is>
          <t>Estimate of Fair Value Measurement [Member] | Fair Value, Inputs, Level 2 [Member] | Best Efforts Forward Loan sales Commitments [Member]</t>
        </is>
      </c>
    </row>
    <row r="104">
      <c r="A104" s="4" t="inlineStr">
        <is>
          <t>Derivative asset</t>
        </is>
      </c>
      <c r="B104" s="5" t="n">
        <v>67</v>
      </c>
      <c r="D104" s="5" t="n">
        <v>2</v>
      </c>
    </row>
    <row r="105">
      <c r="A105" s="4" t="inlineStr">
        <is>
          <t>Derivative liability</t>
        </is>
      </c>
      <c r="B105" s="5" t="n">
        <v>109</v>
      </c>
      <c r="D105" s="5" t="n">
        <v>612</v>
      </c>
    </row>
    <row r="106">
      <c r="A106" s="4" t="inlineStr">
        <is>
          <t>Estimate of Fair Value Measurement [Member] | Fair Value, Inputs, Level 2 [Member] | Mandatory Forward Loan Sales Commitments [Member]</t>
        </is>
      </c>
    </row>
    <row r="107">
      <c r="A107" s="4" t="inlineStr">
        <is>
          <t>Derivative asset</t>
        </is>
      </c>
      <c r="B107" s="5" t="n">
        <v>43</v>
      </c>
      <c r="D107" s="5" t="n">
        <v>0</v>
      </c>
    </row>
    <row r="108">
      <c r="A108" s="4" t="inlineStr">
        <is>
          <t>Derivative liability</t>
        </is>
      </c>
      <c r="B108" s="5" t="n">
        <v>33</v>
      </c>
      <c r="D108" s="5" t="n">
        <v>800</v>
      </c>
    </row>
    <row r="109">
      <c r="A109" s="4" t="inlineStr">
        <is>
          <t>Estimate of Fair Value Measurement [Member] | Fair Value, Inputs, Level 3 [Member]</t>
        </is>
      </c>
    </row>
    <row r="110">
      <c r="A110" s="4" t="inlineStr">
        <is>
          <t>Cash and cash equivalents</t>
        </is>
      </c>
      <c r="B110" s="5" t="n">
        <v>0</v>
      </c>
      <c r="D110" s="5" t="n">
        <v>0</v>
      </c>
    </row>
    <row r="111">
      <c r="A111" s="4" t="inlineStr">
        <is>
          <t>Investment securities available for sale, at fair value</t>
        </is>
      </c>
      <c r="B111" s="5" t="n">
        <v>2603</v>
      </c>
      <c r="D111" s="5" t="n">
        <v>2631</v>
      </c>
    </row>
    <row r="112">
      <c r="A112" s="4" t="inlineStr">
        <is>
          <t>Investment securities held to maturity</t>
        </is>
      </c>
      <c r="B112" s="5" t="n">
        <v>0</v>
      </c>
      <c r="D112" s="5" t="n">
        <v>0</v>
      </c>
    </row>
    <row r="113">
      <c r="A113" s="4" t="inlineStr">
        <is>
          <t>Equity securities</t>
        </is>
      </c>
      <c r="B113" s="5" t="n">
        <v>0</v>
      </c>
      <c r="D113" s="4" t="inlineStr">
        <is>
          <t xml:space="preserve"> </t>
        </is>
      </c>
    </row>
    <row r="114">
      <c r="A114" s="4" t="inlineStr">
        <is>
          <t>Restricted stock</t>
        </is>
      </c>
      <c r="B114" s="5" t="n">
        <v>0</v>
      </c>
      <c r="D114" s="5" t="n">
        <v>0</v>
      </c>
    </row>
    <row r="115">
      <c r="A115" s="4" t="inlineStr">
        <is>
          <t>Loans held for sale</t>
        </is>
      </c>
      <c r="B115" s="5" t="n">
        <v>4909</v>
      </c>
      <c r="D115" s="5" t="n">
        <v>2983</v>
      </c>
    </row>
    <row r="116">
      <c r="A116" s="4" t="inlineStr">
        <is>
          <t>Loans receivable, net</t>
        </is>
      </c>
      <c r="B116" s="5" t="n">
        <v>2470627</v>
      </c>
      <c r="D116" s="5" t="n">
        <v>2618104</v>
      </c>
    </row>
    <row r="117">
      <c r="A117" s="4" t="inlineStr">
        <is>
          <t>Fair Value of SBA Servicing Asset</t>
        </is>
      </c>
      <c r="B117" s="5" t="n">
        <v>4572</v>
      </c>
      <c r="D117" s="5" t="n">
        <v>4626</v>
      </c>
    </row>
    <row r="118">
      <c r="A118" s="4" t="inlineStr">
        <is>
          <t>Accrued interest receivable</t>
        </is>
      </c>
      <c r="B118" s="5" t="n">
        <v>0</v>
      </c>
      <c r="D118" s="5" t="n">
        <v>0</v>
      </c>
    </row>
    <row r="119">
      <c r="A119" s="4" t="inlineStr">
        <is>
          <t>Demand, savings and money market</t>
        </is>
      </c>
      <c r="B119" s="5" t="n">
        <v>0</v>
      </c>
      <c r="D119" s="5" t="n">
        <v>0</v>
      </c>
    </row>
    <row r="120">
      <c r="A120" s="4" t="inlineStr">
        <is>
          <t>Time</t>
        </is>
      </c>
      <c r="B120" s="5" t="n">
        <v>0</v>
      </c>
      <c r="D120" s="5" t="n">
        <v>0</v>
      </c>
    </row>
    <row r="121">
      <c r="A121" s="4" t="inlineStr">
        <is>
          <t>Subordinated debt</t>
        </is>
      </c>
      <c r="B121" s="5" t="n">
        <v>8551</v>
      </c>
      <c r="D121" s="5" t="n">
        <v>8026</v>
      </c>
    </row>
    <row r="122">
      <c r="A122" s="4" t="inlineStr">
        <is>
          <t>Other borrowings</t>
        </is>
      </c>
      <c r="B122" s="5" t="n">
        <v>0</v>
      </c>
      <c r="D122" s="5" t="n">
        <v>0</v>
      </c>
    </row>
    <row r="123">
      <c r="A123" s="4" t="inlineStr">
        <is>
          <t>Accrued interest payable</t>
        </is>
      </c>
      <c r="B123" s="5" t="n">
        <v>0</v>
      </c>
      <c r="D123" s="5" t="n">
        <v>0</v>
      </c>
    </row>
    <row r="124">
      <c r="A124" s="4" t="inlineStr">
        <is>
          <t>Commitments to extend credit</t>
        </is>
      </c>
      <c r="B124" s="5" t="n">
        <v>0</v>
      </c>
      <c r="D124" s="5" t="n">
        <v>0</v>
      </c>
    </row>
    <row r="125">
      <c r="A125" s="4" t="inlineStr">
        <is>
          <t>Standby letters-of-credit</t>
        </is>
      </c>
      <c r="B125" s="5" t="n">
        <v>0</v>
      </c>
      <c r="D125" s="5" t="n">
        <v>0</v>
      </c>
    </row>
    <row r="126">
      <c r="A126" s="4" t="inlineStr">
        <is>
          <t>Estimate of Fair Value Measurement [Member] | Fair Value, Inputs, Level 3 [Member] | Interest Rate Lock Commitments [Member]</t>
        </is>
      </c>
    </row>
    <row r="127">
      <c r="A127" s="4" t="inlineStr">
        <is>
          <t>Derivative asset</t>
        </is>
      </c>
      <c r="B127" s="5" t="n">
        <v>0</v>
      </c>
      <c r="D127" s="5" t="n">
        <v>0</v>
      </c>
    </row>
    <row r="128">
      <c r="A128" s="4" t="inlineStr">
        <is>
          <t>Derivative liability</t>
        </is>
      </c>
      <c r="B128" s="5" t="n">
        <v>0</v>
      </c>
      <c r="D128" s="5" t="n">
        <v>0</v>
      </c>
    </row>
    <row r="129">
      <c r="A129" s="4" t="inlineStr">
        <is>
          <t>Estimate of Fair Value Measurement [Member] | Fair Value, Inputs, Level 3 [Member] | Best Efforts Forward Loan sales Commitments [Member]</t>
        </is>
      </c>
    </row>
    <row r="130">
      <c r="A130" s="4" t="inlineStr">
        <is>
          <t>Derivative asset</t>
        </is>
      </c>
      <c r="B130" s="5" t="n">
        <v>0</v>
      </c>
      <c r="D130" s="5" t="n">
        <v>0</v>
      </c>
    </row>
    <row r="131">
      <c r="A131" s="4" t="inlineStr">
        <is>
          <t>Derivative liability</t>
        </is>
      </c>
      <c r="B131" s="5" t="n">
        <v>0</v>
      </c>
      <c r="D131" s="5" t="n">
        <v>0</v>
      </c>
    </row>
    <row r="132">
      <c r="A132" s="4" t="inlineStr">
        <is>
          <t>Estimate of Fair Value Measurement [Member] | Fair Value, Inputs, Level 3 [Member] | Mandatory Forward Loan Sales Commitments [Member]</t>
        </is>
      </c>
    </row>
    <row r="133">
      <c r="A133" s="4" t="inlineStr">
        <is>
          <t>Derivative asset</t>
        </is>
      </c>
      <c r="B133" s="5" t="n">
        <v>0</v>
      </c>
      <c r="D133" s="5" t="n">
        <v>0</v>
      </c>
    </row>
    <row r="134">
      <c r="A134" s="4" t="inlineStr">
        <is>
          <t>Derivative liability</t>
        </is>
      </c>
      <c r="B134" s="6" t="n">
        <v>0</v>
      </c>
      <c r="D13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6" customWidth="1" min="9" max="9"/>
    <col width="13" customWidth="1" min="10" max="10"/>
  </cols>
  <sheetData>
    <row r="1">
      <c r="A1" s="1" t="inlineStr">
        <is>
          <t>Note 9 - Changes in Accumulated Other Comprehensive Income (Loss) by Component (1) - Accumulated Other Comprehensive Loss (Details) - USD ($) $ in Thousands</t>
        </is>
      </c>
      <c r="C1" s="2" t="inlineStr">
        <is>
          <t>3 Months Ended</t>
        </is>
      </c>
      <c r="E1" s="2" t="inlineStr">
        <is>
          <t>9 Months Ended</t>
        </is>
      </c>
      <c r="I1" s="2" t="inlineStr">
        <is>
          <t>12 Months Ended</t>
        </is>
      </c>
    </row>
    <row r="2">
      <c r="C2" s="2" t="inlineStr">
        <is>
          <t>Sep. 30, 2021</t>
        </is>
      </c>
      <c r="D2" s="2" t="inlineStr">
        <is>
          <t>Sep. 30, 2020</t>
        </is>
      </c>
      <c r="E2" s="2" t="inlineStr">
        <is>
          <t>Sep. 30, 2021</t>
        </is>
      </c>
      <c r="G2" s="2" t="inlineStr">
        <is>
          <t>Sep. 30, 2020</t>
        </is>
      </c>
      <c r="I2" s="2" t="inlineStr">
        <is>
          <t>Dec. 31, 2020</t>
        </is>
      </c>
    </row>
    <row r="3">
      <c r="A3" s="4" t="inlineStr">
        <is>
          <t>Balance</t>
        </is>
      </c>
      <c r="C3" s="6" t="n">
        <v>320441</v>
      </c>
      <c r="D3" s="6" t="n">
        <v>255178</v>
      </c>
      <c r="E3" s="6" t="n">
        <v>308113</v>
      </c>
      <c r="G3" s="6" t="n">
        <v>249168</v>
      </c>
      <c r="I3" s="6" t="n">
        <v>249168</v>
      </c>
    </row>
    <row r="4">
      <c r="A4" s="4" t="inlineStr">
        <is>
          <t>Unrealized gain (loss) on securities</t>
        </is>
      </c>
      <c r="C4" s="5" t="n">
        <v>-3103</v>
      </c>
      <c r="D4" s="5" t="n">
        <v>-801</v>
      </c>
      <c r="E4" s="5" t="n">
        <v>-4266</v>
      </c>
      <c r="G4" s="5" t="n">
        <v>1423</v>
      </c>
    </row>
    <row r="5">
      <c r="A5" s="4" t="inlineStr">
        <is>
          <t>Total other comprehensive income (loss)</t>
        </is>
      </c>
      <c r="C5" s="5" t="n">
        <v>-2730</v>
      </c>
      <c r="D5" s="5" t="n">
        <v>-91</v>
      </c>
      <c r="E5" s="5" t="n">
        <v>-2775</v>
      </c>
      <c r="G5" s="5" t="n">
        <v>2921</v>
      </c>
    </row>
    <row r="6">
      <c r="A6" s="4" t="inlineStr">
        <is>
          <t>Balance</t>
        </is>
      </c>
      <c r="C6" s="5" t="n">
        <v>323513</v>
      </c>
      <c r="D6" s="5" t="n">
        <v>302938</v>
      </c>
      <c r="E6" s="5" t="n">
        <v>323513</v>
      </c>
      <c r="G6" s="5" t="n">
        <v>302938</v>
      </c>
      <c r="I6" s="5" t="n">
        <v>308113</v>
      </c>
    </row>
    <row r="7">
      <c r="A7" s="4" t="inlineStr">
        <is>
          <t>AOCI, Accumulated Gain (Loss), Debt Securities, Available-for-sale, Parent [Member]</t>
        </is>
      </c>
    </row>
    <row r="8">
      <c r="A8" s="4" t="inlineStr">
        <is>
          <t>Balance</t>
        </is>
      </c>
      <c r="B8" s="4" t="inlineStr">
        <is>
          <t>[1]</t>
        </is>
      </c>
      <c r="E8" s="5" t="n">
        <v>985</v>
      </c>
      <c r="G8" s="5" t="n">
        <v>-1275</v>
      </c>
      <c r="I8" s="5" t="n">
        <v>-1275</v>
      </c>
    </row>
    <row r="9">
      <c r="A9" s="4" t="inlineStr">
        <is>
          <t>Unrealized gain (loss) on securities</t>
        </is>
      </c>
      <c r="B9" s="4" t="inlineStr">
        <is>
          <t>[1]</t>
        </is>
      </c>
      <c r="E9" s="5" t="n">
        <v>-4265</v>
      </c>
      <c r="G9" s="5" t="n">
        <v>3483</v>
      </c>
      <c r="I9" s="5" t="n">
        <v>4320</v>
      </c>
    </row>
    <row r="10">
      <c r="A10" s="4" t="inlineStr">
        <is>
          <t>Amounts reclassified from accumulated other comprehensive income to net income (2)</t>
        </is>
      </c>
      <c r="B10" s="4" t="inlineStr">
        <is>
          <t>[1],[2]</t>
        </is>
      </c>
      <c r="E10" s="5" t="n">
        <v>-1</v>
      </c>
      <c r="G10" s="5" t="n">
        <v>-2060</v>
      </c>
      <c r="I10" s="5" t="n">
        <v>-2060</v>
      </c>
    </row>
    <row r="11">
      <c r="A11" s="4" t="inlineStr">
        <is>
          <t>Total other comprehensive income (loss)</t>
        </is>
      </c>
      <c r="B11" s="4" t="inlineStr">
        <is>
          <t>[1]</t>
        </is>
      </c>
      <c r="E11" s="5" t="n">
        <v>-4266</v>
      </c>
      <c r="G11" s="5" t="n">
        <v>1423</v>
      </c>
      <c r="I11" s="5" t="n">
        <v>2260</v>
      </c>
    </row>
    <row r="12">
      <c r="A12" s="4" t="inlineStr">
        <is>
          <t>Total change in accumulated other comprehensive income</t>
        </is>
      </c>
      <c r="B12" s="4" t="inlineStr">
        <is>
          <t>[1]</t>
        </is>
      </c>
      <c r="E12" s="5" t="n">
        <v>-4266</v>
      </c>
      <c r="G12" s="5" t="n">
        <v>1423</v>
      </c>
      <c r="I12" s="5" t="n">
        <v>2260</v>
      </c>
    </row>
    <row r="13">
      <c r="A13" s="4" t="inlineStr">
        <is>
          <t>Balance</t>
        </is>
      </c>
      <c r="B13" s="4" t="inlineStr">
        <is>
          <t>[1]</t>
        </is>
      </c>
      <c r="C13" s="5" t="n">
        <v>-3281</v>
      </c>
      <c r="D13" s="5" t="n">
        <v>148</v>
      </c>
      <c r="E13" s="5" t="n">
        <v>-3281</v>
      </c>
      <c r="G13" s="5" t="n">
        <v>148</v>
      </c>
      <c r="I13" s="5" t="n">
        <v>985</v>
      </c>
    </row>
    <row r="14">
      <c r="A14" s="4" t="inlineStr">
        <is>
          <t>Accumulated Net Investment Gain (Loss) on Securities Transferred from Available-for-Sale to Held-to-Maturity [Member]</t>
        </is>
      </c>
    </row>
    <row r="15">
      <c r="A15" s="4" t="inlineStr">
        <is>
          <t>Balance</t>
        </is>
      </c>
      <c r="B15" s="4" t="inlineStr">
        <is>
          <t>[1]</t>
        </is>
      </c>
      <c r="E15" s="5" t="n">
        <v>-3814</v>
      </c>
      <c r="G15" s="5" t="n">
        <v>-6066</v>
      </c>
      <c r="I15" s="5" t="n">
        <v>-6066</v>
      </c>
    </row>
    <row r="16">
      <c r="A16" s="4" t="inlineStr">
        <is>
          <t>Unrealized gain (loss) on securities</t>
        </is>
      </c>
      <c r="B16" s="4" t="inlineStr">
        <is>
          <t>[1]</t>
        </is>
      </c>
      <c r="E16" s="5" t="n">
        <v>0</v>
      </c>
      <c r="G16" s="5" t="n">
        <v>0</v>
      </c>
      <c r="I16" s="5" t="n">
        <v>0</v>
      </c>
    </row>
    <row r="17">
      <c r="A17" s="4" t="inlineStr">
        <is>
          <t>Amounts reclassified from accumulated other comprehensive income to net income (2)</t>
        </is>
      </c>
      <c r="B17" s="4" t="inlineStr">
        <is>
          <t>[1],[2]</t>
        </is>
      </c>
      <c r="E17" s="5" t="n">
        <v>1491</v>
      </c>
      <c r="G17" s="5" t="n">
        <v>1498</v>
      </c>
      <c r="I17" s="5" t="n">
        <v>2252</v>
      </c>
    </row>
    <row r="18">
      <c r="A18" s="4" t="inlineStr">
        <is>
          <t>Total other comprehensive income (loss)</t>
        </is>
      </c>
      <c r="B18" s="4" t="inlineStr">
        <is>
          <t>[1]</t>
        </is>
      </c>
      <c r="E18" s="5" t="n">
        <v>1491</v>
      </c>
      <c r="G18" s="5" t="n">
        <v>1498</v>
      </c>
      <c r="I18" s="5" t="n">
        <v>2252</v>
      </c>
    </row>
    <row r="19">
      <c r="A19" s="4" t="inlineStr">
        <is>
          <t>Total change in accumulated other comprehensive income</t>
        </is>
      </c>
      <c r="B19" s="4" t="inlineStr">
        <is>
          <t>[1]</t>
        </is>
      </c>
      <c r="E19" s="5" t="n">
        <v>1491</v>
      </c>
      <c r="G19" s="5" t="n">
        <v>1498</v>
      </c>
      <c r="I19" s="5" t="n">
        <v>2252</v>
      </c>
    </row>
    <row r="20">
      <c r="A20" s="4" t="inlineStr">
        <is>
          <t>Balance</t>
        </is>
      </c>
      <c r="B20" s="4" t="inlineStr">
        <is>
          <t>[1]</t>
        </is>
      </c>
      <c r="C20" s="5" t="n">
        <v>-2323</v>
      </c>
      <c r="D20" s="5" t="n">
        <v>-4568</v>
      </c>
      <c r="E20" s="5" t="n">
        <v>-2323</v>
      </c>
      <c r="G20" s="5" t="n">
        <v>-4568</v>
      </c>
      <c r="I20" s="5" t="n">
        <v>-3814</v>
      </c>
    </row>
    <row r="21">
      <c r="A21" s="4" t="inlineStr">
        <is>
          <t>AOCI Attributable to Parent [Member]</t>
        </is>
      </c>
    </row>
    <row r="22">
      <c r="A22" s="4" t="inlineStr">
        <is>
          <t>Balance</t>
        </is>
      </c>
      <c r="C22" s="5" t="n">
        <v>-2874</v>
      </c>
      <c r="D22" s="5" t="n">
        <v>-4329</v>
      </c>
      <c r="E22" s="5" t="n">
        <v>-2829</v>
      </c>
      <c r="F22" s="4" t="inlineStr">
        <is>
          <t>[1]</t>
        </is>
      </c>
      <c r="G22" s="5" t="n">
        <v>-7341</v>
      </c>
      <c r="H22" s="4" t="inlineStr">
        <is>
          <t>[1]</t>
        </is>
      </c>
      <c r="I22" s="5" t="n">
        <v>-7341</v>
      </c>
      <c r="J22" s="4" t="inlineStr">
        <is>
          <t>[1]</t>
        </is>
      </c>
    </row>
    <row r="23">
      <c r="A23" s="4" t="inlineStr">
        <is>
          <t>Unrealized gain (loss) on securities</t>
        </is>
      </c>
      <c r="B23" s="4" t="inlineStr">
        <is>
          <t>[1]</t>
        </is>
      </c>
      <c r="E23" s="5" t="n">
        <v>-4265</v>
      </c>
      <c r="G23" s="5" t="n">
        <v>3483</v>
      </c>
      <c r="I23" s="5" t="n">
        <v>4320</v>
      </c>
    </row>
    <row r="24">
      <c r="A24" s="4" t="inlineStr">
        <is>
          <t>Amounts reclassified from accumulated other comprehensive income to net income (2)</t>
        </is>
      </c>
      <c r="B24" s="4" t="inlineStr">
        <is>
          <t>[1],[2]</t>
        </is>
      </c>
      <c r="E24" s="5" t="n">
        <v>1490</v>
      </c>
      <c r="G24" s="5" t="n">
        <v>-562</v>
      </c>
      <c r="I24" s="5" t="n">
        <v>192</v>
      </c>
    </row>
    <row r="25">
      <c r="A25" s="4" t="inlineStr">
        <is>
          <t>Total other comprehensive income (loss)</t>
        </is>
      </c>
      <c r="C25" s="5" t="n">
        <v>-2730</v>
      </c>
      <c r="D25" s="5" t="n">
        <v>-91</v>
      </c>
      <c r="E25" s="5" t="n">
        <v>-2775</v>
      </c>
      <c r="F25" s="4" t="inlineStr">
        <is>
          <t>[1]</t>
        </is>
      </c>
      <c r="G25" s="5" t="n">
        <v>2921</v>
      </c>
      <c r="H25" s="4" t="inlineStr">
        <is>
          <t>[1]</t>
        </is>
      </c>
      <c r="I25" s="5" t="n">
        <v>4512</v>
      </c>
      <c r="J25" s="4" t="inlineStr">
        <is>
          <t>[1]</t>
        </is>
      </c>
    </row>
    <row r="26">
      <c r="A26" s="4" t="inlineStr">
        <is>
          <t>Total change in accumulated other comprehensive income</t>
        </is>
      </c>
      <c r="B26" s="4" t="inlineStr">
        <is>
          <t>[1]</t>
        </is>
      </c>
      <c r="E26" s="5" t="n">
        <v>-2775</v>
      </c>
      <c r="G26" s="5" t="n">
        <v>2921</v>
      </c>
      <c r="I26" s="5" t="n">
        <v>4512</v>
      </c>
    </row>
    <row r="27">
      <c r="A27" s="4" t="inlineStr">
        <is>
          <t>Balance</t>
        </is>
      </c>
      <c r="B27" s="4" t="inlineStr">
        <is>
          <t>[1]</t>
        </is>
      </c>
      <c r="C27" s="6" t="n">
        <v>-5604</v>
      </c>
      <c r="D27" s="6" t="n">
        <v>-4420</v>
      </c>
      <c r="E27" s="6" t="n">
        <v>-5604</v>
      </c>
      <c r="G27" s="6" t="n">
        <v>-4420</v>
      </c>
      <c r="I27" s="6" t="n">
        <v>-2829</v>
      </c>
    </row>
    <row r="28"/>
    <row r="29">
      <c r="A29" s="4" t="inlineStr">
        <is>
          <t>[1]</t>
        </is>
      </c>
      <c r="B29" s="4" t="inlineStr">
        <is>
          <t>All amounts are net of tax. Amounts in parentheses indicate reductions to other comprehensive income.</t>
        </is>
      </c>
    </row>
    <row r="30">
      <c r="A30" s="4" t="inlineStr">
        <is>
          <t>[2]</t>
        </is>
      </c>
      <c r="B30" s="4" t="inlineStr">
        <is>
          <t>Reclassification amounts are reported as gains on sales of investment securities, impairment losses, and amortization of net unrealized losses on the Consolidated Statement of Income.</t>
        </is>
      </c>
    </row>
  </sheetData>
  <mergeCells count="10">
    <mergeCell ref="A1:B2"/>
    <mergeCell ref="C1:D1"/>
    <mergeCell ref="E1:H1"/>
    <mergeCell ref="I1:J1"/>
    <mergeCell ref="E2:F2"/>
    <mergeCell ref="G2:H2"/>
    <mergeCell ref="I2:J2"/>
    <mergeCell ref="A28:I28"/>
    <mergeCell ref="B29:I29"/>
    <mergeCell ref="B30:I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0 - Shareholders' Equity (Details Textual) - USD ($)</t>
        </is>
      </c>
      <c r="B1" s="2" t="inlineStr">
        <is>
          <t>Aug. 26, 2020</t>
        </is>
      </c>
      <c r="C1" s="2" t="inlineStr">
        <is>
          <t>Sep. 30, 2021</t>
        </is>
      </c>
      <c r="D1" s="2" t="inlineStr">
        <is>
          <t>Dec. 31, 2020</t>
        </is>
      </c>
      <c r="E1" s="2" t="inlineStr">
        <is>
          <t>Sep. 30, 2020</t>
        </is>
      </c>
      <c r="F1" s="2" t="inlineStr">
        <is>
          <t>Sep. 30, 2021</t>
        </is>
      </c>
      <c r="G1" s="2" t="inlineStr">
        <is>
          <t>Sep. 30, 2020</t>
        </is>
      </c>
      <c r="H1" s="2" t="inlineStr">
        <is>
          <t>Sep. 30, 2012</t>
        </is>
      </c>
    </row>
    <row r="2">
      <c r="A2" s="4" t="inlineStr">
        <is>
          <t>Stock Issued During Period, Shares, New Issues (in shares)</t>
        </is>
      </c>
      <c r="E2" s="5" t="n">
        <v>2000000</v>
      </c>
      <c r="G2" s="5" t="n">
        <v>2000000</v>
      </c>
    </row>
    <row r="3">
      <c r="A3" s="4" t="inlineStr">
        <is>
          <t>Preferred Stock, Par or Stated Value Per Share (in dollars per share)</t>
        </is>
      </c>
      <c r="D3" s="7" t="n">
        <v>0.01</v>
      </c>
      <c r="H3" s="7" t="n">
        <v>0.01</v>
      </c>
    </row>
    <row r="4">
      <c r="A4" s="4" t="inlineStr">
        <is>
          <t>Proceeds from Issuance of Preferred Stock and Preference Stock</t>
        </is>
      </c>
      <c r="F4" s="6" t="n">
        <v>0</v>
      </c>
      <c r="G4" s="6" t="n">
        <v>48325000</v>
      </c>
    </row>
    <row r="5">
      <c r="A5" s="4" t="inlineStr">
        <is>
          <t>Payments of Ordinary Dividends, Preferred Stock and Preference Stock</t>
        </is>
      </c>
      <c r="F5" s="5" t="n">
        <v>2625000</v>
      </c>
      <c r="G5" s="6" t="n">
        <v>0</v>
      </c>
    </row>
    <row r="6">
      <c r="A6" s="4" t="inlineStr">
        <is>
          <t>Series A Preferred Stock [Member]</t>
        </is>
      </c>
    </row>
    <row r="7">
      <c r="A7" s="4" t="inlineStr">
        <is>
          <t>Stock Issued During Period, Shares, New Issues (in shares)</t>
        </is>
      </c>
      <c r="B7" s="5" t="n">
        <v>2000000</v>
      </c>
    </row>
    <row r="8">
      <c r="A8" s="4" t="inlineStr">
        <is>
          <t>Preferred Stock, Dividend Rate, Percentage</t>
        </is>
      </c>
      <c r="B8" s="4" t="inlineStr">
        <is>
          <t>7.00%</t>
        </is>
      </c>
    </row>
    <row r="9">
      <c r="A9" s="4" t="inlineStr">
        <is>
          <t>Preferred Stock, Par or Stated Value Per Share (in dollars per share)</t>
        </is>
      </c>
      <c r="B9" s="7" t="n">
        <v>0.01</v>
      </c>
    </row>
    <row r="10">
      <c r="A10" s="4" t="inlineStr">
        <is>
          <t>Shares Issued, Price Per Share (in dollars per share)</t>
        </is>
      </c>
      <c r="B10" s="6" t="n">
        <v>25</v>
      </c>
    </row>
    <row r="11">
      <c r="A11" s="4" t="inlineStr">
        <is>
          <t>Proceeds from Issuance of Preferred Stock and Preference Stock</t>
        </is>
      </c>
      <c r="B11" s="6" t="n">
        <v>48300000</v>
      </c>
    </row>
    <row r="12">
      <c r="A12" s="4" t="inlineStr">
        <is>
          <t>Payments of Ordinary Dividends, Preferred Stock and Preference Stock</t>
        </is>
      </c>
      <c r="C12" s="6" t="n">
        <v>875000</v>
      </c>
      <c r="D12" s="6" t="n">
        <v>923000</v>
      </c>
      <c r="F12" s="6" t="n">
        <v>2600000</v>
      </c>
    </row>
    <row r="13">
      <c r="A13" s="4" t="inlineStr">
        <is>
          <t>Preferred Stock, Redemption Price Per Share (in dollars per share)</t>
        </is>
      </c>
      <c r="B13"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Goodwill and Other Intangibles - Summary of Goodwill and Other Intangib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0</v>
      </c>
      <c r="C3" s="6" t="n">
        <v>5011</v>
      </c>
      <c r="D3" s="6" t="n">
        <v>0</v>
      </c>
      <c r="E3" s="6" t="n">
        <v>5011</v>
      </c>
    </row>
    <row r="4">
      <c r="A4" s="4" t="inlineStr">
        <is>
          <t>Additions/Adjustments</t>
        </is>
      </c>
      <c r="B4" s="5" t="n">
        <v>0</v>
      </c>
      <c r="C4" s="5" t="n">
        <v>0</v>
      </c>
      <c r="D4" s="5" t="n">
        <v>0</v>
      </c>
      <c r="E4" s="5" t="n">
        <v>0</v>
      </c>
    </row>
    <row r="5">
      <c r="A5" s="4" t="inlineStr">
        <is>
          <t>Amortization</t>
        </is>
      </c>
      <c r="B5" s="5" t="n">
        <v>0</v>
      </c>
      <c r="C5" s="5" t="n">
        <v>0</v>
      </c>
      <c r="D5" s="5" t="n">
        <v>0</v>
      </c>
      <c r="E5" s="5" t="n">
        <v>0</v>
      </c>
    </row>
    <row r="6">
      <c r="A6" s="4" t="inlineStr">
        <is>
          <t>Impairment</t>
        </is>
      </c>
      <c r="B6" s="5" t="n">
        <v>0</v>
      </c>
      <c r="C6" s="5" t="n">
        <v>-5011</v>
      </c>
      <c r="D6" s="5" t="n">
        <v>0</v>
      </c>
      <c r="E6" s="5" t="n">
        <v>-5011</v>
      </c>
    </row>
    <row r="7">
      <c r="A7" s="4" t="inlineStr">
        <is>
          <t>Balance</t>
        </is>
      </c>
      <c r="B7" s="6" t="n">
        <v>0</v>
      </c>
      <c r="C7" s="6" t="n">
        <v>0</v>
      </c>
      <c r="D7" s="6" t="n">
        <v>0</v>
      </c>
      <c r="E7"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s and Risk Management Activities (Details Textual) Pure in Thousands</t>
        </is>
      </c>
      <c r="B1" s="2" t="inlineStr">
        <is>
          <t>Sep. 30, 2021</t>
        </is>
      </c>
      <c r="C1" s="2" t="inlineStr">
        <is>
          <t>Sep. 30, 2020</t>
        </is>
      </c>
    </row>
    <row r="2">
      <c r="A2" s="4" t="inlineStr">
        <is>
          <t>Designated as Hedging Instrument [Member]</t>
        </is>
      </c>
    </row>
    <row r="3">
      <c r="A3" s="4" t="inlineStr">
        <is>
          <t>Derivative, Number of Instruments Held, Total</t>
        </is>
      </c>
      <c r="B3" s="5" t="n">
        <v>0</v>
      </c>
      <c r="C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9098000</v>
      </c>
      <c r="C4" s="6" t="n">
        <v>953000</v>
      </c>
    </row>
    <row r="5">
      <c r="A5" s="3" t="inlineStr">
        <is>
          <t>Adjustments to reconcile net income to net cash provided by operating activities:</t>
        </is>
      </c>
    </row>
    <row r="6">
      <c r="A6" s="4" t="inlineStr">
        <is>
          <t>Goodwill impairment</t>
        </is>
      </c>
      <c r="B6" s="5" t="n">
        <v>0</v>
      </c>
      <c r="C6" s="5" t="n">
        <v>5011000</v>
      </c>
    </row>
    <row r="7">
      <c r="A7" s="4" t="inlineStr">
        <is>
          <t>Provision for loan losses</t>
        </is>
      </c>
      <c r="B7" s="5" t="n">
        <v>3900000</v>
      </c>
      <c r="C7" s="5" t="n">
        <v>2800000</v>
      </c>
    </row>
    <row r="8">
      <c r="A8" s="4" t="inlineStr">
        <is>
          <t>Write down of other real estate owned</t>
        </is>
      </c>
      <c r="B8" s="5" t="n">
        <v>670000</v>
      </c>
      <c r="C8" s="5" t="n">
        <v>31000</v>
      </c>
    </row>
    <row r="9">
      <c r="A9" s="4" t="inlineStr">
        <is>
          <t>Depreciation and amortization</t>
        </is>
      </c>
      <c r="B9" s="5" t="n">
        <v>6368000</v>
      </c>
      <c r="C9" s="5" t="n">
        <v>6081000</v>
      </c>
    </row>
    <row r="10">
      <c r="A10" s="4" t="inlineStr">
        <is>
          <t>Stock based compensation</t>
        </is>
      </c>
      <c r="B10" s="5" t="n">
        <v>1562000</v>
      </c>
      <c r="C10" s="5" t="n">
        <v>1538000</v>
      </c>
    </row>
    <row r="11">
      <c r="A11" s="4" t="inlineStr">
        <is>
          <t>Gain on sale of investment securities</t>
        </is>
      </c>
      <c r="B11" s="5" t="n">
        <v>-2000</v>
      </c>
      <c r="C11" s="5" t="n">
        <v>-2760000</v>
      </c>
    </row>
    <row r="12">
      <c r="A12" s="4" t="inlineStr">
        <is>
          <t>Fair value adjustments on equity securities</t>
        </is>
      </c>
      <c r="B12" s="5" t="n">
        <v>-192000</v>
      </c>
      <c r="C12" s="5" t="n">
        <v>0</v>
      </c>
    </row>
    <row r="13">
      <c r="A13" s="4" t="inlineStr">
        <is>
          <t>Amortization of premiums on investment securities</t>
        </is>
      </c>
      <c r="B13" s="5" t="n">
        <v>6394000</v>
      </c>
      <c r="C13" s="5" t="n">
        <v>5573000</v>
      </c>
    </row>
    <row r="14">
      <c r="A14" s="4" t="inlineStr">
        <is>
          <t>Accretion of discounts on retained SBA loans</t>
        </is>
      </c>
      <c r="B14" s="5" t="n">
        <v>-709000</v>
      </c>
      <c r="C14" s="5" t="n">
        <v>-655000</v>
      </c>
    </row>
    <row r="15">
      <c r="A15" s="4" t="inlineStr">
        <is>
          <t>Fair value adjustments on SBA servicing assets</t>
        </is>
      </c>
      <c r="B15" s="5" t="n">
        <v>545000</v>
      </c>
      <c r="C15" s="5" t="n">
        <v>301000</v>
      </c>
    </row>
    <row r="16">
      <c r="A16" s="4" t="inlineStr">
        <is>
          <t>Proceeds from sales of SBA loans originated for sale</t>
        </is>
      </c>
      <c r="B16" s="5" t="n">
        <v>22489000</v>
      </c>
      <c r="C16" s="5" t="n">
        <v>22999000</v>
      </c>
    </row>
    <row r="17">
      <c r="A17" s="4" t="inlineStr">
        <is>
          <t>SBA loans originated for sale</t>
        </is>
      </c>
      <c r="B17" s="5" t="n">
        <v>-22380000</v>
      </c>
      <c r="C17" s="5" t="n">
        <v>-19294000</v>
      </c>
    </row>
    <row r="18">
      <c r="A18" s="4" t="inlineStr">
        <is>
          <t>Gains on sales of SBA loans originated for sale</t>
        </is>
      </c>
      <c r="B18" s="5" t="n">
        <v>-2035000</v>
      </c>
      <c r="C18" s="5" t="n">
        <v>-1567000</v>
      </c>
    </row>
    <row r="19">
      <c r="A19" s="4" t="inlineStr">
        <is>
          <t>Proceeds from sales of mortgage loans originated for sale</t>
        </is>
      </c>
      <c r="B19" s="5" t="n">
        <v>344087000</v>
      </c>
      <c r="C19" s="5" t="n">
        <v>289521000</v>
      </c>
    </row>
    <row r="20">
      <c r="A20" s="4" t="inlineStr">
        <is>
          <t>Mortgage loans originated for sale</t>
        </is>
      </c>
      <c r="B20" s="5" t="n">
        <v>-298521000</v>
      </c>
      <c r="C20" s="5" t="n">
        <v>-312150000</v>
      </c>
    </row>
    <row r="21">
      <c r="A21" s="4" t="inlineStr">
        <is>
          <t>Fair value adjustment for mortgage loans originated for sale</t>
        </is>
      </c>
      <c r="B21" s="5" t="n">
        <v>1920000</v>
      </c>
      <c r="C21" s="5" t="n">
        <v>-1338000</v>
      </c>
    </row>
    <row r="22">
      <c r="A22" s="4" t="inlineStr">
        <is>
          <t>Gains on sales of mortgage loans originated for sale</t>
        </is>
      </c>
      <c r="B22" s="5" t="n">
        <v>-9572000</v>
      </c>
      <c r="C22" s="5" t="n">
        <v>-7590000</v>
      </c>
    </row>
    <row r="23">
      <c r="A23" s="4" t="inlineStr">
        <is>
          <t>Amortization of debt issuance costs</t>
        </is>
      </c>
      <c r="B23" s="5" t="n">
        <v>5000</v>
      </c>
      <c r="C23" s="5" t="n">
        <v>5000</v>
      </c>
    </row>
    <row r="24">
      <c r="A24" s="4" t="inlineStr">
        <is>
          <t>Non-cash expense related to leases</t>
        </is>
      </c>
      <c r="B24" s="5" t="n">
        <v>249000</v>
      </c>
      <c r="C24" s="5" t="n">
        <v>448000</v>
      </c>
    </row>
    <row r="25">
      <c r="A25" s="4" t="inlineStr">
        <is>
          <t>Net decrease (increase) in accrued interest receivable and other assets</t>
        </is>
      </c>
      <c r="B25" s="5" t="n">
        <v>1392000</v>
      </c>
      <c r="C25" s="5" t="n">
        <v>-8149000</v>
      </c>
    </row>
    <row r="26">
      <c r="A26" s="4" t="inlineStr">
        <is>
          <t>Net (decrease) increase in accrued interest payable and other liabilities</t>
        </is>
      </c>
      <c r="B26" s="5" t="n">
        <v>-4563000</v>
      </c>
      <c r="C26" s="5" t="n">
        <v>6004000</v>
      </c>
    </row>
    <row r="27">
      <c r="A27" s="4" t="inlineStr">
        <is>
          <t>Net cash provided by (used in) operating activities</t>
        </is>
      </c>
      <c r="B27" s="5" t="n">
        <v>70705000</v>
      </c>
      <c r="C27" s="5" t="n">
        <v>-12238000</v>
      </c>
    </row>
    <row r="28">
      <c r="A28" s="3" t="inlineStr">
        <is>
          <t>Cash flows from investing activities</t>
        </is>
      </c>
    </row>
    <row r="29">
      <c r="A29" s="4" t="inlineStr">
        <is>
          <t>Purchase of investment securities available for sale</t>
        </is>
      </c>
      <c r="B29" s="5" t="n">
        <v>-464868000</v>
      </c>
      <c r="C29" s="5" t="n">
        <v>-166622000</v>
      </c>
    </row>
    <row r="30">
      <c r="A30" s="4" t="inlineStr">
        <is>
          <t>Purchase of investment securities held to maturity</t>
        </is>
      </c>
      <c r="B30" s="5" t="n">
        <v>-764947000</v>
      </c>
      <c r="C30" s="5" t="n">
        <v>-208230000</v>
      </c>
    </row>
    <row r="31">
      <c r="A31" s="4" t="inlineStr">
        <is>
          <t>Proceeds from the sale of securities available for sale</t>
        </is>
      </c>
      <c r="B31" s="5" t="n">
        <v>0</v>
      </c>
      <c r="C31" s="5" t="n">
        <v>125222000</v>
      </c>
    </row>
    <row r="32">
      <c r="A32" s="4" t="inlineStr">
        <is>
          <t>Proceeds from the paydown, maturity, or call of securities available for sale</t>
        </is>
      </c>
      <c r="B32" s="5" t="n">
        <v>104147000</v>
      </c>
      <c r="C32" s="5" t="n">
        <v>144057000</v>
      </c>
    </row>
    <row r="33">
      <c r="A33" s="4" t="inlineStr">
        <is>
          <t>Proceeds from the paydown, maturity, or call of securities held to maturity</t>
        </is>
      </c>
      <c r="B33" s="5" t="n">
        <v>201255000</v>
      </c>
      <c r="C33" s="5" t="n">
        <v>160964000</v>
      </c>
    </row>
    <row r="34">
      <c r="A34" s="4" t="inlineStr">
        <is>
          <t>Net purchase of restricted stock</t>
        </is>
      </c>
      <c r="B34" s="5" t="n">
        <v>-471000</v>
      </c>
      <c r="C34" s="5" t="n">
        <v>-1043000</v>
      </c>
    </row>
    <row r="35">
      <c r="A35" s="4" t="inlineStr">
        <is>
          <t>Net decrease (increase) in loans</t>
        </is>
      </c>
      <c r="B35" s="5" t="n">
        <v>149212000</v>
      </c>
      <c r="C35" s="5" t="n">
        <v>-880763000</v>
      </c>
    </row>
    <row r="36">
      <c r="A36" s="4" t="inlineStr">
        <is>
          <t>Net proceeds from sale of other real estate owned</t>
        </is>
      </c>
      <c r="B36" s="5" t="n">
        <v>155000</v>
      </c>
      <c r="C36" s="5" t="n">
        <v>586000</v>
      </c>
    </row>
    <row r="37">
      <c r="A37" s="4" t="inlineStr">
        <is>
          <t>Premises and equipment expenditures</t>
        </is>
      </c>
      <c r="B37" s="5" t="n">
        <v>-8499000</v>
      </c>
      <c r="C37" s="5" t="n">
        <v>-13159000</v>
      </c>
    </row>
    <row r="38">
      <c r="A38" s="4" t="inlineStr">
        <is>
          <t>Net cash used in investing activities</t>
        </is>
      </c>
      <c r="B38" s="5" t="n">
        <v>-784016000</v>
      </c>
      <c r="C38" s="5" t="n">
        <v>-838988000</v>
      </c>
    </row>
    <row r="39">
      <c r="A39" s="3" t="inlineStr">
        <is>
          <t>Cash flows from financing activities</t>
        </is>
      </c>
    </row>
    <row r="40">
      <c r="A40" s="4" t="inlineStr">
        <is>
          <t>Net proceeds from issuance of preferred stock</t>
        </is>
      </c>
      <c r="B40" s="5" t="n">
        <v>0</v>
      </c>
      <c r="C40" s="5" t="n">
        <v>48325000</v>
      </c>
    </row>
    <row r="41">
      <c r="A41" s="4" t="inlineStr">
        <is>
          <t>Net proceeds from exercise of stock options</t>
        </is>
      </c>
      <c r="B41" s="5" t="n">
        <v>140000</v>
      </c>
      <c r="C41" s="5" t="n">
        <v>33000</v>
      </c>
    </row>
    <row r="42">
      <c r="A42" s="4" t="inlineStr">
        <is>
          <t>Net increase in demand, money market and savings deposits</t>
        </is>
      </c>
      <c r="B42" s="5" t="n">
        <v>947213000</v>
      </c>
      <c r="C42" s="5" t="n">
        <v>926726000</v>
      </c>
    </row>
    <row r="43">
      <c r="A43" s="4" t="inlineStr">
        <is>
          <t>Net increase (decrease) in time deposits</t>
        </is>
      </c>
      <c r="B43" s="5" t="n">
        <v>11117000</v>
      </c>
      <c r="C43" s="5" t="n">
        <v>-20283000</v>
      </c>
    </row>
    <row r="44">
      <c r="A44" s="4" t="inlineStr">
        <is>
          <t>Net (repayment) increase in other borrowings</t>
        </is>
      </c>
      <c r="B44" s="5" t="n">
        <v>-633866000</v>
      </c>
      <c r="C44" s="5" t="n">
        <v>646267000</v>
      </c>
    </row>
    <row r="45">
      <c r="A45" s="4" t="inlineStr">
        <is>
          <t>Preferred stock dividends paid</t>
        </is>
      </c>
      <c r="B45" s="5" t="n">
        <v>-2625000</v>
      </c>
      <c r="C45" s="5" t="n">
        <v>0</v>
      </c>
    </row>
    <row r="46">
      <c r="A46" s="4" t="inlineStr">
        <is>
          <t>Net cash provided by financing activities</t>
        </is>
      </c>
      <c r="B46" s="5" t="n">
        <v>321979000</v>
      </c>
      <c r="C46" s="5" t="n">
        <v>1601068000</v>
      </c>
    </row>
    <row r="47">
      <c r="A47" s="4" t="inlineStr">
        <is>
          <t>Net increase in cash and cash equivalents</t>
        </is>
      </c>
      <c r="B47" s="5" t="n">
        <v>-391332000</v>
      </c>
      <c r="C47" s="5" t="n">
        <v>749842000</v>
      </c>
    </row>
    <row r="48">
      <c r="A48" s="4" t="inlineStr">
        <is>
          <t>Cash and cash equivalents, beginning of year</t>
        </is>
      </c>
      <c r="B48" s="5" t="n">
        <v>775300000</v>
      </c>
      <c r="C48" s="5" t="n">
        <v>168319000</v>
      </c>
    </row>
    <row r="49">
      <c r="A49" s="4" t="inlineStr">
        <is>
          <t>Cash and cash equivalents, end of period</t>
        </is>
      </c>
      <c r="B49" s="5" t="n">
        <v>383968000</v>
      </c>
      <c r="C49" s="5" t="n">
        <v>918161000</v>
      </c>
    </row>
    <row r="50">
      <c r="A50" s="3" t="inlineStr">
        <is>
          <t>Supplemental disclosures</t>
        </is>
      </c>
    </row>
    <row r="51">
      <c r="A51" s="4" t="inlineStr">
        <is>
          <t>Interest paid</t>
        </is>
      </c>
      <c r="B51" s="5" t="n">
        <v>13595000</v>
      </c>
      <c r="C51" s="5" t="n">
        <v>17238000</v>
      </c>
    </row>
    <row r="52">
      <c r="A52" s="4" t="inlineStr">
        <is>
          <t>Income taxes paid</t>
        </is>
      </c>
      <c r="B52" s="5" t="n">
        <v>8540000</v>
      </c>
      <c r="C52" s="5" t="n">
        <v>0</v>
      </c>
    </row>
    <row r="53">
      <c r="A53" s="4" t="inlineStr">
        <is>
          <t>Addition to other real estate owned</t>
        </is>
      </c>
      <c r="B53" s="6" t="n">
        <v>168000</v>
      </c>
      <c r="C5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s and Risk Management Activities - Amounts Recorded in Statement of Financial Condition (Details) - Not Designated as Hedging Instrument [Member] - USD ($) $ in Thousands</t>
        </is>
      </c>
      <c r="B1" s="2" t="inlineStr">
        <is>
          <t>Sep. 30, 2021</t>
        </is>
      </c>
      <c r="C1" s="2" t="inlineStr">
        <is>
          <t>Dec. 31, 2020</t>
        </is>
      </c>
    </row>
    <row r="2">
      <c r="A2" s="4" t="inlineStr">
        <is>
          <t>Other Assets [Member] | Best Efforts Forward Loan sales Commitments [Member]</t>
        </is>
      </c>
    </row>
    <row r="3">
      <c r="A3" s="4" t="inlineStr">
        <is>
          <t>Derivative Asset, Fair Value</t>
        </is>
      </c>
      <c r="B3" s="6" t="n">
        <v>67</v>
      </c>
      <c r="C3" s="6" t="n">
        <v>2</v>
      </c>
    </row>
    <row r="4">
      <c r="A4" s="4" t="inlineStr">
        <is>
          <t>Derivative Asset, Notional Amount</t>
        </is>
      </c>
      <c r="B4" s="5" t="n">
        <v>15592</v>
      </c>
      <c r="C4" s="5" t="n">
        <v>2069</v>
      </c>
    </row>
    <row r="5">
      <c r="A5" s="4" t="inlineStr">
        <is>
          <t>Other Assets [Member] | Mandatory Forward Loan Sales Commitments [Member]</t>
        </is>
      </c>
    </row>
    <row r="6">
      <c r="A6" s="4" t="inlineStr">
        <is>
          <t>Derivative Asset, Fair Value</t>
        </is>
      </c>
      <c r="B6" s="5" t="n">
        <v>43</v>
      </c>
      <c r="C6" s="5" t="n">
        <v>0</v>
      </c>
    </row>
    <row r="7">
      <c r="A7" s="4" t="inlineStr">
        <is>
          <t>Derivative Asset, Notional Amount</t>
        </is>
      </c>
      <c r="B7" s="5" t="n">
        <v>9128</v>
      </c>
      <c r="C7" s="5" t="n">
        <v>0</v>
      </c>
    </row>
    <row r="8">
      <c r="A8" s="4" t="inlineStr">
        <is>
          <t>Other Assets [Member] | Interest Rate Lock Commitments [Member]</t>
        </is>
      </c>
    </row>
    <row r="9">
      <c r="A9" s="4" t="inlineStr">
        <is>
          <t>Derivative Asset, Fair Value</t>
        </is>
      </c>
      <c r="B9" s="5" t="n">
        <v>593</v>
      </c>
      <c r="C9" s="5" t="n">
        <v>1580</v>
      </c>
    </row>
    <row r="10">
      <c r="A10" s="4" t="inlineStr">
        <is>
          <t>Derivative Asset, Notional Amount</t>
        </is>
      </c>
      <c r="B10" s="5" t="n">
        <v>27969</v>
      </c>
      <c r="C10" s="5" t="n">
        <v>48223</v>
      </c>
    </row>
    <row r="11">
      <c r="A11" s="4" t="inlineStr">
        <is>
          <t>Other Liabilities [Member] | Best Efforts Forward Loan sales Commitments [Member]</t>
        </is>
      </c>
    </row>
    <row r="12">
      <c r="A12" s="4" t="inlineStr">
        <is>
          <t>Derivative Liability, Fair Value</t>
        </is>
      </c>
      <c r="B12" s="5" t="n">
        <v>109</v>
      </c>
      <c r="C12" s="5" t="n">
        <v>612</v>
      </c>
    </row>
    <row r="13">
      <c r="A13" s="4" t="inlineStr">
        <is>
          <t>Derivative Liability, Notional Amount</t>
        </is>
      </c>
      <c r="B13" s="5" t="n">
        <v>12377</v>
      </c>
      <c r="C13" s="5" t="n">
        <v>46154</v>
      </c>
    </row>
    <row r="14">
      <c r="A14" s="4" t="inlineStr">
        <is>
          <t>Other Liabilities [Member] | Mandatory Forward Loan Sales Commitments [Member]</t>
        </is>
      </c>
    </row>
    <row r="15">
      <c r="A15" s="4" t="inlineStr">
        <is>
          <t>Derivative Liability, Fair Value</t>
        </is>
      </c>
      <c r="B15" s="5" t="n">
        <v>33</v>
      </c>
      <c r="C15" s="5" t="n">
        <v>800</v>
      </c>
    </row>
    <row r="16">
      <c r="A16" s="4" t="inlineStr">
        <is>
          <t>Derivative Liability, Notional Amount</t>
        </is>
      </c>
      <c r="B16" s="5" t="n">
        <v>2530</v>
      </c>
      <c r="C16" s="5" t="n">
        <v>48373</v>
      </c>
    </row>
    <row r="17">
      <c r="A17" s="4" t="inlineStr">
        <is>
          <t>Other Liabilities [Member] | Interest Rate Lock Commitments [Member]</t>
        </is>
      </c>
    </row>
    <row r="18">
      <c r="A18" s="4" t="inlineStr">
        <is>
          <t>Derivative Liability, Fair Value</t>
        </is>
      </c>
      <c r="B18" s="5" t="n">
        <v>0</v>
      </c>
      <c r="C18" s="5" t="n">
        <v>0</v>
      </c>
    </row>
    <row r="19">
      <c r="A19" s="4" t="inlineStr">
        <is>
          <t>Derivative Liability, Notional Amount</t>
        </is>
      </c>
      <c r="B19" s="6" t="n">
        <v>0</v>
      </c>
      <c r="C1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Derivatives and Risk Management Activities - Derivative Instrument Gain (Loss) Recorded in Statement of Income (Details) - Mortgage Banking Income [Member] - Not Designated as Hedging Instrumen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st Efforts Forward Loan sales Commitments [Member] | Liability Derivatives [Member]</t>
        </is>
      </c>
    </row>
    <row r="4">
      <c r="A4" s="4" t="inlineStr">
        <is>
          <t>Derivative Gain (Loss), Net</t>
        </is>
      </c>
      <c r="B4" s="6" t="n">
        <v>158</v>
      </c>
      <c r="C4" s="6" t="n">
        <v>100</v>
      </c>
      <c r="D4" s="6" t="n">
        <v>503</v>
      </c>
      <c r="E4" s="6" t="n">
        <v>-421</v>
      </c>
    </row>
    <row r="5">
      <c r="A5" s="4" t="inlineStr">
        <is>
          <t>Mandatory Forward Loan Sales Commitments [Member] | Liability Derivatives [Member]</t>
        </is>
      </c>
    </row>
    <row r="6">
      <c r="A6" s="4" t="inlineStr">
        <is>
          <t>Derivative Gain (Loss), Net</t>
        </is>
      </c>
      <c r="B6" s="5" t="n">
        <v>79</v>
      </c>
      <c r="C6" s="5" t="n">
        <v>-199</v>
      </c>
      <c r="D6" s="5" t="n">
        <v>767</v>
      </c>
      <c r="E6" s="5" t="n">
        <v>-442</v>
      </c>
    </row>
    <row r="7">
      <c r="A7" s="4" t="inlineStr">
        <is>
          <t>Asset Derivatives [Member] | Best Efforts Forward Loan sales Commitments [Member]</t>
        </is>
      </c>
    </row>
    <row r="8">
      <c r="A8" s="4" t="inlineStr">
        <is>
          <t>Derivative Gain (Loss), Net</t>
        </is>
      </c>
      <c r="B8" s="5" t="n">
        <v>65</v>
      </c>
      <c r="C8" s="5" t="n">
        <v>-8</v>
      </c>
      <c r="D8" s="5" t="n">
        <v>65</v>
      </c>
      <c r="E8" s="5" t="n">
        <v>-4</v>
      </c>
    </row>
    <row r="9">
      <c r="A9" s="4" t="inlineStr">
        <is>
          <t>Asset Derivatives [Member] | Mandatory Forward Loan Sales Commitments [Member]</t>
        </is>
      </c>
    </row>
    <row r="10">
      <c r="A10" s="4" t="inlineStr">
        <is>
          <t>Derivative Gain (Loss), Net</t>
        </is>
      </c>
      <c r="B10" s="5" t="n">
        <v>41</v>
      </c>
      <c r="C10" s="5" t="n">
        <v>0</v>
      </c>
      <c r="D10" s="5" t="n">
        <v>43</v>
      </c>
      <c r="E10" s="5" t="n">
        <v>-2</v>
      </c>
    </row>
    <row r="11">
      <c r="A11" s="4" t="inlineStr">
        <is>
          <t>Interest Rate Lock Commitments [Member] | Liability Derivatives [Member]</t>
        </is>
      </c>
    </row>
    <row r="12">
      <c r="A12" s="4" t="inlineStr">
        <is>
          <t>Derivative Gain (Loss), Net</t>
        </is>
      </c>
      <c r="B12" s="5" t="n">
        <v>0</v>
      </c>
      <c r="C12" s="5" t="n">
        <v>-1</v>
      </c>
      <c r="D12" s="5" t="n">
        <v>0</v>
      </c>
      <c r="E12" s="5" t="n">
        <v>-1</v>
      </c>
    </row>
    <row r="13">
      <c r="A13" s="4" t="inlineStr">
        <is>
          <t>Interest Rate Lock Commitments [Member] | Asset Derivatives [Member]</t>
        </is>
      </c>
    </row>
    <row r="14">
      <c r="A14" s="4" t="inlineStr">
        <is>
          <t>Derivative Gain (Loss), Net</t>
        </is>
      </c>
      <c r="B14" s="6" t="n">
        <v>-211</v>
      </c>
      <c r="C14" s="6" t="n">
        <v>-191</v>
      </c>
      <c r="D14" s="6" t="n">
        <v>-987</v>
      </c>
      <c r="E14" s="6" t="n">
        <v>108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Recognition - Non-interest Income Segregated by Revenue Stream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n-interest income (out-of-scope of Topic 606)</t>
        </is>
      </c>
      <c r="B3" s="6" t="n">
        <v>3984</v>
      </c>
      <c r="C3" s="6" t="n">
        <v>6807</v>
      </c>
      <c r="D3" s="6" t="n">
        <v>14145</v>
      </c>
      <c r="E3" s="6" t="n">
        <v>17288</v>
      </c>
    </row>
    <row r="4">
      <c r="A4" s="4" t="inlineStr">
        <is>
          <t>Total non-interest income</t>
        </is>
      </c>
      <c r="B4" s="5" t="n">
        <v>7317</v>
      </c>
      <c r="C4" s="5" t="n">
        <v>10031</v>
      </c>
      <c r="D4" s="5" t="n">
        <v>25272</v>
      </c>
      <c r="E4" s="5" t="n">
        <v>25000</v>
      </c>
    </row>
    <row r="5">
      <c r="A5" s="4" t="inlineStr">
        <is>
          <t>Deposit Account [Member]</t>
        </is>
      </c>
    </row>
    <row r="6">
      <c r="A6" s="4" t="inlineStr">
        <is>
          <t>Non-interest income</t>
        </is>
      </c>
      <c r="B6" s="5" t="n">
        <v>3283</v>
      </c>
      <c r="C6" s="5" t="n">
        <v>2134</v>
      </c>
      <c r="D6" s="5" t="n">
        <v>10503</v>
      </c>
      <c r="E6" s="5" t="n">
        <v>6166</v>
      </c>
    </row>
    <row r="7">
      <c r="A7" s="4" t="inlineStr">
        <is>
          <t>Other Non-interest Income From Customers [Member]</t>
        </is>
      </c>
    </row>
    <row r="8">
      <c r="A8" s="4" t="inlineStr">
        <is>
          <t>Non-interest income</t>
        </is>
      </c>
      <c r="B8" s="5" t="n">
        <v>50</v>
      </c>
      <c r="C8" s="5" t="n">
        <v>1090</v>
      </c>
      <c r="D8" s="5" t="n">
        <v>624</v>
      </c>
      <c r="E8" s="5" t="n">
        <v>1546</v>
      </c>
    </row>
    <row r="9">
      <c r="A9" s="4" t="inlineStr">
        <is>
          <t>Loan and Servicing Fees Mortgage Banking and Other Revenue From Customers [Member]</t>
        </is>
      </c>
    </row>
    <row r="10">
      <c r="A10" s="4" t="inlineStr">
        <is>
          <t>Non-interest income</t>
        </is>
      </c>
      <c r="B10" s="6" t="n">
        <v>3333</v>
      </c>
      <c r="C10" s="6" t="n">
        <v>3224</v>
      </c>
      <c r="D10" s="6" t="n">
        <v>11127</v>
      </c>
      <c r="E10" s="6" t="n">
        <v>77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7" customWidth="1" min="2" max="2"/>
    <col width="26" customWidth="1" min="3" max="3"/>
  </cols>
  <sheetData>
    <row r="1">
      <c r="A1" s="1" t="inlineStr">
        <is>
          <t>Note 14 - Leases (Details Textual)</t>
        </is>
      </c>
      <c r="B1" s="2" t="inlineStr">
        <is>
          <t>Sep. 30, 2021</t>
        </is>
      </c>
      <c r="C1" s="2" t="inlineStr">
        <is>
          <t>Sep. 30, 2020</t>
        </is>
      </c>
    </row>
    <row r="2">
      <c r="A2" s="4" t="inlineStr">
        <is>
          <t>Lessee, Operating Lease, Number of Leases</t>
        </is>
      </c>
      <c r="B2" s="5" t="n">
        <v>44</v>
      </c>
      <c r="C2" s="5" t="n">
        <v>41</v>
      </c>
    </row>
    <row r="3">
      <c r="A3" s="4" t="inlineStr">
        <is>
          <t>Operating Lease, Weighted Average Remaining Lease Term (Year)</t>
        </is>
      </c>
      <c r="B3" s="4" t="inlineStr">
        <is>
          <t>19 years 25 days</t>
        </is>
      </c>
      <c r="C3" s="4" t="inlineStr">
        <is>
          <t>20 years 2 months 26 days</t>
        </is>
      </c>
    </row>
    <row r="4">
      <c r="A4" s="4" t="inlineStr">
        <is>
          <t>Operating Lease, Weighted Average Discount Rate, Percent</t>
        </is>
      </c>
      <c r="B4" s="4" t="inlineStr">
        <is>
          <t>3.35%</t>
        </is>
      </c>
      <c r="C4" s="4" t="inlineStr">
        <is>
          <t>3.53%</t>
        </is>
      </c>
    </row>
    <row r="5">
      <c r="A5" s="4" t="inlineStr">
        <is>
          <t>Minimum [Member]</t>
        </is>
      </c>
    </row>
    <row r="6">
      <c r="A6" s="4" t="inlineStr">
        <is>
          <t>Lessee, Operating Lease, Renewal Term (Year)</t>
        </is>
      </c>
      <c r="B6" s="4" t="inlineStr">
        <is>
          <t>5 years</t>
        </is>
      </c>
      <c r="C6" s="4" t="inlineStr">
        <is>
          <t>5 years</t>
        </is>
      </c>
    </row>
    <row r="7">
      <c r="A7" s="4" t="inlineStr">
        <is>
          <t>Maximum [Member]</t>
        </is>
      </c>
    </row>
    <row r="8">
      <c r="A8" s="4" t="inlineStr">
        <is>
          <t>Lessee, Operating Lease, Renewal Term (Year)</t>
        </is>
      </c>
      <c r="B8" s="4" t="inlineStr">
        <is>
          <t>10 years</t>
        </is>
      </c>
      <c r="C8" s="4" t="inlineStr">
        <is>
          <t>10 years</t>
        </is>
      </c>
    </row>
    <row r="9">
      <c r="A9" s="4" t="inlineStr">
        <is>
          <t>Branch Stores [Member]</t>
        </is>
      </c>
    </row>
    <row r="10">
      <c r="A10" s="4" t="inlineStr">
        <is>
          <t>Lessee, Operating Lease, Number of Leases</t>
        </is>
      </c>
      <c r="B10" s="5" t="n">
        <v>20</v>
      </c>
      <c r="C10" s="5" t="n">
        <v>19</v>
      </c>
    </row>
    <row r="11">
      <c r="A11" s="4" t="inlineStr">
        <is>
          <t>Offices [Member]</t>
        </is>
      </c>
    </row>
    <row r="12">
      <c r="A12" s="4" t="inlineStr">
        <is>
          <t>Lessee, Operating Lease, Number of Leases</t>
        </is>
      </c>
      <c r="B12" s="5" t="n">
        <v>7</v>
      </c>
      <c r="C12" s="5" t="n">
        <v>7</v>
      </c>
    </row>
    <row r="13">
      <c r="A13" s="4" t="inlineStr">
        <is>
          <t>Leases for Equipment [Member]</t>
        </is>
      </c>
    </row>
    <row r="14">
      <c r="A14" s="4" t="inlineStr">
        <is>
          <t>Lessee, Operating Lease, Number of Leases</t>
        </is>
      </c>
      <c r="B14" s="5" t="n">
        <v>17</v>
      </c>
      <c r="C14" s="5"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4 - Leases - Operating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2142</v>
      </c>
      <c r="C3" s="6" t="n">
        <v>2086</v>
      </c>
      <c r="D3" s="6" t="n">
        <v>6416</v>
      </c>
      <c r="E3" s="6" t="n">
        <v>5920</v>
      </c>
    </row>
    <row r="4">
      <c r="A4" s="4" t="inlineStr">
        <is>
          <t>Sublease income</t>
        </is>
      </c>
      <c r="B4" s="5" t="n">
        <v>0</v>
      </c>
      <c r="C4" s="5" t="n">
        <v>0</v>
      </c>
      <c r="D4" s="5" t="n">
        <v>0</v>
      </c>
      <c r="E4" s="5" t="n">
        <v>0</v>
      </c>
    </row>
    <row r="5">
      <c r="A5" s="4" t="inlineStr">
        <is>
          <t>Total lease cost</t>
        </is>
      </c>
      <c r="B5" s="5" t="n">
        <v>2142</v>
      </c>
      <c r="C5" s="5" t="n">
        <v>2086</v>
      </c>
      <c r="D5" s="5" t="n">
        <v>6416</v>
      </c>
      <c r="E5" s="5" t="n">
        <v>5920</v>
      </c>
    </row>
    <row r="6">
      <c r="A6" s="4" t="inlineStr">
        <is>
          <t>Operating cash flows from operating leases</t>
        </is>
      </c>
      <c r="B6" s="5" t="n">
        <v>2097</v>
      </c>
      <c r="C6" s="5" t="n">
        <v>1893</v>
      </c>
      <c r="D6" s="5" t="n">
        <v>6167</v>
      </c>
      <c r="E6" s="5" t="n">
        <v>5432</v>
      </c>
    </row>
    <row r="7">
      <c r="A7" s="4" t="inlineStr">
        <is>
          <t>New operating lease liability obligation</t>
        </is>
      </c>
      <c r="B7" s="6" t="n">
        <v>52</v>
      </c>
      <c r="C7" s="6" t="n">
        <v>5121</v>
      </c>
      <c r="D7" s="6" t="n">
        <v>8174</v>
      </c>
      <c r="E7" s="6" t="n">
        <v>531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Leases - Maturity Analysis of Operating Lease Liability Obligations (Details) - USD ($) $ in Thousands</t>
        </is>
      </c>
      <c r="B1" s="2" t="inlineStr">
        <is>
          <t>Sep. 30, 2021</t>
        </is>
      </c>
      <c r="C1" s="2" t="inlineStr">
        <is>
          <t>Dec. 31, 2020</t>
        </is>
      </c>
      <c r="D1" s="2" t="inlineStr">
        <is>
          <t>Sep. 30, 2020</t>
        </is>
      </c>
      <c r="E1" s="2" t="inlineStr">
        <is>
          <t>Sep. 30, 2012</t>
        </is>
      </c>
    </row>
    <row r="2">
      <c r="A2" s="4" t="inlineStr">
        <is>
          <t>Within one year</t>
        </is>
      </c>
      <c r="B2" s="6" t="n">
        <v>2102</v>
      </c>
      <c r="D2" s="6" t="n">
        <v>6521</v>
      </c>
    </row>
    <row r="3">
      <c r="A3" s="4" t="inlineStr">
        <is>
          <t>One to three years</t>
        </is>
      </c>
      <c r="B3" s="5" t="n">
        <v>15755</v>
      </c>
      <c r="D3" s="5" t="n">
        <v>11804</v>
      </c>
    </row>
    <row r="4">
      <c r="A4" s="4" t="inlineStr">
        <is>
          <t>Three to five years</t>
        </is>
      </c>
      <c r="B4" s="5" t="n">
        <v>14960</v>
      </c>
      <c r="D4" s="5" t="n">
        <v>10529</v>
      </c>
    </row>
    <row r="5">
      <c r="A5" s="4" t="inlineStr">
        <is>
          <t>More than five years</t>
        </is>
      </c>
      <c r="B5" s="5" t="n">
        <v>85180</v>
      </c>
      <c r="D5" s="5" t="n">
        <v>77596</v>
      </c>
    </row>
    <row r="6">
      <c r="A6" s="4" t="inlineStr">
        <is>
          <t>Total undiscounted cash flows</t>
        </is>
      </c>
      <c r="B6" s="5" t="n">
        <v>117997</v>
      </c>
      <c r="D6" s="5" t="n">
        <v>106450</v>
      </c>
    </row>
    <row r="7">
      <c r="A7" s="4" t="inlineStr">
        <is>
          <t>Discount on cash flows</t>
        </is>
      </c>
      <c r="B7" s="5" t="n">
        <v>-34614</v>
      </c>
      <c r="D7" s="5" t="n">
        <v>-33481</v>
      </c>
    </row>
    <row r="8">
      <c r="A8" s="4" t="inlineStr">
        <is>
          <t>Total operating lease liability obligations</t>
        </is>
      </c>
      <c r="B8" s="6" t="n">
        <v>83383</v>
      </c>
      <c r="C8" s="6" t="n">
        <v>77576</v>
      </c>
      <c r="D8" s="6" t="n">
        <v>72969</v>
      </c>
      <c r="E8" s="6" t="n">
        <v>833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36" customWidth="1" min="5" max="5"/>
    <col width="27" customWidth="1" min="6" max="6"/>
    <col width="24" customWidth="1" min="7" max="7"/>
    <col width="53" customWidth="1" min="8" max="8"/>
    <col width="37" customWidth="1" min="9" max="9"/>
    <col width="13" customWidth="1" min="10" max="10"/>
    <col width="13" customWidth="1" min="11" max="11"/>
  </cols>
  <sheetData>
    <row r="1">
      <c r="A1" s="1" t="inlineStr">
        <is>
          <t>Consolidated Statements of Changes in Shareholders' Equity (Unaudited) - USD ($) $ in Thousands</t>
        </is>
      </c>
      <c r="C1" s="2" t="inlineStr">
        <is>
          <t>Preferred Stock [Member]</t>
        </is>
      </c>
      <c r="D1" s="2" t="inlineStr">
        <is>
          <t>Common Stock [Member]</t>
        </is>
      </c>
      <c r="E1" s="2" t="inlineStr">
        <is>
          <t>Additional Paid-in Capital [Member]</t>
        </is>
      </c>
      <c r="F1" s="2" t="inlineStr">
        <is>
          <t>Retained Earnings [Member]</t>
        </is>
      </c>
      <c r="G1" s="2" t="inlineStr">
        <is>
          <t>Treasury Stock [Member]</t>
        </is>
      </c>
      <c r="H1" s="2" t="inlineStr">
        <is>
          <t>Deferred Compensation, Share-based Payments [Member]</t>
        </is>
      </c>
      <c r="I1" s="2" t="inlineStr">
        <is>
          <t>AOCI Attributable to Parent [Member]</t>
        </is>
      </c>
      <c r="K1" s="2" t="inlineStr">
        <is>
          <t>Total</t>
        </is>
      </c>
    </row>
    <row r="2">
      <c r="A2" s="4" t="inlineStr">
        <is>
          <t>Balance at Dec. 31, 2019</t>
        </is>
      </c>
      <c r="C2" s="6" t="n">
        <v>0</v>
      </c>
      <c r="D2" s="6" t="n">
        <v>594</v>
      </c>
      <c r="E2" s="6" t="n">
        <v>272039</v>
      </c>
      <c r="F2" s="6" t="n">
        <v>-12216</v>
      </c>
      <c r="G2" s="6" t="n">
        <v>-3725</v>
      </c>
      <c r="H2" s="6" t="n">
        <v>-183</v>
      </c>
      <c r="I2" s="6" t="n">
        <v>-7341</v>
      </c>
      <c r="J2" s="4" t="inlineStr">
        <is>
          <t>[1]</t>
        </is>
      </c>
      <c r="K2" s="6" t="n">
        <v>249168</v>
      </c>
    </row>
    <row r="3">
      <c r="A3" s="4" t="inlineStr">
        <is>
          <t>Net income (loss)</t>
        </is>
      </c>
      <c r="F3" s="5" t="n">
        <v>953</v>
      </c>
      <c r="K3" s="5" t="n">
        <v>953</v>
      </c>
    </row>
    <row r="4">
      <c r="A4" s="4" t="inlineStr">
        <is>
          <t>Other comprehensive income (loss), net of tax</t>
        </is>
      </c>
      <c r="I4" s="5" t="n">
        <v>2921</v>
      </c>
      <c r="J4" s="4" t="inlineStr">
        <is>
          <t>[1]</t>
        </is>
      </c>
      <c r="K4" s="5" t="n">
        <v>2921</v>
      </c>
    </row>
    <row r="5">
      <c r="A5" s="4" t="inlineStr">
        <is>
          <t>Stock based compensation</t>
        </is>
      </c>
      <c r="E5" s="5" t="n">
        <v>1538</v>
      </c>
      <c r="K5" s="5" t="n">
        <v>1538</v>
      </c>
    </row>
    <row r="6">
      <c r="A6" s="4" t="inlineStr">
        <is>
          <t>Options exercised</t>
        </is>
      </c>
      <c r="E6" s="5" t="n">
        <v>33</v>
      </c>
      <c r="K6" s="5" t="n">
        <v>33</v>
      </c>
    </row>
    <row r="7">
      <c r="A7" s="4" t="inlineStr">
        <is>
          <t>Proceeds from shares issued under preferred stock offering</t>
        </is>
      </c>
      <c r="C7" s="5" t="n">
        <v>20</v>
      </c>
      <c r="E7" s="5" t="n">
        <v>48305</v>
      </c>
      <c r="K7" s="5" t="n">
        <v>48325</v>
      </c>
    </row>
    <row r="8">
      <c r="A8" s="4" t="inlineStr">
        <is>
          <t>Balance at Sep. 30, 2020</t>
        </is>
      </c>
      <c r="C8" s="5" t="n">
        <v>20</v>
      </c>
      <c r="D8" s="5" t="n">
        <v>594</v>
      </c>
      <c r="E8" s="5" t="n">
        <v>321915</v>
      </c>
      <c r="F8" s="5" t="n">
        <v>-11263</v>
      </c>
      <c r="G8" s="5" t="n">
        <v>-3725</v>
      </c>
      <c r="H8" s="5" t="n">
        <v>-183</v>
      </c>
      <c r="I8" s="5" t="n">
        <v>-4420</v>
      </c>
      <c r="J8" s="4" t="inlineStr">
        <is>
          <t>[1]</t>
        </is>
      </c>
      <c r="K8" s="5" t="n">
        <v>302938</v>
      </c>
    </row>
    <row r="9">
      <c r="A9" s="4" t="inlineStr">
        <is>
          <t>Balance at Dec. 31, 2019</t>
        </is>
      </c>
      <c r="C9" s="5" t="n">
        <v>0</v>
      </c>
      <c r="D9" s="5" t="n">
        <v>594</v>
      </c>
      <c r="E9" s="5" t="n">
        <v>272039</v>
      </c>
      <c r="F9" s="5" t="n">
        <v>-12216</v>
      </c>
      <c r="G9" s="5" t="n">
        <v>-3725</v>
      </c>
      <c r="H9" s="5" t="n">
        <v>-183</v>
      </c>
      <c r="I9" s="5" t="n">
        <v>-7341</v>
      </c>
      <c r="J9" s="4" t="inlineStr">
        <is>
          <t>[1]</t>
        </is>
      </c>
      <c r="K9" s="5" t="n">
        <v>249168</v>
      </c>
    </row>
    <row r="10">
      <c r="A10" s="4" t="inlineStr">
        <is>
          <t>Other comprehensive income (loss), net of tax</t>
        </is>
      </c>
      <c r="B10" s="4" t="inlineStr">
        <is>
          <t>[1]</t>
        </is>
      </c>
      <c r="I10" s="5" t="n">
        <v>4512</v>
      </c>
    </row>
    <row r="11">
      <c r="A11" s="4" t="inlineStr">
        <is>
          <t>Balance at Dec. 31, 2020</t>
        </is>
      </c>
      <c r="C11" s="5" t="n">
        <v>20</v>
      </c>
      <c r="D11" s="5" t="n">
        <v>594</v>
      </c>
      <c r="E11" s="5" t="n">
        <v>322321</v>
      </c>
      <c r="F11" s="5" t="n">
        <v>-8085</v>
      </c>
      <c r="G11" s="5" t="n">
        <v>-3725</v>
      </c>
      <c r="H11" s="5" t="n">
        <v>-183</v>
      </c>
      <c r="I11" s="5" t="n">
        <v>-2829</v>
      </c>
      <c r="J11" s="4" t="inlineStr">
        <is>
          <t>[1]</t>
        </is>
      </c>
      <c r="K11" s="5" t="n">
        <v>308113</v>
      </c>
    </row>
    <row r="12">
      <c r="A12" s="4" t="inlineStr">
        <is>
          <t>Balance at Jun. 30, 2020</t>
        </is>
      </c>
      <c r="C12" s="5" t="n">
        <v>0</v>
      </c>
      <c r="D12" s="5" t="n">
        <v>594</v>
      </c>
      <c r="E12" s="5" t="n">
        <v>273118</v>
      </c>
      <c r="F12" s="5" t="n">
        <v>-10297</v>
      </c>
      <c r="G12" s="5" t="n">
        <v>-3725</v>
      </c>
      <c r="H12" s="5" t="n">
        <v>-183</v>
      </c>
      <c r="I12" s="5" t="n">
        <v>-4329</v>
      </c>
      <c r="K12" s="5" t="n">
        <v>255178</v>
      </c>
    </row>
    <row r="13">
      <c r="A13" s="4" t="inlineStr">
        <is>
          <t>Net income (loss)</t>
        </is>
      </c>
      <c r="F13" s="5" t="n">
        <v>-966</v>
      </c>
      <c r="K13" s="5" t="n">
        <v>-966</v>
      </c>
    </row>
    <row r="14">
      <c r="A14" s="4" t="inlineStr">
        <is>
          <t>Other comprehensive income (loss), net of tax</t>
        </is>
      </c>
      <c r="I14" s="5" t="n">
        <v>-91</v>
      </c>
      <c r="K14" s="5" t="n">
        <v>-91</v>
      </c>
    </row>
    <row r="15">
      <c r="A15" s="4" t="inlineStr">
        <is>
          <t>Stock based compensation</t>
        </is>
      </c>
      <c r="E15" s="5" t="n">
        <v>482</v>
      </c>
      <c r="K15" s="5" t="n">
        <v>482</v>
      </c>
    </row>
    <row r="16">
      <c r="A16" s="4" t="inlineStr">
        <is>
          <t>Options exercised</t>
        </is>
      </c>
      <c r="E16" s="5" t="n">
        <v>10</v>
      </c>
      <c r="K16" s="5" t="n">
        <v>10</v>
      </c>
    </row>
    <row r="17">
      <c r="A17" s="4" t="inlineStr">
        <is>
          <t>Proceeds from shares issued under preferred stock offering</t>
        </is>
      </c>
      <c r="C17" s="5" t="n">
        <v>20</v>
      </c>
      <c r="E17" s="5" t="n">
        <v>48305</v>
      </c>
      <c r="K17" s="5" t="n">
        <v>48325</v>
      </c>
    </row>
    <row r="18">
      <c r="A18" s="4" t="inlineStr">
        <is>
          <t>Balance at Sep. 30, 2020</t>
        </is>
      </c>
      <c r="C18" s="5" t="n">
        <v>20</v>
      </c>
      <c r="D18" s="5" t="n">
        <v>594</v>
      </c>
      <c r="E18" s="5" t="n">
        <v>321915</v>
      </c>
      <c r="F18" s="5" t="n">
        <v>-11263</v>
      </c>
      <c r="G18" s="5" t="n">
        <v>-3725</v>
      </c>
      <c r="H18" s="5" t="n">
        <v>-183</v>
      </c>
      <c r="I18" s="5" t="n">
        <v>-4420</v>
      </c>
      <c r="J18" s="4" t="inlineStr">
        <is>
          <t>[1]</t>
        </is>
      </c>
      <c r="K18" s="5" t="n">
        <v>302938</v>
      </c>
    </row>
    <row r="19">
      <c r="A19" s="4" t="inlineStr">
        <is>
          <t>Balance at Dec. 31, 2020</t>
        </is>
      </c>
      <c r="C19" s="5" t="n">
        <v>20</v>
      </c>
      <c r="D19" s="5" t="n">
        <v>594</v>
      </c>
      <c r="E19" s="5" t="n">
        <v>322321</v>
      </c>
      <c r="F19" s="5" t="n">
        <v>-8085</v>
      </c>
      <c r="G19" s="5" t="n">
        <v>-3725</v>
      </c>
      <c r="H19" s="5" t="n">
        <v>-183</v>
      </c>
      <c r="I19" s="5" t="n">
        <v>-2829</v>
      </c>
      <c r="J19" s="4" t="inlineStr">
        <is>
          <t>[1]</t>
        </is>
      </c>
      <c r="K19" s="5" t="n">
        <v>308113</v>
      </c>
    </row>
    <row r="20">
      <c r="A20" s="4" t="inlineStr">
        <is>
          <t>Net income (loss)</t>
        </is>
      </c>
      <c r="F20" s="5" t="n">
        <v>19098</v>
      </c>
      <c r="K20" s="5" t="n">
        <v>19098</v>
      </c>
    </row>
    <row r="21">
      <c r="A21" s="4" t="inlineStr">
        <is>
          <t>Preferred stock dividends paid</t>
        </is>
      </c>
      <c r="B21" s="4" t="inlineStr">
        <is>
          <t>[2]</t>
        </is>
      </c>
      <c r="F21" s="5" t="n">
        <v>-2625</v>
      </c>
      <c r="K21" s="5" t="n">
        <v>-2625</v>
      </c>
    </row>
    <row r="22">
      <c r="A22" s="4" t="inlineStr">
        <is>
          <t>Other comprehensive income (loss), net of tax</t>
        </is>
      </c>
      <c r="I22" s="5" t="n">
        <v>-2775</v>
      </c>
      <c r="J22" s="4" t="inlineStr">
        <is>
          <t>[1]</t>
        </is>
      </c>
      <c r="K22" s="5" t="n">
        <v>-2775</v>
      </c>
    </row>
    <row r="23">
      <c r="A23" s="4" t="inlineStr">
        <is>
          <t>Stock based compensation</t>
        </is>
      </c>
      <c r="E23" s="5" t="n">
        <v>1562</v>
      </c>
      <c r="K23" s="5" t="n">
        <v>1562</v>
      </c>
    </row>
    <row r="24">
      <c r="A24" s="4" t="inlineStr">
        <is>
          <t>Options exercised</t>
        </is>
      </c>
      <c r="E24" s="5" t="n">
        <v>140</v>
      </c>
      <c r="K24" s="5" t="n">
        <v>140</v>
      </c>
    </row>
    <row r="25">
      <c r="A25" s="4" t="inlineStr">
        <is>
          <t>Balance at Sep. 30, 2021</t>
        </is>
      </c>
      <c r="C25" s="5" t="n">
        <v>20</v>
      </c>
      <c r="D25" s="5" t="n">
        <v>594</v>
      </c>
      <c r="E25" s="5" t="n">
        <v>324023</v>
      </c>
      <c r="F25" s="5" t="n">
        <v>8388</v>
      </c>
      <c r="G25" s="5" t="n">
        <v>-3725</v>
      </c>
      <c r="H25" s="5" t="n">
        <v>-183</v>
      </c>
      <c r="I25" s="5" t="n">
        <v>-5604</v>
      </c>
      <c r="J25" s="4" t="inlineStr">
        <is>
          <t>[1]</t>
        </is>
      </c>
      <c r="K25" s="5" t="n">
        <v>323513</v>
      </c>
    </row>
    <row r="26">
      <c r="A26" s="4" t="inlineStr">
        <is>
          <t>Balance at Jun. 30, 2021</t>
        </is>
      </c>
      <c r="C26" s="5" t="n">
        <v>20</v>
      </c>
      <c r="D26" s="5" t="n">
        <v>594</v>
      </c>
      <c r="E26" s="5" t="n">
        <v>323442</v>
      </c>
      <c r="F26" s="5" t="n">
        <v>3167</v>
      </c>
      <c r="G26" s="5" t="n">
        <v>-3725</v>
      </c>
      <c r="H26" s="5" t="n">
        <v>-183</v>
      </c>
      <c r="I26" s="5" t="n">
        <v>-2874</v>
      </c>
      <c r="K26" s="5" t="n">
        <v>320441</v>
      </c>
    </row>
    <row r="27">
      <c r="A27" s="4" t="inlineStr">
        <is>
          <t>Net income (loss)</t>
        </is>
      </c>
      <c r="F27" s="5" t="n">
        <v>6096</v>
      </c>
      <c r="K27" s="5" t="n">
        <v>6096</v>
      </c>
    </row>
    <row r="28">
      <c r="A28" s="4" t="inlineStr">
        <is>
          <t>Preferred stock dividends paid</t>
        </is>
      </c>
      <c r="B28" s="4" t="inlineStr">
        <is>
          <t>[3]</t>
        </is>
      </c>
      <c r="F28" s="5" t="n">
        <v>-875</v>
      </c>
      <c r="K28" s="5" t="n">
        <v>-875</v>
      </c>
    </row>
    <row r="29">
      <c r="A29" s="4" t="inlineStr">
        <is>
          <t>Other comprehensive income (loss), net of tax</t>
        </is>
      </c>
      <c r="I29" s="5" t="n">
        <v>-2730</v>
      </c>
      <c r="K29" s="5" t="n">
        <v>-2730</v>
      </c>
    </row>
    <row r="30">
      <c r="A30" s="4" t="inlineStr">
        <is>
          <t>Stock based compensation</t>
        </is>
      </c>
      <c r="E30" s="5" t="n">
        <v>532</v>
      </c>
      <c r="K30" s="5" t="n">
        <v>532</v>
      </c>
    </row>
    <row r="31">
      <c r="A31" s="4" t="inlineStr">
        <is>
          <t>Options exercised</t>
        </is>
      </c>
      <c r="E31" s="5" t="n">
        <v>49</v>
      </c>
      <c r="K31" s="5" t="n">
        <v>49</v>
      </c>
    </row>
    <row r="32">
      <c r="A32" s="4" t="inlineStr">
        <is>
          <t>Balance at Sep. 30, 2021</t>
        </is>
      </c>
      <c r="C32" s="6" t="n">
        <v>20</v>
      </c>
      <c r="D32" s="6" t="n">
        <v>594</v>
      </c>
      <c r="E32" s="6" t="n">
        <v>324023</v>
      </c>
      <c r="F32" s="6" t="n">
        <v>8388</v>
      </c>
      <c r="G32" s="6" t="n">
        <v>-3725</v>
      </c>
      <c r="H32" s="6" t="n">
        <v>-183</v>
      </c>
      <c r="I32" s="6" t="n">
        <v>-5604</v>
      </c>
      <c r="J32" s="4" t="inlineStr">
        <is>
          <t>[1]</t>
        </is>
      </c>
      <c r="K32" s="6" t="n">
        <v>323513</v>
      </c>
    </row>
    <row r="33"/>
    <row r="34">
      <c r="A34" s="4" t="inlineStr">
        <is>
          <t>[1]</t>
        </is>
      </c>
      <c r="B34" s="4" t="inlineStr">
        <is>
          <t>All amounts are net of tax. Amounts in parentheses indicate reductions to other comprehensive income.</t>
        </is>
      </c>
    </row>
    <row r="35">
      <c r="A35" s="4" t="inlineStr">
        <is>
          <t>[2]</t>
        </is>
      </c>
      <c r="B35" s="4" t="inlineStr">
        <is>
          <t>Dividends per share of $1.32 were declared and paid on preferred stock for the nine months ended September 30, 2021</t>
        </is>
      </c>
    </row>
    <row r="36">
      <c r="A36" s="4" t="inlineStr">
        <is>
          <t>[3]</t>
        </is>
      </c>
      <c r="B36" s="4" t="inlineStr">
        <is>
          <t>Dividends per share of $0.44 were declared and paid on preferred stock for the three months ended September 30, 2021</t>
        </is>
      </c>
    </row>
  </sheetData>
  <mergeCells count="6">
    <mergeCell ref="A1:B1"/>
    <mergeCell ref="I1:J1"/>
    <mergeCell ref="A33:J33"/>
    <mergeCell ref="B34:J34"/>
    <mergeCell ref="B35:J35"/>
    <mergeCell ref="B36:J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eferred stock dividends per share (in dollars per share)</t>
        </is>
      </c>
      <c r="B3" s="7" t="n">
        <v>0.44</v>
      </c>
      <c r="D3" s="7" t="n">
        <v>1.32</v>
      </c>
    </row>
    <row r="4">
      <c r="A4" s="4" t="inlineStr">
        <is>
          <t>Options exercised (in shares)</t>
        </is>
      </c>
      <c r="B4" s="5" t="n">
        <v>28000</v>
      </c>
      <c r="C4" s="5" t="n">
        <v>5000</v>
      </c>
      <c r="D4" s="5" t="n">
        <v>54375</v>
      </c>
      <c r="E4" s="5" t="n">
        <v>13000</v>
      </c>
    </row>
    <row r="5">
      <c r="A5" s="4" t="inlineStr">
        <is>
          <t>Shares issued (in shares)</t>
        </is>
      </c>
      <c r="C5" s="5" t="n">
        <v>2000000</v>
      </c>
      <c r="E5" s="5" t="n">
        <v>2000000</v>
      </c>
    </row>
    <row r="6">
      <c r="A6" s="4" t="inlineStr">
        <is>
          <t>Offering costs</t>
        </is>
      </c>
      <c r="C6" s="6" t="n">
        <v>1675</v>
      </c>
      <c r="E6" s="6" t="n">
        <v>1675</v>
      </c>
    </row>
    <row r="7">
      <c r="A7" s="4" t="inlineStr">
        <is>
          <t>Options exercised (in shares)</t>
        </is>
      </c>
      <c r="B7" s="5" t="n">
        <v>28000</v>
      </c>
      <c r="C7" s="5" t="n">
        <v>5000</v>
      </c>
      <c r="D7" s="5" t="n">
        <v>54375</v>
      </c>
      <c r="E7" s="5" t="n">
        <v>13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57:00Z</dcterms:created>
  <dcterms:modified xmlns:dcterms="http://purl.org/dc/terms/" xmlns:xsi="http://www.w3.org/2001/XMLSchema-instance" xsi:type="dcterms:W3CDTF">2021-11-08T21:57:00Z</dcterms:modified>
</cp:coreProperties>
</file>